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BUSINESS AND SUMMARY " sheetId="9" r:id="rId9"/>
    <s:sheet name="EARNINGS PER SHARE" sheetId="10" r:id="rId10"/>
    <s:sheet name="SECURITIES" sheetId="11" r:id="rId11"/>
    <s:sheet name="LOANS RECEIVABLE AND ALLOWANCE " sheetId="12" r:id="rId12"/>
    <s:sheet name="PREMISES AND EQUIPMENT" sheetId="13" r:id="rId13"/>
    <s:sheet name="OTHER COMPREHENSIVE (LOSS) INCO" sheetId="14" r:id="rId14"/>
    <s:sheet name="REGULATORY CAPITAL" sheetId="15" r:id="rId15"/>
    <s:sheet name="FAIR VALUE OF ASSETS AND LIABIL" sheetId="16" r:id="rId16"/>
    <s:sheet name="DERIVATIVE INSTRUMENTS AND HEDG" sheetId="17" r:id="rId17"/>
    <s:sheet name="NATURE OF BUSINESS AND SUMMAR18" sheetId="18" r:id="rId18"/>
    <s:sheet name="EARNINGS PER SHARE (Tables)" sheetId="19" r:id="rId19"/>
    <s:sheet name="SECURITIES (Tables)" sheetId="20" r:id="rId20"/>
    <s:sheet name="LOANS RECEIVABLE AND ALLOWANC21" sheetId="21" r:id="rId21"/>
    <s:sheet name="PREMISES AND EQUIPMENT (Tables)" sheetId="22" r:id="rId22"/>
    <s:sheet name="OTHER COMPREHENSIVE INCOME (Tab" sheetId="23" r:id="rId23"/>
    <s:sheet name="REGULATORY CAPITAL (Tables)" sheetId="24" r:id="rId24"/>
    <s:sheet name="FAIR VALUE OF ASSETS AND LIAB25" sheetId="25" r:id="rId25"/>
    <s:sheet name="DERIVATIVE INSTRUMENTS AND HE26" sheetId="26" r:id="rId26"/>
    <s:sheet name="NATURE OF BUSINESS AND SUMMAR27" sheetId="27" r:id="rId27"/>
    <s:sheet name="EARNINGS PER SHARE (Narrative) " sheetId="28" r:id="rId28"/>
    <s:sheet name="EARNINGS PER SHARE (Details)" sheetId="29" r:id="rId29"/>
    <s:sheet name="SECURITIES Securities (Narrativ" sheetId="30" r:id="rId30"/>
    <s:sheet name="SECURITIES Summary of Available" sheetId="31" r:id="rId31"/>
    <s:sheet name="SECURITIES Debt Securities by C" sheetId="32" r:id="rId32"/>
    <s:sheet name="SECURITIES Summary of Realized " sheetId="33" r:id="rId33"/>
    <s:sheet name="SECURITIES Securities in Contin"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PREMISES AND EQUIPMENT (Details" sheetId="46" r:id="rId46"/>
    <s:sheet name="OTHER COMPREHENSIVE INCOME Comp" sheetId="47" r:id="rId47"/>
    <s:sheet name="OTHER COMPREHENSIVE INCOME Co48" sheetId="48" r:id="rId48"/>
    <s:sheet name="REGULATORY CAPITAL (Details)" sheetId="49" r:id="rId49"/>
    <s:sheet name="FAIR VALUE OF ASSETS AND LIAB50" sheetId="50" r:id="rId50"/>
    <s:sheet name="FAIR VALUE OF ASSETS AND LIAB51" sheetId="51" r:id="rId51"/>
    <s:sheet name="FAIR VALUE OF ASSETS AND LIAB52" sheetId="52" r:id="rId52"/>
    <s:sheet name="FAIR VALUE OF ASSETS AND LIAB53" sheetId="53" r:id="rId53"/>
    <s:sheet name="FAIR VALUE OF ASSETS AND LIAB54" sheetId="54" r:id="rId54"/>
    <s:sheet name="DERIVATIVE INSTRUMENTS AND HE55" sheetId="55" r:id="rId55"/>
    <s:sheet name="DERIVATIVE INSTRUMENTS AND HE56" sheetId="56" r:id="rId56"/>
    <s:sheet name="DERIVATIVE INSTRUMENTS AND HE57" sheetId="57" r:id="rId57"/>
  </s:sheets>
  <s:definedNames/>
  <s:calcPr calcId="124519" calcMode="auto" fullCalcOnLoad="1"/>
</s:workbook>
</file>

<file path=xl/sharedStrings.xml><?xml version="1.0" encoding="utf-8"?>
<sst xmlns="http://schemas.openxmlformats.org/spreadsheetml/2006/main" uniqueCount="786">
  <si>
    <t>Document And Entity Information - shares</t>
  </si>
  <si>
    <t>9 Months Ended</t>
  </si>
  <si>
    <t>Sep. 30, 2015</t>
  </si>
  <si>
    <t>Nov. 02, 2015</t>
  </si>
  <si>
    <t>Entity Information [Line Items]</t>
  </si>
  <si>
    <t>Entity Registrant Name</t>
  </si>
  <si>
    <t>SI Financial Grou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ash and due from banks:</t>
  </si>
  <si>
    <t>Noninterest-bearing</t>
  </si>
  <si>
    <t>Interest-bearing</t>
  </si>
  <si>
    <t>Total cash and cash equivalents</t>
  </si>
  <si>
    <t>Available for sale securities, at fair value</t>
  </si>
  <si>
    <t>Loans held for sale</t>
  </si>
  <si>
    <t>Loans receivable (net of allowance for loan losses of $9,246 at September 30, 2015 and $7,797 at December 31, 2014)</t>
  </si>
  <si>
    <t>Federal Home Loan Bank stock, at cost</t>
  </si>
  <si>
    <t>Federal Reserve Bank stock, at cost</t>
  </si>
  <si>
    <t>Bank-owned life insurance</t>
  </si>
  <si>
    <t>Premises and equipment, net</t>
  </si>
  <si>
    <t>Goodwill and other intangibles</t>
  </si>
  <si>
    <t>Accrued interest receivable</t>
  </si>
  <si>
    <t>Deferred tax asset, net</t>
  </si>
  <si>
    <t>Other real estate owned, net</t>
  </si>
  <si>
    <t>Other assets</t>
  </si>
  <si>
    <t>Total assets</t>
  </si>
  <si>
    <t>Deposits:</t>
  </si>
  <si>
    <t>Total deposits</t>
  </si>
  <si>
    <t>Mortgagors' and investors' escrow accounts</t>
  </si>
  <si>
    <t>Federal Home Loan Bank advances</t>
  </si>
  <si>
    <t>Junior subordinated debt owed to unconsolidated trust</t>
  </si>
  <si>
    <t>Accrued expenses and other liabilities</t>
  </si>
  <si>
    <t>Total liabilities</t>
  </si>
  <si>
    <t>Shareholders' Equity:</t>
  </si>
  <si>
    <t>Preferred stock ($.01 par value; 1,000,000 shares authorized; none issued)</t>
  </si>
  <si>
    <t>Common stock ($.01 par value; 35,000,000 shares authorized; 12,224,153 and 12,776,426 shares issued and outstanding at September 30, 2015 and December 31, 2014, respectively)</t>
  </si>
  <si>
    <t>Additional paid-in-capital</t>
  </si>
  <si>
    <t>Unallocated common shares held by ESOP</t>
  </si>
  <si>
    <t>Unearned restricted shares</t>
  </si>
  <si>
    <t>Retained earnings</t>
  </si>
  <si>
    <t>Accumulated other comprehensive income</t>
  </si>
  <si>
    <t>Total shareholders' equity</t>
  </si>
  <si>
    <t>Total liabilities and shareholders' equity</t>
  </si>
  <si>
    <t>CONSOLIDATED BALANCE SHEETS (Parenthetical) - USD ($) $ in Thousands</t>
  </si>
  <si>
    <t>ASSETS:</t>
  </si>
  <si>
    <t>Loans receivable, allowance for loan loss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Treasury stock (in shares)</t>
  </si>
  <si>
    <t>CONSOLIDATED STATEMENTS OF OPERATIONS - USD ($) $ in Thousands</t>
  </si>
  <si>
    <t>3 Months Ended</t>
  </si>
  <si>
    <t>Sep. 30, 2014</t>
  </si>
  <si>
    <t>Interest and dividend income:</t>
  </si>
  <si>
    <t>Loans, including fees</t>
  </si>
  <si>
    <t>Securities:</t>
  </si>
  <si>
    <t>Taxable interest</t>
  </si>
  <si>
    <t>Tax-exempt interest</t>
  </si>
  <si>
    <t>Dividends</t>
  </si>
  <si>
    <t>Other</t>
  </si>
  <si>
    <t>Total interest and dividend income</t>
  </si>
  <si>
    <t>Interest expense:</t>
  </si>
  <si>
    <t>Deposits</t>
  </si>
  <si>
    <t>Subordinated debt and other borrowings</t>
  </si>
  <si>
    <t>Total interest expense</t>
  </si>
  <si>
    <t>Net interest income</t>
  </si>
  <si>
    <t>Provision for loan losses</t>
  </si>
  <si>
    <t>Net interest income after provision for loan losses</t>
  </si>
  <si>
    <t>Noninterest income:</t>
  </si>
  <si>
    <t>Service fees</t>
  </si>
  <si>
    <t>Wealth management fees</t>
  </si>
  <si>
    <t>Increase in cash surrender value of bank-owned life insurance</t>
  </si>
  <si>
    <t>Net gain on sales of securities</t>
  </si>
  <si>
    <t>Mortgage banking</t>
  </si>
  <si>
    <t>Net gain (loss) on fair value of derivatives</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Core deposit intangible amortization</t>
  </si>
  <si>
    <t>Other real estate operations</t>
  </si>
  <si>
    <t>Total noninterest expenses</t>
  </si>
  <si>
    <t>Income before income tax provision</t>
  </si>
  <si>
    <t>Income tax provision</t>
  </si>
  <si>
    <t>Net income</t>
  </si>
  <si>
    <t>Earnings per share:</t>
  </si>
  <si>
    <t>Basic</t>
  </si>
  <si>
    <t>Diluted</t>
  </si>
  <si>
    <t>CONSOLIDATED STATEMENTS OF COMPREHENSIVE INCOME - USD ($) $ in Thousands</t>
  </si>
  <si>
    <t>Available for sale securities:</t>
  </si>
  <si>
    <t>Net unrealized holding gains (losses)</t>
  </si>
  <si>
    <t>Reclassification adjustment for losses (gains) recognized in net income (1)</t>
  </si>
  <si>
    <t>[1]</t>
  </si>
  <si>
    <t>Net unrealized holding gains (losses) on available for sale securities</t>
  </si>
  <si>
    <t>Net unrealized gain on interest-rate swap derivative</t>
  </si>
  <si>
    <t>Other comprehensive income (loss)</t>
  </si>
  <si>
    <t>Comprehensive income</t>
  </si>
  <si>
    <t>Reclassification adjustment for losses (gains) recognized in net income, Tax Effects</t>
  </si>
  <si>
    <t>Amounts are included in net gain on sales of securities in noninterest income on the consolidated statements of income. Income tax expense (benefit) associated with the reclassification adjustment for the three and nine months ended September 30, 2015 was $5,000 and $50,000 and for the three and nine months ended September 30, 2014 was $0 and $22,000, respectively.</t>
  </si>
  <si>
    <t>CONSOLIDATED STATEMENTS OF CHANGES IN SHAREHOLDERS' EQUITY - 9 months ended Sep. 30, 2015 - USD ($) $ in Thousands</t>
  </si>
  <si>
    <t>Total</t>
  </si>
  <si>
    <t>Common Stock [Member]</t>
  </si>
  <si>
    <t>Additional Paid-in Capital [Member]</t>
  </si>
  <si>
    <t>Unallocated Common Shares Held By ESOP [Member]</t>
  </si>
  <si>
    <t>Unearned Restricted Shares [Member]</t>
  </si>
  <si>
    <t>Retained Earnings [Member]</t>
  </si>
  <si>
    <t>Accumulated Other Comprehensive Income [Member]</t>
  </si>
  <si>
    <t>Balance at Dec. 31, 2014</t>
  </si>
  <si>
    <t>Balance (in shares) at Dec. 31, 2014</t>
  </si>
  <si>
    <t>Increase (Decrease) in Stockholders' Equity [Roll Forward]</t>
  </si>
  <si>
    <t>Cash dividends declared ($0.12 per share)</t>
  </si>
  <si>
    <t>Equity incentive plans compensation</t>
  </si>
  <si>
    <t>Allocation of 36,477 ESOP shares</t>
  </si>
  <si>
    <t>Restricted shares activity</t>
  </si>
  <si>
    <t>Tax benefit from share-based compensation</t>
  </si>
  <si>
    <t>Stock options exercised, Value</t>
  </si>
  <si>
    <t>Stock options exercised</t>
  </si>
  <si>
    <t>Common shares repurchased, Value</t>
  </si>
  <si>
    <t>Common shares repurchased</t>
  </si>
  <si>
    <t>Balance at Sep. 30, 2015</t>
  </si>
  <si>
    <t>Balance (in shares) at Sep. 30, 2015</t>
  </si>
  <si>
    <t>CONSOLIDATED STATEMENTS OF CHANGES IN SHAREHOLDERS' EQUITY (Parenthetical)</t>
  </si>
  <si>
    <t>Sep. 30, 2015$ / sharesshares</t>
  </si>
  <si>
    <t>Cash dividends declared per share | $ / shares</t>
  </si>
  <si>
    <t>Allocation of ESOP shares</t>
  </si>
  <si>
    <t>CONSOLIDATED STATEMENTS OF CASH FLOWS - USD ($) $ in Thousands</t>
  </si>
  <si>
    <t>Cash flows from operating activities:</t>
  </si>
  <si>
    <t>Adjustments to reconcile net income to net cash provided by operating activities:</t>
  </si>
  <si>
    <t>Employee stock ownership plan expense</t>
  </si>
  <si>
    <t>Equity incentive plan expense</t>
  </si>
  <si>
    <t>Excess tax benefit from share-based compensation</t>
  </si>
  <si>
    <t>Amortization of investment premiums and discounts, net</t>
  </si>
  <si>
    <t>Amortization of loan premiums and discounts, net</t>
  </si>
  <si>
    <t>Depreciation and amortization of premises and equipment</t>
  </si>
  <si>
    <t>Amortization of core deposit intangible</t>
  </si>
  <si>
    <t>Amortization of deferred debt issue costs</t>
  </si>
  <si>
    <t>Net loss (gain) on fair value of derivatives</t>
  </si>
  <si>
    <t>Deferred income tax provision</t>
  </si>
  <si>
    <t>Loans originated for sale</t>
  </si>
  <si>
    <t>Proceeds from sale of loans held for sale</t>
  </si>
  <si>
    <t>Net gain on sales of loans held for sale</t>
  </si>
  <si>
    <t>Net loss on sales or write-downs of other real estate owned</t>
  </si>
  <si>
    <t>Impairment charge on long-lived assets</t>
  </si>
  <si>
    <t>Change in operating assets and liabilities:</t>
  </si>
  <si>
    <t>Net cash provided by operating activities</t>
  </si>
  <si>
    <t>Cash flows from investing activities:</t>
  </si>
  <si>
    <t>Purchases of available for sale securities</t>
  </si>
  <si>
    <t>Proceeds from sales of available for sale securities</t>
  </si>
  <si>
    <t>Proceeds from maturities of and principal repayments on available for sale securities</t>
  </si>
  <si>
    <t>Purchases of Federal Home Loan Bank stock</t>
  </si>
  <si>
    <t>Purchases of Federal Reserve Bank stock</t>
  </si>
  <si>
    <t>Redemption of Federal Home Loan Bank stock</t>
  </si>
  <si>
    <t>Loan principal collections, net of originations</t>
  </si>
  <si>
    <t>Purchases of loans</t>
  </si>
  <si>
    <t>Proceeds from sales of other real estate owned</t>
  </si>
  <si>
    <t>Purchases of premises and equipment</t>
  </si>
  <si>
    <t>Net cash provided by (used in) investing activities</t>
  </si>
  <si>
    <t>Cash flows from financing activities:</t>
  </si>
  <si>
    <t>Net increase in deposits</t>
  </si>
  <si>
    <t>Net decrease in mortgagors' and investors' escrow accounts</t>
  </si>
  <si>
    <t>Proceeds from Federal Home Loan Bank advances</t>
  </si>
  <si>
    <t>Repayments of Federal Home Loan Bank advances</t>
  </si>
  <si>
    <t>Cash dividends on common stock</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received (paid), net</t>
  </si>
  <si>
    <t>Transfer of loans to other real estate owned</t>
  </si>
  <si>
    <t>Stock options exercised by net-share settlement</t>
  </si>
  <si>
    <t>NATURE OF BUSINESS AND SUMMARY OF SIGNIFICANT ACCOUNTING POLICIES</t>
  </si>
  <si>
    <t>Accounting Policies [Abstract]</t>
  </si>
  <si>
    <t>NATURE OF BUSINESS AND SUMMARY OF SIGNIFICANT ACCOUNTING POLICIES Nature of Business SI Financial Group, Inc. (the “Company”) is the holding company for Savings Institute Bank and Trust Company (the “Bank”). Established in 1842 , the Bank is a community-oriented financial institution headquartered in Willimantic, Connecticut. The Bank provides a variety of financial services to individuals, businesses and municipalities through its twenty-six offices in eastern Connecticut and Rhode Island. Its primary products include savings, checking and certificate of deposit accounts, residential and commercial mortgage loans, commercial business loans and consumer loans. In addition, wealth management services, which include trust, financial planning, life insurance and investment services, are offered to individuals and businesses through the Bank’s offices. The Company does not conduct any material business other than owning all of the stock of the Bank and making payments on the subordinated debentures held by the Company. 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 Basis of Financial Statement Presentation The interim consolidated financial statements and related notes have been prepared in accordance with accounting principles generally accepted in the United States of America (“GAAP”) for interim financial information, with the instructions to Form 10-Q and Rule 10.01 of Regulation S-X of the Securities and Exchange Commission ("SEC")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September 30, 2015 and for the three and nine months ended September 30, 2015 and 2014 is unaudited. These unaudited interim consolidated financial statements and related notes should be read in conjunction with the audited financial statements of the Company and the accompanying notes for the year ended December 31, 2014 contained in the Company’s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and nine months ended September 30, 2015 are not necessarily indicative of the operating results for the year ending December 31, 2015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 Reclassifications Amounts in the Company’s prior year consolidated financial statements are reclassified to conform to the current year presentation. Such reclassifications have no effect on net income. 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Troubled Debt Restructurings The Company periodically may agree to modify the contractual terms of loans. When a loan is modified and concessions have been made by the Company to the original contractual terms that would not otherwise be considered for a borrower with similar risk characteristics, such as below market interest rate reductions, deferral of interest or principal payments, or maturity extensions due to the borrower’s financial condition,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 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that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In the determination of the allowance for loan losses, management may obtain independent appraisals for significant properties, if necessary.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the borrower’s ability to repay, estimated value of any underlying collateral, historical loan loss experience, the level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 charge-off and recovery practices; changes in international,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capital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for the purpose of acquiring, developing, improving or refinancing multi-family and commercial real estate where the property is the primary collateral securing the loan, and the income generated from the property is the primary repayment source. The underlying cash flows generated by the properties can be adversely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correct estimates of the sale price of the property, time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also provides loans to investors in the time share industry, which are secured by consumer receivables, and provides loans for capital improvements to condominium associations, which are secured by the assigned rights to levy special assessments to condominium owners. • Consumer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See Note 4 for details . The majority of the Company's loans are collateralized by real estate located in eastern Connecticut and Rhode Island. To a lesser extent, certain commercial real estate loans are secured by collateral located outside of our primary market area.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 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 Common Share Repurchases The Company is chartered in the state of Maryland. Maryland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additional paid-in capital and retained earnings balances. Recent Accounting Pronouncements Receivables - Troubled Debt Restructurings by Creditors (Subtopic 310-40): Reclassification of Residential Real Estate Collateralized Consumer Mortgage Loans upon Foreclosure. In January 2014, the Financial Accounting Standards Board ("FASB") issued amended guidance that clarifies when a creditor should be considered to have received physical possession of residential real estate property collateralizing a consumer mortgage loan such that the loan receivable should be derecognized and the real estate property recognized. The amended guidanc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ed guidance requires interim and annual disclosure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doption of the amended guidance on January 1, 2015 did not have a material impact on the Company’s consolidated financial statements. R eceivables - Troubled Debt Restructurings by Creditors (Subtopic 310-40): Classification of Certain Government-Guaranteed Mortgage Loans upon Foreclosure - In August 2014, the FASB issued amended guidance that addresses the diversity in practice regarding the classification and measurement of foreclosed loans which were part of a government-sponsored loan guarantee program (e.g. HUD, FHA, VA). The amended guidance outlines certain criteria that, if met, the loan (residential or commercial) should be derecognized and a separate other receivable should be recorded upon foreclosure at the amount of the loan balance (principal and interest) expected to be recovered from the guarantor. The adoption of the amended guidance on January 1, 2015 did not have a material impact on the Company’s consolidated financial statements. Interest - Imputation of Interest (Subtopic 835-30): Simplifying the Presentation of Debt Issuance Costs - In April 2015, the FASB issued guidance simplifying the presentation of debt issuance costs. The amended guidance requires that debt issuance costs related to a recognized debt liability be presented in the balance sheet as a direct deduction from the carrying amount of that debt liability, consistent with debt discounts. The amended guidance should be applied on a retrospective basis and is effective for fiscal years, and interim periods within those years, beginning after December 15, 2015, with early adoption permitted. The adoption of the amended guidance is not expected to have a material impact on the Company's consolidated financial statements. Interest - Imputation of Interest (Subtopic 835-30): Presentation and Subsequent Measurement of Debt Issuance Costs Associated with Line-of-Credit Arrangements - In August 2015, the FASB issued amended guidance pursuant to the SEC Staff Announcement at the June 18, 2015 Emerging Issues Task Force meeting that the update issued in April 2015 does not address presentation or subsequent measurement of debt issuance costs related to line-of-credit arrangements. Given the absence of authoritative guidance within the previous update for debt issuance costs related to line-of-credit-arrangements, the SEC staff would not object to an entity deferring and presenting debt issuance costs as an asset and subsequently amortizing the deferred debt issuance costs ratably over the term of the line-of-credit arrangement, regardless of whether there were any outstanding borrowings on the line-of-credit arrangement. The Company does not expect the adoption of this guidance to have a material impact on its consolidated financial statements.</t>
  </si>
  <si>
    <t>EARNINGS PER SHARE</t>
  </si>
  <si>
    <t>Earnings Per Share [Abstract]</t>
  </si>
  <si>
    <t>EARNINGS (LOSS) PER SHARE</t>
  </si>
  <si>
    <t>EARNINGS PER SHARE 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 Anti-dilutive shares are common stock equivalents with weighted average exercise prices in excess of the weighted average market value for the periods presented, and are not considered in diluted earnings per share calculations. The Company had anti-dilutive common shares outstanding of 321,793 and 342,819 for the three and nine months ended September 30, 2015 , respectively, and 677,590 and 485,459 for the three and nine months ended September 30, 2014, respectively. The computation of earnings per share is as follows: Three Months Ended Nine Months Ended 2015 2014 2015 2014 (Dollars in Thousands, Except Per Share Amounts) Net income $ 974 $ 1,200 $ 2,900 $ 3,020 Weighted average common shares outstanding: Basic 11,793,218 12,310,368 12,036,573 12,315,829 Effect of dilutive stock options 21,713 23,065 28,485 38,382 Diluted 11,814,931 12,333,433 12,065,058 12,354,211 Earnings per share: Basic $ 0.08 $ 0.10 $ 0.24 $ 0.25 Diluted $ 0.08 $ 0.10 $ 0.24 $ 0.24</t>
  </si>
  <si>
    <t>SECURITIES</t>
  </si>
  <si>
    <t>Investments, Debt and Equity Securities [Abstract]</t>
  </si>
  <si>
    <t>SECURITIES [Text Block]</t>
  </si>
  <si>
    <t>SECURITIES Available for Sale Securities The amortized cost, gross unrealized gains and losses and fair values of available for sale securities at September 30, 2015 and December 31, 2014 are as follows: September 30, 2015 Amortized Cost Gross Unrealized Gains Gross Unrealized Losses Fair Value (In Thousands) Debt securities: U.S. Government and agency obligations $ 68,172 $ 620 $ (224 ) $ 68,568 Government-sponsored enterprises 30,329 335 — 30,664 Mortgage-backed securities: (1) Agency - residential 69,527 872 (519 ) 69,880 Non-agency - residential 161 — (5 ) 156 Corporate debt securities 1,000 — — 1,000 Collateralized debt obligation 1,155 — (25 ) 1,130 Obligations of state and political subdivisions 1,535 2 — 1,537 Tax-exempt securities 3,183 59 — 3,242 Total available for sale securities $ 175,062 $ 1,888 $ (773 ) $ 176,177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4 Amortized Cost Gross Unrealized Gains Gross Unrealized Losses Fair Value (In Thousands) Debt securities: U.S. Government and agency obligations $ 66,232 $ 385 $ (226 ) $ 66,391 Government-sponsored enterprises 27,435 120 (67 ) 27,488 Mortgage-backed securities: (1) Agency - residential 67,008 907 (1,065 ) 66,850 Non-agency - residential 254 3 (4 ) 253 Corporate debt securities 1,000 — — 1,000 Collateralized debt obligation 1,188 — (7 ) 1,181 Obligations of state and political subdivisions 3,039 167 (6 ) 3,200 Tax-exempt securities 6,583 97 (3 ) 6,677 Total available for sale securities $ 172,739 $ 1,679 $ (1,378 ) $ 173,040 (1) Agency securities refer to debt obligations issued or guaranteed by government corporations or GSEs. Non-agency securities, or private-label securities, are the sole obligation of their issuer and are not guaranteed by any of the GSEs or the U.S. Government. The amortized cost and fair value of debt securities by contractual maturities at September 30, 2015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 Amortized Cost Fair Value (In Thousands) Within 1 year $ 2,536 $ 2,539 After 1 but within 5 years 52,956 53,554 After 5 but within 10 years 12,250 12,216 After 10 years 37,632 37,832 105,374 106,141 Mortgage-backed securities 69,688 70,036 Total debt securities $ 175,062 $ 176,177 The following is a summary of realized gains and losses on the sales/calls of securities for the three and nine months ended September 30, 2015 and 2014 : Three Months Ended Nine Months Ended 2015 2014 2015 2014 (In Thousands) Gross gains on sales/calls $ 14 $ — $ 169 $ 64 Gross losses on sales/calls — — (23 ) — Net gain on sales/calls of securities $ 14 $ — $ 146 $ 64 There were no sales of available for sale securities for the three months ended September 30, 2015 and 2014. Proceeds from the sale of available for sale securities were $9.7 million and $1.1 million for the nine months ended September 30, 2015 and 2014, respectively. The following tables present information pertaining to securities with gross unrealized losses at September 30, 2015 and December 31, 2014 , aggregated by investment category and length of time the individual securities have been in a continuous unrealized loss position. Less Than 12 Months 12 Months Or More Total September 30, 2015 Fair Value Unrealized Losses Fair Value Unrealized Losses Fair Value Unrealized Losses (In Thousands) U.S. Government and agency obligations $ 3,880 $ 15 $ 15,703 $ 209 $ 19,583 $ 224 Mortgage-backed securities: Agency - residential 4,731 19 28,634 500 33,365 519 Non-agency - residential — — 115 5 115 5 Collateralized debt obligation — — 1,130 25 1,130 25 Total $ 8,611 $ 34 $ 45,582 $ 739 $ 54,193 $ 773 Less Than 12 Months 12 Months Or More Total December 31, 2014 Fair Value Unrealized Losses Fair Value Unrealized Losses Fair Value Unrealized Losses (In Thousands) U.S. Government and agency obligations $ 9,273 $ 15 $ 16,655 $ 211 $ 25,928 $ 226 Government-sponsored enterprises 6,974 4 3,973 63 10,947 67 Mortgage-backed securities: Agency - residential 4,251 122 32,127 943 36,378 1,065 Non-agency - residential — — 127 4 127 4 Collateralized debt obligation 1,181 7 — — 1,181 7 Obligations of state and political subdivisions — — 668 6 668 6 Tax-exempt securities 1,141 3 — — 1,141 3 Total $ 22,820 $ 151 $ 53,550 $ 1,227 $ 76,370 $ 1,378 At September 30, 2015 , twenty-three debt securities with gross unrealized losses had aggregate depreciation of approximately 1.41% of the Company’s amortized cost basis. The majority of the unrealized losses are related to the Company’s agency MBS. There were no investments deemed other-than-temporarily impaired for the three and nine months ended September 30, 2015 and 2014. The following summarizes, by security type, the basis for management’s determination during the preparation of the financial statements that the applicable investments within the Company’s securities portfolio were not other-than-temporarily impaired at September 30, 2015 . U.S. Government and Agency Obligations . The unrealized losses on the Company’s U.S. Government and agency obligations related primarily to a widening of the rate spread to comparable treasury securities. Because the decline in market value was attributable to changes in interest rates and not credit quality, and because the Company does not intend to sell these securities and it is not more likely than not that the Company will be required to sell the securities before their anticipated recovery, which may be at maturity, the Company did not consider these securities to be other-than-temporarily impaired at September 30, 2015 . Mortgage-backed Securities - Agency - Residential. The unrealized losses on the Company’s agency–residential mortgage-backed securities were caused by increases in the rate spread to comparable treasury securities. The Company does not expect these securities to settle at a price less than the amortized cost basis of the investments. Because the Company does not intend to sell the investments and it is not more likely than not the Company will be required to sell the investments before the recovery of their amortized cost basis, which may be at maturity, the Company did not consider these investments to be other-than-temporarily impaired at September 30, 2015 . Mortgage-backed Securities - Non-agency - Residential. The unrealized losses on the Company's non-agency - residential mortgage-backed securities relate to one investment which has been evaluated by management and no potential credit losses were identified. Because the Company does not intend to sell this security and it is not more likely than not that the Company will be required to sell this security before the recovery of its amortized cost basis, which may be maturity, the Company did not consider this investment to be other-than-temporarily impaired at September 30, 2015 . Collateralized Debt Obligations. The unrealized losses on the Company's collateralized debt obligations relate to one investment in a pooled trust preferred security ("PTPS"). The PTPS market has stabilized at depressed market values as a result of market saturation. The Company's PTPS was upgraded to investment grade and based on its senior credit profile, management does not believe this investment will suffer from any further credit-related losses. Because the Company does not intend to sell the investment and it is not more likely than not the Company will be required to sell the investment before recovery of its amortized cost basis, which may be at maturity, the Company did not record impairment losses as of September 30, 2015 .</t>
  </si>
  <si>
    <t>LOANS RECEIVABLE AND ALLOWANCE FOR LOAN LOSSES</t>
  </si>
  <si>
    <t>Receivables [Abstract]</t>
  </si>
  <si>
    <t>Loans, Notes, Trade and Other Receivables Disclosure [Text Block]</t>
  </si>
  <si>
    <t>LOANS RECEIVABLE AND ALLOWANCE FOR LOAN LOSSES Loan Portfolio The composition of the Company’s loan portfolio at September 30, 2015 and December 31, 2014 is as follows: September 30, 2015 December 31, 2014 (In Thousands) Real estate loans: Residential - 1 to 4 family $ 430,287 $ 430,575 Multi-family and commercial 339,682 298,320 Construction 17,409 13,579 Total real estate loans 787,378 742,474 Commercial business loans: SBA and USDA guaranteed 153,811 118,466 Time share 57,760 45,669 Condominium association 26,237 21,386 Other 68,307 66,446 Total commercial business loans 306,115 251,967 Consumer loans: Home equity 52,985 51,093 Indirect automobile 2,239 3,692 Other 1,915 1,864 Total consumer loans 57,139 56,649 Total loans 1,150,632 1,051,090 Deferred loan origination costs, net of fees 1,612 1,571 Allowance for loan losses (9,246 ) (7,797 ) Loans receivable, net $ 1,142,998 $ 1,044,864 The Company purchased commercial business loans totaling $96.6 million during the nine months ended September 30, 2015 . Allowance for Loan Losses Changes in the allowance for loan losses for the three and nine months ended September 30, 2015 and 2014 are as follows: Three Months Ended Residential - 1 to 4 Family Multi-family and Commercial Construction Commercial Business Consumer Total (In Thousands) Balance at beginning of period $ 986 $ 3,766 $ 434 $ 2,618 $ 633 $ 8,437 Provision (credit) for loan losses 30 666 (7 ) 322 6 1,017 Loans charged-off — (136 ) — (140 ) — (276 ) Recoveries of loans previously charged-off 41 22 — 5 — 68 Balance at end of period $ 1,057 $ 4,318 $ 427 $ 2,805 $ 639 $ 9,246 Nine Months Ended Residential - 1 to 4 Family Multi-family and Commercial Construction Commercial Business Consumer Total (In Thousands) Balance at beginning of period $ 955 $ 3,607 $ 254 $ 2,382 $ 599 $ 7,797 Provision for loan losses 74 843 173 582 40 1,712 Loans charged-off (46 ) (156 ) — (165 ) — (367 ) Recoveries of loans previously charged-off 74 24 — 6 — 104 Balance at end of period $ 1,057 $ 4,318 $ 427 $ 2,805 $ 639 $ 9,246 Three Months Ended Residential - 1 to 4 Family Multi-family and Commercial Construction Commercial Business Consumer Total (In Thousands) Balance at beginning of period $ 984 $ 3,465 $ 221 $ 2,208 $ 567 $ 7,445 Provision for loan losses 123 135 26 21 45 350 Loans charged-off (137 ) (1 ) — — (42 ) (180 ) Recoveries of loans previously charged-off — — — 1 3 4 Balance at end of period $ 970 $ 3,599 $ 247 $ 2,230 $ 573 $ 7,619 Nine Months Ended Residential - Multi-family Construction Commercial Consumer Total (In Thousands) Balance at beginning of period $ 975 $ 3,395 $ 169 $ 1,875 $ 502 $ 6,916 Provision for loan losses 281 347 78 364 125 1,195 Loans charged-off (317 ) (144 ) — (13 ) (75 ) (549 ) Recoveries of loans previously charged-off 31 1 — 4 21 57 Balance at end of period $ 970 $ 3,599 $ 247 $ 2,230 $ 573 $ 7,619 Further information pertaining to the allowance for loan losses at September 30, 2015 and December 31, 2014 is as follows: September 30, 2015 Residential - 1 to 4 Family Multi-family and Commercial Construction Commercial Business Consumer Total (In Thousands) Allowance for loans individually evaluated and deemed to be impaired $ 310 $ 40 $ — $ — $ — $ 350 Allowance for loans individually or collectively evaluated and not deemed to be impaired 747 4,278 427 2,805 639 8,896 Allowance for loans acquired with deteriorated credit quality — — — — — — Total loan loss allowance $ 1,057 $ 4,318 $ 427 $ 2,805 $ 639 $ 9,246 Loans individually evaluated and deemed to be impaired $ 5,893 $ 3,765 $ — $ 485 $ 77 $ 10,220 Loans individually or collectively evaluated and not deemed to be impaired 424,394 332,193 17,409 304,876 57,062 1,135,934 Amount of loans acquired with deteriorated credit quality — 3,724 — 754 — 4,478 Total loans $ 430,287 $ 339,682 $ 17,409 $ 306,115 $ 57,139 $ 1,150,632 December 31, 2014 Residential - 1 to 4 Family Multi-family and Commercial Construction Commercial Business Consumer Total (In Thousands) Allowance for loans individually evaluated and deemed to be impaired $ 287 $ 52 $ — $ 20 $ — $ 359 Allowance for loans individually or collectively evaluated and not deemed to be impaired 668 3,555 254 2,362 599 7,438 Allowance for loans acquired with deteriorated credit quality — — — — — — Total loan loss allowance $ 955 $ 3,607 $ 254 $ 2,382 $ 599 $ 7,797 Loans individually evaluated and deemed to be impaired $ 5,318 $ 1,872 $ — $ 470 $ — $ 7,660 Loans individually or collectively evaluated and not deemed to be impaired 424,885 292,215 13,579 251,140 56,649 1,038,468 Amount of loans acquired with deteriorated credit quality 372 4,233 — 357 — 4,962 Total loans $ 430,575 $ 298,320 $ 13,579 $ 251,967 $ 56,649 $ 1,051,090 Past Due Loans The following represents an aging of loans at September 30, 2015 and December 31, 2014 : September 30, 2015 30-59 Days Past Due 60-89 Days Past Due 90 Days or More Past Due Total 30 Days or More Past Due Current Total Loans (In Thousands) Real Estate: Residential - 1 to 4 family $ 14 $ 1,050 $ 926 $ 1,990 $ 428,297 $ 430,287 Multi-family and commercial 3,310 657 2,060 6,027 333,655 339,682 Construction — — — — 17,409 17,409 Commercial Business: SBA and USDA guaranteed — — — — 153,811 153,811 Time share — — — — 57,760 57,760 Condominium association — — — — 26,237 26,237 Other — 155 815 970 67,337 68,307 Consumer: Home equity — — 270 270 52,715 52,985 Indirect automobile 26 3 7 36 2,203 2,239 Other — 1 — 1 1,914 1,915 Total $ 3,350 $ 1,866 $ 4,078 $ 9,294 $ 1,141,338 $ 1,150,632 December 31, 2014 30-59 Days Past Due 60-89 Days Past Due 90 Days or More Past Due Total 30 Days or More Past Due Current Total Loans Past Due 90 Days or More and Accruing (In Thousands) Real Estate: Residential - 1 to 4 family $ 4,194 $ 258 $ 1,602 $ 6,054 $ 424,521 $ 430,575 $ — Multi-family and commercial 768 794 775 2,337 295,983 298,320 — Construction — — — — 13,579 13,579 — Commercial Business: SBA and USDA guaranteed 1,536 — 459 1,995 116,471 118,466 459 Time share — — — — 45,669 45,669 — Condominium association — — — — 21,386 21,386 — Other 50 — 446 496 65,950 66,446 — Consumer: Home equity 20 158 23 201 50,892 51,093 — Indirect automobile 103 10 — 113 3,579 3,692 — Other — — — — 1,864 1,864 — Total $ 6,671 $ 1,220 $ 3,305 $ 11,196 $ 1,039,894 $ 1,051,090 $ 459 The Company did not have any loans that were past due 90 days or more and still accruing interest at September 30, 2015 . Impaired and Nonaccrual Loans The following is a summary of impaired loans and nonaccrual loans at September 30, 2015 and December 31, 2014 : Impaired Loans (1) September 30, 2015 Recorded Investment Unpaid Principal Balance Related Allowance Nonaccrual Loans (In Thousands) Impaired loans without valuation allowance: Real Estate: Residential - 1 to 4 family $ 3,483 $ 3,501 $ — $ 3,272 Multi-family and commercial 5,331 5,664 — 2,631 Commercial business - Other 832 832 — 814 Consumer - Home equity 77 77 — 324 Total impaired loans without valuation allowance 9,723 10,074 — 7,041 Impaired loans with valuation allowance: Real Estate: Residential - 1 to 4 family 2,410 2,421 310 148 Multi-family and commercial 1,204 1,314 40 63 Commercial business - Other — — — — Consumer - Home equity — — — — Total impaired loans with valuation allowance 3,614 3,735 350 211 Total impaired loans $ 13,337 $ 13,809 $ 350 $ 7,252 (1) Includes loans acquired with deteriorated credit quality from the Newport Federal Savings Bank ("Newport") merger and performing troubled debt restructurings. Some loans acquired with deteriorated credit quality have not been included as a result of sustained performance. Impaired Loans (1) December 31, 2014 Recorded Investment Unpaid Principal Balance Related Allowance Nonaccrual Loans (In Thousands) Impaired loans without valuation allowance : Real Estate: Residential - 1 to 4 family $ 3,414 $ 3,485 $ — $ 2,923 Multi-family and commercial 4,815 5,102 — 775 Commercial business - Other 645 645 — 264 Consumer - Home equity — — — 23 Total impaired loans without valuation allowance 8,874 9,232 — 3,985 Impaired loans with valuation allowance: Real Estate: Residential - 1 to 4 family 2,276 2,304 287 244 Multi-family and commercial 1,290 1,290 52 132 Commercial business - Other 182 182 20 182 Total impaired loans with valuation allowance 3,748 3,776 359 558 Total impaired loans $ 12,622 $ 13,008 $ 359 $ 4,543 (1) Includes loans acquired with deteriorated credit quality from the Newport merger and performing troubled debt restructurings. 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At September 30, 2015 and December 31, 2014 , the Company concluded that certain impaired loans required no valuation allowance as a result of management’s measurement of impairment. No additional funds are committed to be advanced to those borrowers whose loans are deemed impaired. Additional information related to impaired loans is as follows: Three Months Ended Nine Months Ended Average Recorded Investment Interest Income Recognized Interest Income Recognized on Cash Basis Average Recorded Investment Interest Income Recognized Interest Income Recognized on Cash Basis (In Thousands) Real Estate: Residential - 1 to 4 family $ 5,874 $ 32 $ 6 $ 5,726 $ 84 $ 7 Multi-family and commercial 6,222 72 3 6,071 219 3 Commercial business - Other 1,182 7 6 1,070 15 6 Consumer - Home equity 81 — — 52 — — Total $ 13,359 $ 111 $ 15 $ 12,919 $ 318 $ 16 Three Months Ended Nine Months Ended Average Recorded Investment Interest Income Recognized Interest Income Recognized on Cash Basis Average Recorded Investment Interest Income Recognized Interest Income Recognized on Cash Basis (In Thousands) Real Estate: Residential - 1 to 4 family $ 5,829 $ 27 $ 4 $ 5,987 $ 117 $ 47 Multi-family and commercial 6,262 70 — 6,989 312 72 Commercial business - Other 1,145 6 — 1,123 34 15 Consumer - Home equity 22 2 2 40 3 3 Consumer - Other 20 — — 10 — — Total $ 13,278 $ 105 $ 6 $ 14,149 $ 466 $ 137 Credit Quality Information The Company utilizes an eight-grade internal loan rating system for all loans in the portfolio, with the exception of its purchased SBA and USDA commercial business loans that are fully guaranteed by the U.S. government, as follows: o Pass (Ratings 1-4): Loans in these categories are considered low to average risk. o Special Mention (Rating 5): Loans in this category are starting to show signs of potential weakness and are being closely monitored by management. o Substandard (Rating 6): Generally, a loan is considered substandard if it is inadequately protected by the current net worth and paying capacity of the obligors and/or the collateral pledged. There is a distinct possibility that the Company will sustain some loss if the weakness is not corrected. o Doubtful (Rating 7): Loans classified as doubtful have all the weaknesses inherent in those classified substandard with the added characteristic that the weaknesses make collection or liquidation in full, on the basis of currently existing facts, highly questionable and improbable. o Loss (Rating 8): Loans in this category are considered uncollectible and of such little value that their continuance as assets is not warranted. Management periodically reviews the ratings described above and the Company’s internal audit function reviews components of the credit files, including the assigned risk ratings, of certain commercial loans as part of its loan review. The following tables present the Company’s loans by risk rating at September 30, 2015 and December 31, 2014 : September 30, 2015 Not Rated Pass Special Mention Substandard Doubtful Loss Total (In Thousands) Real Estate: Residential - 1 to 4 family $ — $ 422,608 $ 2,021 $ 5,658 $ — $ — $ 430,287 Multi-family and commercial — 312,740 12,642 14,300 — — 339,682 Construction — 17,409 — — — — 17,409 Total real estate loans — 752,757 14,663 19,958 — — 787,378 Commercial Business: SBA and USDA guaranteed 153,811 — — — — — 153,811 Time share — 57,760 — — — — 57,760 Condominium association — 26,237 — — — — 26,237 Other — 64,820 1,770 1,717 — — 68,307 Total commercial business loans 153,811 148,817 1,770 1,717 — — 306,115 Consumer: Home equity — 52,548 67 370 — — 52,985 Indirect automobile — 2,239 — — — — 2,239 Other — 1,915 — — — — 1,915 Total consumer loans — 56,702 67 370 — — 57,139 Total loans $ 153,811 $ 958,276 $ 16,500 $ 22,045 $ — $ — $ 1,150,632 December 31, 2014 Not Rated Pass Special Mention Substandard Doubtful Loss Total (In Thousands) Real Estate: Residential - 1 to 4 family $ — $ 423,134 $ 1,430 $ 6,011 $ — $ — $ 430,575 Multi-family and commercial — 269,680 17,058 11,582 — — 298,320 Construction — 13,579 — — — — 13,579 Total real estate loans — 706,393 18,488 17,593 — — 742,474 Commercial Business: SBA and USDA guaranteed 118,466 — — — — — 118,466 Time share — 45,669 — — — — 45,669 Condominium association — 21,386 — — — — 21,386 Other — 61,835 2,709 1,902 — — 66,446 Total commercial business loans 118,466 128,890 2,709 1,902 — — 251,967 Consumer: Home equity — 50,965 57 71 — — 51,093 Indirect automobile — 3,692 — — — — 3,692 Other — 1,864 — — — — 1,864 Total consumer loans — 56,521 57 71 — — 56,649 Total loans $ 118,466 $ 891,804 $ 21,254 $ 19,566 $ — $ — $ 1,051,090 The following table provides information on loans modified as TDRs during the three and nine months ended September 30, 2015 and 2014 . During the modification process, there were no loan charge-offs or principal reductions for the loans included in the table below. Three Months Ended September 30, 2015 2014 Allowance for Loan Losses (End of Period) Allowance for Loan Losses (End of Period) Number of Loans Recorded Investment Number of Loans Recorded Investment (Dollars in Thousands) Residential - 1 to 4 family 3 $ 502 $ 33 — $ — $ — Multi-family and commercial 4 1,035 — — — 50 Commercial business - other 2 118 — — — — Total 9 $ 1,655 $ 33 — $ — $ 50 Nine Months Ended September 30, 2015 2014 Allowance for Loan Losses (End of Period) Allowance for Loan Losses (End of Period) Number of Loans Recorded Investment Number of Loans Recorded Investment (Dollars in Thousands) Residential - 1 to 4 family 3 $ 502 $ 33 1 $ 100 $ — Multi-family and commercial 4 1,035 — 2 1,416 50 Commercial business - other 2 118 — 2 314 — Total 9 $ 1,655 $ 33 5 $ 1,830 $ 50 The following table provides the recorded investment, by type of modification, during the three and nine months ended September 30, 2015 and 2014 for modified loans identified as TDRs. Three Months Ended September 30, Nine Months Ended September 30, 2015 2014 2015 2014 (In Thousands) Interest rate adjustments $ 559 $ — $ 559 $ 379 Principal deferrals 115 — 115 — Combination of rate and payment (1) 146 — 146 288 Combination of rate and maturity (2) — — — 1,163 Maturity only 835 — 835 — Total $ 1,655 $ — $ 1,655 $ 1,830 (1) Terms include combination of interest rate adjustments and interest-only payment with deferral of principal. (2) Terms include combination of interest rate adjustments and extensions of maturity. There were no TDRs in payment default (defined as 90 days or more past due) within twelve months of restructure for the three and nine months ended September 30, 2015 and 2014 . As of September 30, 2015 , the Company held $605,000 in consumer mortgage loans collateralized by residential real estate property that are in the process of foreclosure according to local requirements of the applicable jurisdiction. Loans Acquired with Deteriorated Credit Quality The following is a summary of loans acquired with evidence of credit deterioration from Newport as of September 30, 2015 and December 31, 2014 . Contractual Required Payments Receivable Cash Expected To Be Collected Non-Accretable Discount Accretable Yield Loans Receivable (In Thousands) Balance at December 31, 2014 $ 5,799 $ 4,962 $ 837 $ — $ 4,962 Additions — 143 (143 ) 143 — Collections (114 ) (107 ) (6 ) (17 ) (90 ) Dispositions (579 ) (520 ) (59 ) — (520 ) Balance at September 30, 2015 $ 5,106 $ 4,478 $ 629 $ 126 $ 4,352</t>
  </si>
  <si>
    <t>PREMISES AND EQUIPMENT</t>
  </si>
  <si>
    <t>Property, Plant and Equipment [Abstract]</t>
  </si>
  <si>
    <t>Premises and Equipment Disclosure [Text Block]</t>
  </si>
  <si>
    <t>PREMISES AND EQUIPMENT Premises and equipment at September 30, 2015 and December 31, 2014 are summarized as follows: September 30, 2015 December 31, 2014 (In Thousands) Land $ 4,746 $ 4,746 Buildings 13,558 11,879 Leasehold improvements 11,037 10,802 Furniture and equipment 12,846 12,741 Construction in process 18 1,233 42,205 41,401 Accumulated depreciation and amortization (20,536 ) (19,690 ) Premises and equipment, net $ 21,669 $ 21,711 At September 30, 2015 , construction in process related to the project to redesign traffic flow at an existing branch. At December 31, 2014 , construction in process related to design and site costs associated with a new branch location.</t>
  </si>
  <si>
    <t>OTHER COMPREHENSIVE (LOSS) INCOME</t>
  </si>
  <si>
    <t>Stockholders' Equity Note [Abstract]</t>
  </si>
  <si>
    <t>OTHER COMPREHENSIVE INCOME Accounting principles generally require recognized revenue, expenses, gains and losses be included in net income. Although certain changes in assets and liabilities are reported as a separate component of shareholders’ equity on the balance sheet, such items, along with net income, are components of comprehensive income. Components of other comprehensive income and related tax effects are as follows: Nine Months Ended September 30, 2015 Before Tax Amount Tax Effects Net of Tax Amount Securities: (In Thousands) Unrealized holding gains on available for sale securities $ 960 $ (327 ) $ 633 Reclassification adjustment for gains recognized in net income (146 ) 50 (96 ) Unrealized holding gains on available for sale securities, net of taxes 814 (277 ) 537 Derivative instrument: Change in fair value of effective cash flow hedging derivative 123 (42 ) 81 Other comprehensive income $ 937 $ (319 ) $ 618 The components of accumulated other comprehensive income included in shareholders’ equity are as follows: September 30, 2015 Before Tax Amount Tax Effects Net of Tax Amount (In Thousands) Net unrealized gains on available for sale securities $ 1,115 $ (379 ) $ 736 Net unrealized loss on effective cash flow hedging derivative (34 ) 11 (23 ) Accumulated other comprehensive income $ 1,081 $ (368 ) $ 713 December 31, 2014 Before Tax Amount Tax Effects Net of Tax Amount (In Thousands) Net unrealized gains on available for sale securities $ 301 $ (102 ) $ 199 Net unrealized loss on effective cash flow hedging derivative (157 ) 53 (104 ) Accumulated other comprehensive income $ 144 $ (49 ) $ 95</t>
  </si>
  <si>
    <t>REGULATORY CAPITAL</t>
  </si>
  <si>
    <t>Banking and Thrift [Abstract]</t>
  </si>
  <si>
    <t>REGULATORY CAPITAL The Company and the Bank are subject to regulatory capital adequacy requirements promulgated by federal bank regulatory agencies. Failure by the Company or the Bank to meet minimum capital requirements could result in certain mandatory and discretionary actions by regulators that could have a material adverse effect on our consolidated financial statements. The following tables present regulatory capital information for the Company and the Bank. Information presented for September 30, 2015 reflects the Basel III capital requirements that became effective January 1, 2015 for both the Company and the Bank and changed the inputs and methodology for computing capital. Prior to January 1, 2015, the Bank was subject to capital requirements under Basel I and there were no capital requirements for the Company. Under these capital requirements,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regulators about components, risk weightings and other factors. Actual Minimum Capital Requirement Minimum To Be Well Capitalized September 30, 2015 Amount Ratio Amount Ratio Amount Ratio (Dollars in Thousands) Tier 1 Capital to Average Assets: Company $ 139,565 9.68 % $ 57,699 4.00 % $ 72,123 5.00 % Bank 133,681 9.42 56,760 4.00 70,950 5.00 Tier 1 Capital to Risk Weighted Assets: Company 139,565 15.40 54,391 6.00 72,522 8.00 Bank 133,681 14.78 54,286 6.00 72,381 8.00 Total Capital to Risk Weighted Assets: Company 149,427 16.48 72,522 8.00 90,653 10.00 Bank 143,543 15.87 72,381 8.00 90,476 10.00 Common Equity Tier 1 Capital: Company 139,565 15.40 40,794 4.50 58,924 6.50 Bank 133,681 14.78 40,714 4.50 58,809 6.50 Actual For Capital Adequacy Purposes To Be Well Capitalized Under Prompt Corrective Action Provisions December 31, 2014 Amount Ratio Amount Ratio Amount Ratio Bank: (Dollars in Thousands) Tier 1 Capital to Average Assets $ 123,862 9.37 % $ 52,876 4.00 % $ 66,095 5.00 % Tier 1 Capital to Risk Weighted Assets 123,862 14.86 33,341 4.00 50,012 6.00 Total Capital to Risk Weighted Assets 132,306 15.87 66,695 8.00 83,369 10.00 Tangible Equity Ratio 123,862 9.37 19,828 1.50 N/A N/A Quantitative measures established by regulation require the Company and the Bank to maintain certain minimum capital amounts and ratios. Federal bank regulators require the Company and the Bank to maintain minimum ratios of core capital to adjusted average assets of 4.0%, common equity tier 1 capital to risk-weighted assets of 4.5%, tier 1 capital to risk-weighted assets of 6.0% and total risk-based capital to risk-weighted assets of 8.0%. At September 30, 2015 , the Company and the Bank met all the capital adequacy requirements to which they were subject and were “well capitalized” under the regulatory requirements. To be “well capitalized,” the Company and the Bank must maintain minimum leverage, common equity tier 1 risk-based, tier 1 risk-based and total risk-based capital ratios of at least 5.0%, 6.5%, 8.0% and 10.0%, respectively. Management believes no conditions or events have occurred since September 30, 2015 that would materially adversely change the Company’s and the Bank’s capital classifications. Beginning January 1, 2016, Basel III implements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will be exclusively composed of common equity tier 1 capital, and it applies to each of the three risk-based capital ratios, but not the leverage ratio. On January 1, 2016, the Company and the Bank will be expected to comply with the capital conservation buffer requirement, which will increase the three risk-based capital ratios by 0.625% each year through 2019, at which point, the minimum common equity tier 1 risk-based, tier 1 risk-based and total risk-based capital ratios will be 7.0%, 8.5% and 10.5%, respectively.</t>
  </si>
  <si>
    <t>FAIR VALUE OF ASSETS AND LIABILITIES</t>
  </si>
  <si>
    <t>Fair Value Disclosures [Abstract]</t>
  </si>
  <si>
    <t>FAIR VALUE OF ASSETS AND LIABILITIES 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Determination of 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mpany in estimating fair value disclosures of its financial instruments: • Cash and cash equivalents. The carrying amounts of cash and cash equivalents approximate the fair values based on the short-term nature of the assets. • Securities available for sale. Included in the available for sale category are debt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one collateralized debt obligation that is backed by trust preferred securities issued by banks and insurance companies. Management determined that an orderly and active market for these securities and similar securities did not exist based on a significant reduction in trading volume and widening spreads relative to historical levels. The Company employs a valuation specialist to estimate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 • Federal Home Loan Bank stock. The carrying value of Federal Home Loan Bank (“FHLB”) stock approximates fair value based on the redemption provisions of the FHLB. • Federal Reserve Bank stock. The carrying value of Federal Reserve Bank ("FRB") stock approximates fair value based on the redemption provisions of the FRB. • Loans held for sale. The fair value of loans held for sale is estimated using quoted market prices. • Loans receivable. For variable rate loans that reprice frequently and have no significant change in credit risk, fair values are based on carrying values. The fair value of fixed-rate loans are estimated by discounting the future cash flows using the rates at the end of the period in which similar loans would be made to borrowers with similar credit ratings and for the same remaining maturities. Fair values for nonperforming loans are estimated using discounted cash flow analyses or underlying collateral values, where applicable. • Accrued interest receivable. The carrying amount of accrued interest approximates fair value. • Deposits. 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 Federal Home Loan Bank advances. The fair value of the advances is estimated using a discounted cash flow calculation that applies current FHLB interest rates for advances of similar maturity to a schedule of maturities of such advances. • Junior subordinated debt owed to unconsolidated trust. Rates currently available for debt with similar terms and remaining maturities are used to estimate fair value of existing debt. • Interest rate swap agreements. The fair values of the Company’s interest rate swaps are obtained from a third-party pricing service and are determined using a discounted cash flow analysis on the expected cash flows of the derivative. The pricing analysis is based on observable inputs for the contractual term of the derivative, including the period to maturity, credit component, and interest rate curves. • Forward loan sale commitments and derivative loan commitments. 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 • Off-balance sheet instruments. Fair values for off-balance sheet lending commitments are based on fees currently charged to enter into similar agreements, taking into account the remaining terms of the agreements and the counterparties' credit standings. Assets and Liabilities Measured at Fair Value on a Recurring Basis The following tables present assets and liabilities measured at fair value on a recurring basis as of September 30, 2015 and December 31, 2014 . The Company had no significant transfers into or out of Levels 1, 2 or 3 during the three and nine months ended September 30, 2015 . September 30, 2015 Level 1 Level 2 Level 3 Total (In Thousands) Assets: U.S. Government and agency obligations $ 25,271 $ 43,297 $ — $ 68,568 Government-sponsored enterprises — 30,664 — 30,664 Mortgage-backed securities — 70,036 — 70,036 Corporate debt securities — 1,000 — 1,000 Collateralized debt obligation — — 1,130 1,130 Obligations of state and political subdivisions — 1,537 — 1,537 Tax-exempt securities — 3,242 — 3,242 Forward loan sale commitments and derivative loan commitments — — 37 37 Total assets $ 25,271 $ 149,776 $ 1,167 $ 176,214 Liabilities: Interest rate swap agreements $ — $ 170 $ — $ 170 Total liabilities $ — $ 170 $ — $ 170 December 31, 2014 Level 1 Level 2 Level 3 Total (In Thousands) Assets: U.S. Government and agency obligations $ 21,001 $ 45,390 $ — $ 66,391 Government-sponsored enterprises — 27,488 — 27,488 Mortgage-backed securities — 67,103 — 67,103 Corporate debt securities — 1,000 — 1,000 Collateralized debt obligation — — 1,181 1,181 Obligations of state and political subdivisions — 3,200 — 3,200 Tax-exempt securities — 6,677 — 6,677 Forward loan sale commitments and derivative loan commitments — — 59 59 Total assets $ 21,001 $ 150,858 $ 1,240 $ 173,099 Liabilities: Interest rate swap agreements $ — $ 271 $ — $ 271 Total liabilities $ — $ 271 $ — $ 271 The following table shows a reconciliation of the beginning and ending balances for Level 3 assets: Collateralized Debt Obligations Derivative Loan and Forward Loan Sale Commitments, Net (In Thousands) Balance at December 31, 2014 $ 1,181 $ 59 Total realized losses included in net income — (22 ) Total unrealized losses included in other comprehensive income (51 ) — Balance at September 30, 2015 $ 1,130 $ 37 Assets and Liabilities Measured at Fair Value on a Nonrecurring Basis The Company may also be required, from time to time, to measure certain other financial assets on a nonrecurring basis in accordance with generally accepted accounting principles.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September 30, 2015 and December 31, 2014 . There were no liabilities measured at fair value on a nonrecurring basis at September 30, 2015 and December 31, 2014 . At September 30, 2015 At December 31, 2014 Level 1 Level 2 Level 3 Level 1 Level 2 Level 3 (In Thousands) Impaired loans $ — $ — $ 61 $ — $ — $ 356 Other real estate owned — — 1,341 — — 1,271 Total assets $ — $ — $ 1,402 $ — $ — $ 1,627 The following table summarizes losses (gains) resulting from fair value adjustments for assets measured at fair value on a nonrecurring basis. Three Months Ended September 30, Nine Months Ended September 30, 2015 2014 2015 2014 (In Thousands) Impaired loans $ (20 ) $ 22 $ 2 $ 126 Other real estate owned 65 10 212 25 Total losses $ 45 $ 32 $ 214 $ 151 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observable inputs for specific properties. Losses applicable to write-downs of impaired loans are based on the appraised market value of the underlying collateral, assuming foreclosure of these loans is imminent. 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 Summary of Fair Values of Financial Instruments 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September 30, 2015 and December 31, 2014 . The estimated fair value amounts at September 30, 2015 and December 31, 2014 have been measured as of each respective date, and have not been re-evaluated or updated for purposes of the consolidated financial statements subsequent to those respective dates. As such, the estimated fair values of these financial instruments subsequent to the respective reporting dates may be different than the amounts reported at each period-end. The information presented should not be interpreted as an estimate of the fair value of the entire Company since a fair value calculation is only required for a limited portion of the Company's assets. Due to the wide range of valuation techniques and the degree of subjectivity used in making the estimate, comparisons between the Company's disclosures and those of other banks may not be meaningful. As of September 30, 2015 and December 31, 2014 , the recorded carrying amounts and estimated fair values of the Company's financial instruments are as follows: September 30, 2015 Carrying Amount Level 1 Level 2 Level 3 Total Financial Assets: (In Thousands) Cash and cash equivalents $ 36,562 $ 36,562 $ — $ — $ 36,562 Available for sale securities 176,177 25,271 149,776 1,130 176,177 Loans held for sale 165 — — 165 165 Loans receivable, net 1,142,998 — — 1,156,501 1,156,501 Federal Home Loan Bank stock 12,421 — — 12,421 12,421 Federal Reserve Bank stock 3,621 — — 3,621 3,621 Accrued interest receivable 4,230 — — 4,230 4,230 Financial Liabilities: Deposits 1,043,130 — — 1,047,509 1,047,509 Mortgagors' and investors' escrow accounts 1,946 — — 1,946 1,946 Federal Home Loan Bank advances 224,459 — 225,337 — 225,337 Junior subordinated debt owed to unconsolidated trust 8,248 — 5,329 — 5,329 On-balance Sheet Derivative Financial Instruments: Assets: Derivative loan commitments 37 — — 37 37 Liabilities: Interest rate swap agreements 170 — 170 — 170 December 31, 2014 Carrying Amount Level 1 Level 2 Level 3 Total Financial Assets: (In Thousands) Cash and cash equivalents $ 39,251 $ 39,251 $ — $ — $ 39,251 Available for sale securities 173,040 21,001 150,858 1,181 173,040 Loans held for sale 747 — — 747 747 Loans receivable, net 1,044,864 — — 1,063,121 1,063,121 Federal Home Loan Bank stock 10,333 — — 10,333 10,333 Accrued interest receivable 3,853 — — 3,853 3,853 Financial Liabilities: Deposits 1,010,713 — — 1,013,614 1,013,614 Mortgagors' and investors' escrow accounts 3,600 — — 3,600 3,600 Federal Home Loan Bank advances 148,277 — 149,380 — 149,380 Junior subordinated debt owed to unconsolidated trust 8,248 — 5,815 — 5,815 On-balance Sheet Derivative Financial Instruments: Assets: Derivative loan commitments 59 — — 59 59 Liabilities: Interest rate swap agreements 271 — 271 — 271</t>
  </si>
  <si>
    <t>DERIVATIVE INSTRUMENTS AND HEDGING ACTIVITIES</t>
  </si>
  <si>
    <t>Derivative Instruments and Hedging Activities Disclosure [Abstract]</t>
  </si>
  <si>
    <t>DERIVATIVE INSTRUMENTS AND HEDGING ACTIVITIES Derivative Financial Instruments The Company has stand-alone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balance sheets as other assets and other liabilities.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Derivative instruments are generally either negotiated over-the-counter contracts or standardized contracts executed on a recognized exchange. Negotiated over-the-counter derivative contracts are generally entered into between two counterparties that negotiate specific agreement terms, including the underlying instrument, amount, exercise prices and maturity. Derivative Instruments Designated As Hedging Instruments The Company uses long-term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To meet this objective, management entered into an interest rate swap agreement, characterized as a cash flow hedge, whereby the Company receives variable interest rate payments determined by three-month LIBOR in exchange for making payments at a fixed interest rate. At September 30, 2015 and December 31, 2014 , information pertaining to the outstanding interest rate swap agreement used to hedge variable rate debt is as follows: September 30, 2015 December 31, 2014 (Dollars in Thousands) Notional amount $ 8,000 $ 8,000 Weighted average fixed pay rate 2.44 % 2.44 % Weighted average variable receive rate 0.34 % 0.24 % Weighted average maturity in years 0.2 1.0 Unrealized loss relating to interest rate swap $ 34 $ 157 At September 30, 2015 and December 31, 2014 , the unrealized loss related to the above mentioned interest rate swap was recorded as a derivative liability. Changes in the fair value of an interest rate swap designated as a hedging instrument of the variability of cash flows associated with long-term debt are reported in other comprehensive income. These amounts are subsequently reclassified into interest expense as a yield adjustment in the same period in which the related interest on the long-term debt affects earnings. Risk management results for the periods ended September 30, 2015 and December 31, 2014 related to the balance sheet hedging of long-term debt indicate the hedge was 100% effective and there was no component of the derivative instrument’s loss which was excluded from the assessment of hedge effectiveness. The Company’s derivative contract contains a provision establishing a collateral requirement (subject to minimum collateral posting thresholds) based on the Company’s external credit rating. If the Company’s junior subordinated debt rating was to fall below the level generally recognized as investment grade, the counterparty to such derivative contract could require additional collateral on the derivative transaction in a net liability position (after considering the effect of bilateral netting arrangements and posted collateral). The Company had posted collateral of $50,000 and $400,000 in the normal course of business for a derivative instrument, with a credit-related contingent feature, that was in a net liability position at September 30, 2015 and December 31, 2014 , respectively. 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noninterest income. Interest Rate Swap Agreement - In 2012, management entered into an interest rate swap agreement that does not meet the strict hedge accounting requirements of FASB's "Derivatives and Hedging" standard to manage the Company's exposure to interest rate movements and other identified risks. At September 30, 2015 and December 31, 2014 , information pertaining to the Company's interest rate swap agreement not designated as a hedge is as follows: September 30, 2015 December 31, 2014 (Dollars in Thousands) Notional amount $ 15,000 $ 15,000 Weighted average fixed pay rate 1.26 % 1.26 % Weighted average variable receive rate 0.29 % 0.25 % Weighted average maturity in years 1.3 2.0 Unrealized loss relating to interest rate swap $ 136 $ 114 The Company reported a loss in fair value on the interest rate swap not designated as a hedge in noninterest income of $7,000 and $22,000 for the three and nine months ended September 30, 2015 , respectively, and a gain in fair value of $78,000 and $69,000 for the three and nine months ended September 30, 2014 , respectively. Derivative Loan Commitments - 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s of these loan commitments decrease. Conversely, if interest rates decrease, the value of these loan commitments increase. The notional amount of undesignated mortgage loan commitments was $5.0 million at September 30, 2015 . At September 30, 2015 , the fair value of such commitments was a net asset of $37,000 . Forward Loan Sale Commitments - To protect against the price risk inherent in derivative loan commitments, the Company utilizes “mandatory delivery” forward loan sale commitments to mitigate the risk of potential decreases in the value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The Company expects that these forward loan sale commitments will experience changes in fair value opposite to the change in fair value of derivative loan commitments. The notional amount of undesignated forward loan sale commitments was $2.7 million at September 30, 2015 . At September 30, 2015 , the fair value of such commitments was a net asset of $0 . Interest Rate Risk Management - Derivative Instruments The following table presents the fair values of derivative instruments as well as their classification on the consolidated balance sheets at September 30, 2015 and December 31, 2014 . September 30, 2015 December 31, 2014 Balance Sheet Location Notional Amount Estimated Fair Value Notional Amount Estimated Fair Value (In Thousands) Derivative designated as hedging instrument: Interest rate swap Other Liabilities $ 8,000 $ (34 ) $ 8,000 $ (157 ) Derivatives not designated as hedging instruments: Interest rate swap Other Liabilities 15,000 (136 ) 15,000 (114 ) Derivative loan commitments Other Assets 4,983 37 6,436 59 Forward loan sale commitments Other Assets 2,662 — 2,754 —</t>
  </si>
  <si>
    <t>NATURE OF BUSINESS AND SUMMARY OF SIGNIFICANT ACCOUNTING POLICIES Level 2 (Policies)</t>
  </si>
  <si>
    <t>NATURE OF BUSINESS AND SUMMARY OF SIGNIFICANT ACCOUNTING POLICIES [Abstract]</t>
  </si>
  <si>
    <t>Consolidation, Policy [Policy Text Block]</t>
  </si>
  <si>
    <t>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t>
  </si>
  <si>
    <t>Basis of Accounting, Policy [Policy Text Block]</t>
  </si>
  <si>
    <t>Basis of Financial Statement Presentation The interim consolidated financial statements and related notes have been prepared in accordance with accounting principles generally accepted in the United States of America (“GAAP”) for interim financial information, with the instructions to Form 10-Q and Rule 10.01 of Regulation S-X of the Securities and Exchange Commission ("SEC")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September 30, 2015 and for the three and nine months ended September 30, 2015 and 2014 is unaudited. These unaudited interim consolidated financial statements and related notes should be read in conjunction with the audited financial statements of the Company and the accompanying notes for the year ended December 31, 2014 contained in the Company’s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and nine months ended September 30, 2015 are not necessarily indicative of the operating results for the year ending December 31, 2015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t>
  </si>
  <si>
    <t>Reclassification, Policy [Policy Text Block]</t>
  </si>
  <si>
    <t>Reclassifications Amounts in the Company’s prior year consolidated financial statements are reclassified to conform to the current year presentation. Such reclassifications have no effect on net income.</t>
  </si>
  <si>
    <t>Finance, Loans and Leases Receivable, Policy [Policy Text Block]</t>
  </si>
  <si>
    <t>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t>
  </si>
  <si>
    <t>Loans and Leases Receivable, Troubled Debt Restructuring Policy [Policy Text Block]</t>
  </si>
  <si>
    <t>Troubled Debt Restructurings The Company periodically may agree to modify the contractual terms of loans. When a loan is modified and concessions have been made by the Company to the original contractual terms that would not otherwise be considered for a borrower with similar risk characteristics, such as below market interest rate reductions, deferral of interest or principal payments, or maturity extensions due to the borrower’s financial condition,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t>
  </si>
  <si>
    <t>Loans and Leases Receivable, Allowance for Loan Losses Policy [Policy Text Block]</t>
  </si>
  <si>
    <t>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that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In the determination of the allowance for loan losses, management may obtain independent appraisals for significant properties, if necessary.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the borrower’s ability to repay, estimated value of any underlying collateral, historical loan loss experience, the level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 charge-off and recovery practices; changes in international,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capital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for the purpose of acquiring, developing, improving or refinancing multi-family and commercial real estate where the property is the primary collateral securing the loan, and the income generated from the property is the primary repayment source. The underlying cash flows generated by the properties can be adversely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correct estimates of the sale price of the property, time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also provides loans to investors in the time share industry, which are secured by consumer receivables, and provides loans for capital improvements to condominium associations, which are secured by the assigned rights to levy special assessments to condominium owners. • Consumer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See Note 4 for details . The majority of the Company's loans are collateralized by real estate located in eastern Connecticut and Rhode Island. To a lesser extent, certain commercial real estate loans are secured by collateral located outside of our primary market area.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Revenue Recognition, Interest [Policy Text Block]</t>
  </si>
  <si>
    <t>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t>
  </si>
  <si>
    <t>Earnings Per Share, Policy [Policy Text Block]</t>
  </si>
  <si>
    <t>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t>
  </si>
  <si>
    <t>Stockholders' Equity, Policy [Policy Text Block]</t>
  </si>
  <si>
    <t>Common Share Repurchases The Company is chartered in the state of Maryland. Maryland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additional paid-in capital and retained earnings balances.</t>
  </si>
  <si>
    <t>Comprehensive Income, Policy [Policy Text Block]</t>
  </si>
  <si>
    <t>Accounting principles generally require recognized revenue, expenses, gains and losses be included in net income. Although certain changes in assets and liabilities are reported as a separate component of shareholders’ equity on the balance sheet, such items, along with net income, are components of comprehensive income.</t>
  </si>
  <si>
    <t>Fair Value of Financial Instruments, Policy [Policy Text Block]</t>
  </si>
  <si>
    <t xml:space="preserve">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
  </si>
  <si>
    <t>New Accounting Pronouncements, Policy [Policy Text Block]</t>
  </si>
  <si>
    <t>Recent Accounting Pronouncements Receivables - Troubled Debt Restructurings by Creditors (Subtopic 310-40): Reclassification of Residential Real Estate Collateralized Consumer Mortgage Loans upon Foreclosure. In January 2014, the Financial Accounting Standards Board ("FASB") issued amended guidance that clarifies when a creditor should be considered to have received physical possession of residential real estate property collateralizing a consumer mortgage loan such that the loan receivable should be derecognized and the real estate property recognized. The amended guidanc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addition, the amended guidance requires interim and annual disclosure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doption of the amended guidance on January 1, 2015 did not have a material impact on the Company’s consolidated financial statements. R eceivables - Troubled Debt Restructurings by Creditors (Subtopic 310-40): Classification of Certain Government-Guaranteed Mortgage Loans upon Foreclosure - In August 2014, the FASB issued amended guidance that addresses the diversity in practice regarding the classification and measurement of foreclosed loans which were part of a government-sponsored loan guarantee program (e.g. HUD, FHA, VA). The amended guidance outlines certain criteria that, if met, the loan (residential or commercial) should be derecognized and a separate other receivable should be recorded upon foreclosure at the amount of the loan balance (principal and interest) expected to be recovered from the guarantor. The adoption of the amended guidance on January 1, 2015 did not have a material impact on the Company’s consolidated financial statements. Interest - Imputation of Interest (Subtopic 835-30): Simplifying the Presentation of Debt Issuance Costs - In April 2015, the FASB issued guidance simplifying the presentation of debt issuance costs. The amended guidance requires that debt issuance costs related to a recognized debt liability be presented in the balance sheet as a direct deduction from the carrying amount of that debt liability, consistent with debt discounts. The amended guidance should be applied on a retrospective basis and is effective for fiscal years, and interim periods within those years, beginning after December 15, 2015, with early adoption permitted. The adoption of the amended guidance is not expected to have a material impact on the Company's consolidated financial statements. Interest - Imputation of Interest (Subtopic 835-30): Presentation and Subsequent Measurement of Debt Issuance Costs Associated with Line-of-Credit Arrangements - In August 2015, the FASB issued amended guidance pursuant to the SEC Staff Announcement at the June 18, 2015 Emerging Issues Task Force meeting that the update issued in April 2015 does not address presentation or subsequent measurement of debt issuance costs related to line-of-credit arrangements. Given the absence of authoritative guidance within the previous update for debt issuance costs related to line-of-credit-arrangements, the SEC staff would not object to an entity deferring and presenting debt issuance costs as an asset and subsequently amortizing the deferred debt issuance costs ratably over the term of the line-of-credit arrangement, regardless of whether there were any outstanding borrowings on the line-of-credit arrangement. The Company does not expect the adoption of this guidance to have a material impact on its consolidated financial statements.</t>
  </si>
  <si>
    <t>EARNINGS PER SHARE (Tables)</t>
  </si>
  <si>
    <t>Schedule of Earnings (Loss) Per Share, Basic and Diluted [Table Text Block]</t>
  </si>
  <si>
    <t>The computation of earnings per share is as follows: Three Months Ended Nine Months Ended 2015 2014 2015 2014 (Dollars in Thousands, Except Per Share Amounts) Net income $ 974 $ 1,200 $ 2,900 $ 3,020 Weighted average common shares outstanding: Basic 11,793,218 12,310,368 12,036,573 12,315,829 Effect of dilutive stock options 21,713 23,065 28,485 38,382 Diluted 11,814,931 12,333,433 12,065,058 12,354,211 Earnings per share: Basic $ 0.08 $ 0.10 $ 0.24 $ 0.25 Diluted $ 0.08 $ 0.10 $ 0.24 $ 0.24</t>
  </si>
  <si>
    <t>SECURITIES (Tables)</t>
  </si>
  <si>
    <t>Schedule of Available-for-sale Securities Reconciliation [Table Text Block]</t>
  </si>
  <si>
    <t>Available for Sale Securities The amortized cost, gross unrealized gains and losses and fair values of available for sale securities at September 30, 2015 and December 31, 2014 are as follows: September 30, 2015 Amortized Cost Gross Unrealized Gains Gross Unrealized Losses Fair Value (In Thousands) Debt securities: U.S. Government and agency obligations $ 68,172 $ 620 $ (224 ) $ 68,568 Government-sponsored enterprises 30,329 335 — 30,664 Mortgage-backed securities: (1) Agency - residential 69,527 872 (519 ) 69,880 Non-agency - residential 161 — (5 ) 156 Corporate debt securities 1,000 — — 1,000 Collateralized debt obligation 1,155 — (25 ) 1,130 Obligations of state and political subdivisions 1,535 2 — 1,537 Tax-exempt securities 3,183 59 — 3,242 Total available for sale securities $ 175,062 $ 1,888 $ (773 ) $ 176,177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4 Amortized Cost Gross Unrealized Gains Gross Unrealized Losses Fair Value (In Thousands) Debt securities: U.S. Government and agency obligations $ 66,232 $ 385 $ (226 ) $ 66,391 Government-sponsored enterprises 27,435 120 (67 ) 27,488 Mortgage-backed securities: (1) Agency - residential 67,008 907 (1,065 ) 66,850 Non-agency - residential 254 3 (4 ) 253 Corporate debt securities 1,000 — — 1,000 Collateralized debt obligation 1,188 — (7 ) 1,181 Obligations of state and political subdivisions 3,039 167 (6 ) 3,200 Tax-exempt securities 6,583 97 (3 ) 6,677 Total available for sale securities $ 172,739 $ 1,679 $ (1,378 ) $ 173,040 (1) Agency securities refer to debt obligations issued or guaranteed by government corporations or GSEs. Non-agency securities, or private-label securities, are the sole obligation of their issuer and are not guaranteed by any of the GSEs or the U.S. Government.</t>
  </si>
  <si>
    <t>Investments Classified by Contractual Maturity Date [Table Text Block]</t>
  </si>
  <si>
    <t>The amortized cost and fair value of debt securities by contractual maturities at September 30, 2015 are presented below. Maturities are based on the final contractual payment dates and do not reflect the impact of potential prepayments or early redemptions. Because mortgage-backed securities ("MBS") are not due at a single maturity date, they are not included in the maturity categories in the following maturity summary. Amortized Cost Fair Value (In Thousands) Within 1 year $ 2,536 $ 2,539 After 1 but within 5 years 52,956 53,554 After 5 but within 10 years 12,250 12,216 After 10 years 37,632 37,832 105,374 106,141 Mortgage-backed securities 69,688 70,036 Total debt securities $ 175,062 $ 176,177</t>
  </si>
  <si>
    <t>Realized Gain (Loss) on Investments [Table Text Block]</t>
  </si>
  <si>
    <t>The following is a summary of realized gains and losses on the sales/calls of securities for the three and nine months ended September 30, 2015 and 2014 : Three Months Ended Nine Months Ended 2015 2014 2015 2014 (In Thousands) Gross gains on sales/calls $ 14 $ — $ 169 $ 64 Gross losses on sales/calls — — (23 ) — Net gain on sales/calls of securities $ 14 $ — $ 146 $ 64</t>
  </si>
  <si>
    <t>Available-for-sale Securities, Continuous Unrealized Loss Position, Fair Value [Table Text Block]</t>
  </si>
  <si>
    <t>The following tables present information pertaining to securities with gross unrealized losses at September 30, 2015 and December 31, 2014 , aggregated by investment category and length of time the individual securities have been in a continuous unrealized loss position. Less Than 12 Months 12 Months Or More Total September 30, 2015 Fair Value Unrealized Losses Fair Value Unrealized Losses Fair Value Unrealized Losses (In Thousands) U.S. Government and agency obligations $ 3,880 $ 15 $ 15,703 $ 209 $ 19,583 $ 224 Mortgage-backed securities: Agency - residential 4,731 19 28,634 500 33,365 519 Non-agency - residential — — 115 5 115 5 Collateralized debt obligation — — 1,130 25 1,130 25 Total $ 8,611 $ 34 $ 45,582 $ 739 $ 54,193 $ 773 Less Than 12 Months 12 Months Or More Total December 31, 2014 Fair Value Unrealized Losses Fair Value Unrealized Losses Fair Value Unrealized Losses (In Thousands) U.S. Government and agency obligations $ 9,273 $ 15 $ 16,655 $ 211 $ 25,928 $ 226 Government-sponsored enterprises 6,974 4 3,973 63 10,947 67 Mortgage-backed securities: Agency - residential 4,251 122 32,127 943 36,378 1,065 Non-agency - residential — — 127 4 127 4 Collateralized debt obligation 1,181 7 — — 1,181 7 Obligations of state and political subdivisions — — 668 6 668 6 Tax-exempt securities 1,141 3 — — 1,141 3 Total $ 22,820 $ 151 $ 53,550 $ 1,227 $ 76,370 $ 1,378</t>
  </si>
  <si>
    <t>LOANS RECEIVABLE AND ALLOWANCE FOR LOAN LOSSES (Tables)</t>
  </si>
  <si>
    <t>Composition of the Company's loan portfolio [Table Text Block]</t>
  </si>
  <si>
    <t>The composition of the Company’s loan portfolio at September 30, 2015 and December 31, 2014 is as follows: September 30, 2015 December 31, 2014 (In Thousands) Real estate loans: Residential - 1 to 4 family $ 430,287 $ 430,575 Multi-family and commercial 339,682 298,320 Construction 17,409 13,579 Total real estate loans 787,378 742,474 Commercial business loans: SBA and USDA guaranteed 153,811 118,466 Time share 57,760 45,669 Condominium association 26,237 21,386 Other 68,307 66,446 Total commercial business loans 306,115 251,967 Consumer loans: Home equity 52,985 51,093 Indirect automobile 2,239 3,692 Other 1,915 1,864 Total consumer loans 57,139 56,649 Total loans 1,150,632 1,051,090 Deferred loan origination costs, net of fees 1,612 1,571 Allowance for loan losses (9,246 ) (7,797 ) Loans receivable, net $ 1,142,998 $ 1,044,864</t>
  </si>
  <si>
    <t>Allowance for Credit Losses on Financing Receivables [Table Text Block]</t>
  </si>
  <si>
    <t>Changes in the allowance for loan losses for the three and nine months ended September 30, 2015 and 2014 are as follows: Three Months Ended Residential - 1 to 4 Family Multi-family and Commercial Construction Commercial Business Consumer Total (In Thousands) Balance at beginning of period $ 986 $ 3,766 $ 434 $ 2,618 $ 633 $ 8,437 Provision (credit) for loan losses 30 666 (7 ) 322 6 1,017 Loans charged-off — (136 ) — (140 ) — (276 ) Recoveries of loans previously charged-off 41 22 — 5 — 68 Balance at end of period $ 1,057 $ 4,318 $ 427 $ 2,805 $ 639 $ 9,246 Nine Months Ended Residential - 1 to 4 Family Multi-family and Commercial Construction Commercial Business Consumer Total (In Thousands) Balance at beginning of period $ 955 $ 3,607 $ 254 $ 2,382 $ 599 $ 7,797 Provision for loan losses 74 843 173 582 40 1,712 Loans charged-off (46 ) (156 ) — (165 ) — (367 ) Recoveries of loans previously charged-off 74 24 — 6 — 104 Balance at end of period $ 1,057 $ 4,318 $ 427 $ 2,805 $ 639 $ 9,246 Three Months Ended Residential - 1 to 4 Family Multi-family and Commercial Construction Commercial Business Consumer Total (In Thousands) Balance at beginning of period $ 984 $ 3,465 $ 221 $ 2,208 $ 567 $ 7,445 Provision for loan losses 123 135 26 21 45 350 Loans charged-off (137 ) (1 ) — — (42 ) (180 ) Recoveries of loans previously charged-off — — — 1 3 4 Balance at end of period $ 970 $ 3,599 $ 247 $ 2,230 $ 573 $ 7,619 Nine Months Ended Residential - Multi-family Construction Commercial Consumer Total (In Thousands) Balance at beginning of period $ 975 $ 3,395 $ 169 $ 1,875 $ 502 $ 6,916 Provision for loan losses 281 347 78 364 125 1,195 Loans charged-off (317 ) (144 ) — (13 ) (75 ) (549 ) Recoveries of loans previously charged-off 31 1 — 4 21 57 Balance at end of period $ 970 $ 3,599 $ 247 $ 2,230 $ 573 $ 7,619</t>
  </si>
  <si>
    <t>Additional Information on Allowance for Credit Losses on Financing Receivables [Table Text Block]</t>
  </si>
  <si>
    <t>Further information pertaining to the allowance for loan losses at September 30, 2015 and December 31, 2014 is as follows: September 30, 2015 Residential - 1 to 4 Family Multi-family and Commercial Construction Commercial Business Consumer Total (In Thousands) Allowance for loans individually evaluated and deemed to be impaired $ 310 $ 40 $ — $ — $ — $ 350 Allowance for loans individually or collectively evaluated and not deemed to be impaired 747 4,278 427 2,805 639 8,896 Allowance for loans acquired with deteriorated credit quality — — — — — — Total loan loss allowance $ 1,057 $ 4,318 $ 427 $ 2,805 $ 639 $ 9,246 Loans individually evaluated and deemed to be impaired $ 5,893 $ 3,765 $ — $ 485 $ 77 $ 10,220 Loans individually or collectively evaluated and not deemed to be impaired 424,394 332,193 17,409 304,876 57,062 1,135,934 Amount of loans acquired with deteriorated credit quality — 3,724 — 754 — 4,478 Total loans $ 430,287 $ 339,682 $ 17,409 $ 306,115 $ 57,139 $ 1,150,632 December 31, 2014 Residential - 1 to 4 Family Multi-family and Commercial Construction Commercial Business Consumer Total (In Thousands) Allowance for loans individually evaluated and deemed to be impaired $ 287 $ 52 $ — $ 20 $ — $ 359 Allowance for loans individually or collectively evaluated and not deemed to be impaired 668 3,555 254 2,362 599 7,438 Allowance for loans acquired with deteriorated credit quality — — — — — — Total loan loss allowance $ 955 $ 3,607 $ 254 $ 2,382 $ 599 $ 7,797 Loans individually evaluated and deemed to be impaired $ 5,318 $ 1,872 $ — $ 470 $ — $ 7,660 Loans individually or collectively evaluated and not deemed to be impaired 424,885 292,215 13,579 251,140 56,649 1,038,468 Amount of loans acquired with deteriorated credit quality 372 4,233 — 357 — 4,962 Total loans $ 430,575 $ 298,320 $ 13,579 $ 251,967 $ 56,649 $ 1,051,090</t>
  </si>
  <si>
    <t>Past Due Loans Receivables [Table Text Block]</t>
  </si>
  <si>
    <t>The following represents an aging of loans at September 30, 2015 and December 31, 2014 : September 30, 2015 30-59 Days Past Due 60-89 Days Past Due 90 Days or More Past Due Total 30 Days or More Past Due Current Total Loans (In Thousands) Real Estate: Residential - 1 to 4 family $ 14 $ 1,050 $ 926 $ 1,990 $ 428,297 $ 430,287 Multi-family and commercial 3,310 657 2,060 6,027 333,655 339,682 Construction — — — — 17,409 17,409 Commercial Business: SBA and USDA guaranteed — — — — 153,811 153,811 Time share — — — — 57,760 57,760 Condominium association — — — — 26,237 26,237 Other — 155 815 970 67,337 68,307 Consumer: Home equity — — 270 270 52,715 52,985 Indirect automobile 26 3 7 36 2,203 2,239 Other — 1 — 1 1,914 1,915 Total $ 3,350 $ 1,866 $ 4,078 $ 9,294 $ 1,141,338 $ 1,150,632 December 31, 2014 30-59 Days Past Due 60-89 Days Past Due 90 Days or More Past Due Total 30 Days or More Past Due Current Total Loans Past Due 90 Days or More and Accruing (In Thousands) Real Estate: Residential - 1 to 4 family $ 4,194 $ 258 $ 1,602 $ 6,054 $ 424,521 $ 430,575 $ — Multi-family and commercial 768 794 775 2,337 295,983 298,320 — Construction — — — — 13,579 13,579 — Commercial Business: SBA and USDA guaranteed 1,536 — 459 1,995 116,471 118,466 459 Time share — — — — 45,669 45,669 — Condominium association — — — — 21,386 21,386 — Other 50 — 446 496 65,950 66,446 — Consumer: Home equity 20 158 23 201 50,892 51,093 — Indirect automobile 103 10 — 113 3,579 3,692 — Other — — — — 1,864 1,864 — Total $ 6,671 $ 1,220 $ 3,305 $ 11,196 $ 1,039,894 $ 1,051,090 $ 459</t>
  </si>
  <si>
    <t>Impaired Financing Receivables [Table Text Block]</t>
  </si>
  <si>
    <t xml:space="preserve">The following is a summary of impaired loans and nonaccrual loans at September 30, 2015 and December 31, 2014 : Impaired Loans (1) September 30, 2015 Recorded Investment Unpaid Principal Balance Related Allowance Nonaccrual Loans (In Thousands) Impaired loans without valuation allowance: Real Estate: Residential - 1 to 4 family $ 3,483 $ 3,501 $ — $ 3,272 Multi-family and commercial 5,331 5,664 — 2,631 Commercial business - Other 832 832 — 814 Consumer - Home equity 77 77 — 324 Total impaired loans without valuation allowance 9,723 10,074 — 7,041 Impaired loans with valuation allowance: Real Estate: Residential - 1 to 4 family 2,410 2,421 310 148 Multi-family and commercial 1,204 1,314 40 63 Commercial business - Other — — — — Consumer - Home equity — — — — Total impaired loans with valuation allowance 3,614 3,735 350 211 Total impaired loans $ 13,337 $ 13,809 $ 350 $ 7,252 (1) Includes loans acquired with deteriorated credit quality from the Newport Federal Savings Bank ("Newport") merger and performing troubled debt restructurings. Some loans acquired with deteriorated credit quality have not been included as a result of sustained performance. Impaired Loans (1) December 31, 2014 Recorded Investment Unpaid Principal Balance Related Allowance Nonaccrual Loans (In Thousands) Impaired loans without valuation allowance : Real Estate: Residential - 1 to 4 family $ 3,414 $ 3,485 $ — $ 2,923 Multi-family and commercial 4,815 5,102 — 775 Commercial business - Other 645 645 — 264 Consumer - Home equity — — — 23 Total impaired loans without valuation allowance 8,874 9,232 — 3,985 Impaired loans with valuation allowance: Real Estate: Residential - 1 to 4 family 2,276 2,304 287 244 Multi-family and commercial 1,290 1,290 52 132 Commercial business - Other 182 182 20 182 Total impaired loans with valuation allowance 3,748 3,776 359 558 Total impaired loans $ 12,622 $ 13,008 $ 359 $ 4,543 (1) </t>
  </si>
  <si>
    <t>Additional Information Related to Impaired Loans [Table Text Block]</t>
  </si>
  <si>
    <t>Additional information related to impaired loans is as follows: Three Months Ended Nine Months Ended Average Recorded Investment Interest Income Recognized Interest Income Recognized on Cash Basis Average Recorded Investment Interest Income Recognized Interest Income Recognized on Cash Basis (In Thousands) Real Estate: Residential - 1 to 4 family $ 5,874 $ 32 $ 6 $ 5,726 $ 84 $ 7 Multi-family and commercial 6,222 72 3 6,071 219 3 Commercial business - Other 1,182 7 6 1,070 15 6 Consumer - Home equity 81 — — 52 — — Total $ 13,359 $ 111 $ 15 $ 12,919 $ 318 $ 16 Three Months Ended Nine Months Ended Average Recorded Investment Interest Income Recognized Interest Income Recognized on Cash Basis Average Recorded Investment Interest Income Recognized Interest Income Recognized on Cash Basis (In Thousands) Real Estate: Residential - 1 to 4 family $ 5,829 $ 27 $ 4 $ 5,987 $ 117 $ 47 Multi-family and commercial 6,262 70 — 6,989 312 72 Commercial business - Other 1,145 6 — 1,123 34 15 Consumer - Home equity 22 2 2 40 3 3 Consumer - Other 20 — — 10 — — Total $ 13,278 $ 105 $ 6 $ 14,149 $ 466 $ 137</t>
  </si>
  <si>
    <t>Financing Receivable Credit Quality Indicators [Table Text Block]</t>
  </si>
  <si>
    <t>The following tables present the Company’s loans by risk rating at September 30, 2015 and December 31, 2014 : September 30, 2015 Not Rated Pass Special Mention Substandard Doubtful Loss Total (In Thousands) Real Estate: Residential - 1 to 4 family $ — $ 422,608 $ 2,021 $ 5,658 $ — $ — $ 430,287 Multi-family and commercial — 312,740 12,642 14,300 — — 339,682 Construction — 17,409 — — — — 17,409 Total real estate loans — 752,757 14,663 19,958 — — 787,378 Commercial Business: SBA and USDA guaranteed 153,811 — — — — — 153,811 Time share — 57,760 — — — — 57,760 Condominium association — 26,237 — — — — 26,237 Other — 64,820 1,770 1,717 — — 68,307 Total commercial business loans 153,811 148,817 1,770 1,717 — — 306,115 Consumer: Home equity — 52,548 67 370 — — 52,985 Indirect automobile — 2,239 — — — — 2,239 Other — 1,915 — — — — 1,915 Total consumer loans — 56,702 67 370 — — 57,139 Total loans $ 153,811 $ 958,276 $ 16,500 $ 22,045 $ — $ — $ 1,150,632 December 31, 2014 Not Rated Pass Special Mention Substandard Doubtful Loss Total (In Thousands) Real Estate: Residential - 1 to 4 family $ — $ 423,134 $ 1,430 $ 6,011 $ — $ — $ 430,575 Multi-family and commercial — 269,680 17,058 11,582 — — 298,320 Construction — 13,579 — — — — 13,579 Total real estate loans — 706,393 18,488 17,593 — — 742,474 Commercial Business: SBA and USDA guaranteed 118,466 — — — — — 118,466 Time share — 45,669 — — — — 45,669 Condominium association — 21,386 — — — — 21,386 Other — 61,835 2,709 1,902 — — 66,446 Total commercial business loans 118,466 128,890 2,709 1,902 — — 251,967 Consumer: Home equity — 50,965 57 71 — — 51,093 Indirect automobile — 3,692 — — — — 3,692 Other — 1,864 — — — — 1,864 Total consumer loans — 56,521 57 71 — — 56,649 Total loans $ 118,466 $ 891,804 $ 21,254 $ 19,566 $ — $ — $ 1,051,090</t>
  </si>
  <si>
    <t>Loans Modified as Troubled Debt Restructurings [Table Text Block]</t>
  </si>
  <si>
    <t>The following table provides information on loans modified as TDRs during the three and nine months ended September 30, 2015 and 2014 . During the modification process, there were no loan charge-offs or principal reductions for the loans included in the table below. Three Months Ended September 30, 2015 2014 Allowance for Loan Losses (End of Period) Allowance for Loan Losses (End of Period) Number of Loans Recorded Investment Number of Loans Recorded Investment (Dollars in Thousands) Residential - 1 to 4 family 3 $ 502 $ 33 — $ — $ — Multi-family and commercial 4 1,035 — — — 50 Commercial business - other 2 118 — — — — Total 9 $ 1,655 $ 33 — $ — $ 50 Nine Months Ended September 30, 2015 2014 Allowance for Loan Losses (End of Period) Allowance for Loan Losses (End of Period) Number of Loans Recorded Investment Number of Loans Recorded Investment (Dollars in Thousands) Residential - 1 to 4 family 3 $ 502 $ 33 1 $ 100 $ — Multi-family and commercial 4 1,035 — 2 1,416 50 Commercial business - other 2 118 — 2 314 — Total 9 $ 1,655 $ 33 5 $ 1,830 $ 50</t>
  </si>
  <si>
    <t>Troubled Debt Restructurings on Financing Receivables [Table Text Block]</t>
  </si>
  <si>
    <t>The following table provides the recorded investment, by type of modification, during the three and nine months ended September 30, 2015 and 2014 for modified loans identified as TDRs. Three Months Ended September 30, Nine Months Ended September 30, 2015 2014 2015 2014 (In Thousands) Interest rate adjustments $ 559 $ — $ 559 $ 379 Principal deferrals 115 — 115 — Combination of rate and payment (1) 146 — 146 288 Combination of rate and maturity (2) — — — 1,163 Maturity only 835 — 835 — Total $ 1,655 $ — $ 1,655 $ 1,830 (1) Terms include combination of interest rate adjustments and interest-only payment with deferral of principal. (2) Terms include combination of interest rate adjustments and extensions of maturity.</t>
  </si>
  <si>
    <t>Certain Loans Acquired in Transfer Not Accounted for as Debt Securities Acquired During Period [Table Text Block]</t>
  </si>
  <si>
    <t>The following is a summary of loans acquired with evidence of credit deterioration from Newport as of September 30, 2015 and December 31, 2014 . Contractual Required Payments Receivable Cash Expected To Be Collected Non-Accretable Discount Accretable Yield Loans Receivable (In Thousands) Balance at December 31, 2014 $ 5,799 $ 4,962 $ 837 $ — $ 4,962 Additions — 143 (143 ) 143 — Collections (114 ) (107 ) (6 ) (17 ) (90 ) Dispositions (579 ) (520 ) (59 ) — (520 ) Balance at September 30, 2015 $ 5,106 $ 4,478 $ 629 $ 126 $ 4,352</t>
  </si>
  <si>
    <t>PREMISES AND EQUIPMENT (Tables)</t>
  </si>
  <si>
    <t>Premises and Equipment [Table Text Block]</t>
  </si>
  <si>
    <t>Premises and equipment at September 30, 2015 and December 31, 2014 are summarized as follows: September 30, 2015 December 31, 2014 (In Thousands) Land $ 4,746 $ 4,746 Buildings 13,558 11,879 Leasehold improvements 11,037 10,802 Furniture and equipment 12,846 12,741 Construction in process 18 1,233 42,205 41,401 Accumulated depreciation and amortization (20,536 ) (19,690 ) Premises and equipment, net $ 21,669 $ 21,711</t>
  </si>
  <si>
    <t>OTHER COMPREHENSIVE INCOME (Tables)</t>
  </si>
  <si>
    <t>Schedule of Comprehensive Income (Loss) [Table Text Block]</t>
  </si>
  <si>
    <t>Components of other comprehensive income and related tax effects are as follows: Nine Months Ended September 30, 2015 Before Tax Amount Tax Effects Net of Tax Amount Securities: (In Thousands) Unrealized holding gains on available for sale securities $ 960 $ (327 ) $ 633 Reclassification adjustment for gains recognized in net income (146 ) 50 (96 ) Unrealized holding gains on available for sale securities, net of taxes 814 (277 ) 537 Derivative instrument: Change in fair value of effective cash flow hedging derivative 123 (42 ) 81 Other comprehensive income $ 937 $ (319 ) $ 618</t>
  </si>
  <si>
    <t>Schedule of Accumulated Other Comprehensive Income (Loss) [Table Text Block]</t>
  </si>
  <si>
    <t>The components of accumulated other comprehensive income included in shareholders’ equity are as follows: September 30, 2015 Before Tax Amount Tax Effects Net of Tax Amount (In Thousands) Net unrealized gains on available for sale securities $ 1,115 $ (379 ) $ 736 Net unrealized loss on effective cash flow hedging derivative (34 ) 11 (23 ) Accumulated other comprehensive income $ 1,081 $ (368 ) $ 713 December 31, 2014 Before Tax Amount Tax Effects Net of Tax Amount (In Thousands) Net unrealized gains on available for sale securities $ 301 $ (102 ) $ 199 Net unrealized loss on effective cash flow hedging derivative (157 ) 53 (104 ) Accumulated other comprehensive income $ 144 $ (49 ) $ 95</t>
  </si>
  <si>
    <t>REGULATORY CAPITAL (Tables)</t>
  </si>
  <si>
    <t>Schedule of Compliance with Regulatory Capital Requirements under Banking Regulations [Table Text Block]</t>
  </si>
  <si>
    <t xml:space="preserve"> Actual Minimum Capital Requirement Minimum To Be Well Capitalized September 30, 2015 Amount Ratio Amount Ratio Amount Ratio (Dollars in Thousands) Tier 1 Capital to Average Assets: Company $ 139,565 9.68 % $ 57,699 4.00 % $ 72,123 5.00 % Bank 133,681 9.42 56,760 4.00 70,950 5.00 Tier 1 Capital to Risk Weighted Assets: Company 139,565 15.40 54,391 6.00 72,522 8.00 Bank 133,681 14.78 54,286 6.00 72,381 8.00 Total Capital to Risk Weighted Assets: Company 149,427 16.48 72,522 8.00 90,653 10.00 Bank 143,543 15.87 72,381 8.00 90,476 10.00 Common Equity Tier 1 Capital: Company 139,565 15.40 40,794 4.50 58,924 6.50 Bank 133,681 14.78 40,714 4.50 58,809 6.50 Actual For Capital Adequacy Purposes To Be Well Capitalized Under Prompt Corrective Action Provisions December 31, 2014 Amount Ratio Amount Ratio Amount Ratio Bank: (Dollars in Thousands) Tier 1 Capital to Average Assets $ 123,862 9.37 % $ 52,876 4.00 % $ 66,095 5.00 % Tier 1 Capital to Risk Weighted Assets 123,862 14.86 33,341 4.00 50,012 6.00 Total Capital to Risk Weighted Assets 132,306 15.87 66,695 8.00 83,369 10.00 Tangible Equity Ratio 123,862 9.37 19,828 1.50 N/A N/A</t>
  </si>
  <si>
    <t>FAIR VALUE OF ASSETS AND LIABILITIES (Tables)</t>
  </si>
  <si>
    <t>Schedule of Fair Value, Assets and Liabilities Measured on Recurring Basis [Table Text Block]</t>
  </si>
  <si>
    <t>Assets and Liabilities Measured at Fair Value on a Recurring Basis The following tables present assets and liabilities measured at fair value on a recurring basis as of September 30, 2015 and December 31, 2014 . The Company had no significant transfers into or out of Levels 1, 2 or 3 during the three and nine months ended September 30, 2015 . September 30, 2015 Level 1 Level 2 Level 3 Total (In Thousands) Assets: U.S. Government and agency obligations $ 25,271 $ 43,297 $ — $ 68,568 Government-sponsored enterprises — 30,664 — 30,664 Mortgage-backed securities — 70,036 — 70,036 Corporate debt securities — 1,000 — 1,000 Collateralized debt obligation — — 1,130 1,130 Obligations of state and political subdivisions — 1,537 — 1,537 Tax-exempt securities — 3,242 — 3,242 Forward loan sale commitments and derivative loan commitments — — 37 37 Total assets $ 25,271 $ 149,776 $ 1,167 $ 176,214 Liabilities: Interest rate swap agreements $ — $ 170 $ — $ 170 Total liabilities $ — $ 170 $ — $ 170 December 31, 2014 Level 1 Level 2 Level 3 Total (In Thousands) Assets: U.S. Government and agency obligations $ 21,001 $ 45,390 $ — $ 66,391 Government-sponsored enterprises — 27,488 — 27,488 Mortgage-backed securities — 67,103 — 67,103 Corporate debt securities — 1,000 — 1,000 Collateralized debt obligation — — 1,181 1,181 Obligations of state and political subdivisions — 3,200 — 3,200 Tax-exempt securities — 6,677 — 6,677 Forward loan sale commitments and derivative loan commitments — — 59 59 Total assets $ 21,001 $ 150,858 $ 1,240 $ 173,099 Liabilities: Interest rate swap agreements $ — $ 271 $ — $ 271 Total liabilities $ — $ 271 $ — $ 271</t>
  </si>
  <si>
    <t>Fair Value, Assets Measured on Recurring Basis, Unobservable Input Reconciliation [Table Text Block]</t>
  </si>
  <si>
    <t>The following table shows a reconciliation of the beginning and ending balances for Level 3 assets: Collateralized Debt Obligations Derivative Loan and Forward Loan Sale Commitments, Net (In Thousands) Balance at December 31, 2014 $ 1,181 $ 59 Total realized losses included in net income — (22 ) Total unrealized losses included in other comprehensive income (51 ) — Balance at September 30, 2015 $ 1,130 $ 37</t>
  </si>
  <si>
    <t>Fair Value Measurements, Nonrecurring [Table Text Block]</t>
  </si>
  <si>
    <t>The following table summarizes the fair value hierarchy used to determine each adjustment and the carrying value of the related individual assets at September 30, 2015 and December 31, 2014 . There were no liabilities measured at fair value on a nonrecurring basis at September 30, 2015 and December 31, 2014 . At September 30, 2015 At December 31, 2014 Level 1 Level 2 Level 3 Level 1 Level 2 Level 3 (In Thousands) Impaired loans $ — $ — $ 61 $ — $ — $ 356 Other real estate owned — — 1,341 — — 1,271 Total assets $ — $ — $ 1,402 $ — $ — $ 1,627</t>
  </si>
  <si>
    <t>Fair Value - Nonrecurring Gain/Loss Adjustments [Table Text Block]</t>
  </si>
  <si>
    <t>The following table summarizes losses (gains) resulting from fair value adjustments for assets measured at fair value on a nonrecurring basis. Three Months Ended September 30, Nine Months Ended September 30, 2015 2014 2015 2014 (In Thousands) Impaired loans $ (20 ) $ 22 $ 2 $ 126 Other real estate owned 65 10 212 25 Total losses $ 45 $ 32 $ 214 $ 151</t>
  </si>
  <si>
    <t>Fair Value, by Balance Sheet Grouping [Table Text Block]</t>
  </si>
  <si>
    <t>As of September 30, 2015 and December 31, 2014 , the recorded carrying amounts and estimated fair values of the Company's financial instruments are as follows: September 30, 2015 Carrying Amount Level 1 Level 2 Level 3 Total Financial Assets: (In Thousands) Cash and cash equivalents $ 36,562 $ 36,562 $ — $ — $ 36,562 Available for sale securities 176,177 25,271 149,776 1,130 176,177 Loans held for sale 165 — — 165 165 Loans receivable, net 1,142,998 — — 1,156,501 1,156,501 Federal Home Loan Bank stock 12,421 — — 12,421 12,421 Federal Reserve Bank stock 3,621 — — 3,621 3,621 Accrued interest receivable 4,230 — — 4,230 4,230 Financial Liabilities: Deposits 1,043,130 — — 1,047,509 1,047,509 Mortgagors' and investors' escrow accounts 1,946 — — 1,946 1,946 Federal Home Loan Bank advances 224,459 — 225,337 — 225,337 Junior subordinated debt owed to unconsolidated trust 8,248 — 5,329 — 5,329 On-balance Sheet Derivative Financial Instruments: Assets: Derivative loan commitments 37 — — 37 37 Liabilities: Interest rate swap agreements 170 — 170 — 170 December 31, 2014 Carrying Amount Level 1 Level 2 Level 3 Total Financial Assets: (In Thousands) Cash and cash equivalents $ 39,251 $ 39,251 $ — $ — $ 39,251 Available for sale securities 173,040 21,001 150,858 1,181 173,040 Loans held for sale 747 — — 747 747 Loans receivable, net 1,044,864 — — 1,063,121 1,063,121 Federal Home Loan Bank stock 10,333 — — 10,333 10,333 Accrued interest receivable 3,853 — — 3,853 3,853 Financial Liabilities: Deposits 1,010,713 — — 1,013,614 1,013,614 Mortgagors' and investors' escrow accounts 3,600 — — 3,600 3,600 Federal Home Loan Bank advances 148,277 — 149,380 — 149,380 Junior subordinated debt owed to unconsolidated trust 8,248 — 5,815 — 5,815 On-balance Sheet Derivative Financial Instruments: Assets: Derivative loan commitments 59 — — 59 59 Liabilities: Interest rate swap agreements 271 — 271 — 271</t>
  </si>
  <si>
    <t>DERIVATIVE INSTRUMENTS AND HEDGING ACTIVITIES (Tables)</t>
  </si>
  <si>
    <t>Schedule of Derivative Instruments Designated as Hedging Instruments [Table Text Block]</t>
  </si>
  <si>
    <t>At September 30, 2015 and December 31, 2014 , information pertaining to the outstanding interest rate swap agreement used to hedge variable rate debt is as follows: September 30, 2015 December 31, 2014 (Dollars in Thousands) Notional amount $ 8,000 $ 8,000 Weighted average fixed pay rate 2.44 % 2.44 % Weighted average variable receive rate 0.34 % 0.24 % Weighted average maturity in years 0.2 1.0 Unrealized loss relating to interest rate swap $ 34 $ 157</t>
  </si>
  <si>
    <t>Schedule of Derivative Instruments [Table Text Block]</t>
  </si>
  <si>
    <t>At September 30, 2015 and December 31, 2014 , information pertaining to the Company's interest rate swap agreement not designated as a hedge is as follows: September 30, 2015 December 31, 2014 (Dollars in Thousands) Notional amount $ 15,000 $ 15,000 Weighted average fixed pay rate 1.26 % 1.26 % Weighted average variable receive rate 0.29 % 0.25 % Weighted average maturity in years 1.3 2.0 Unrealized loss relating to interest rate swap $ 136 $ 114</t>
  </si>
  <si>
    <t>Schedule of Derivative Instruments in Statement of Financial Position, Fair Value [Table Text Block]</t>
  </si>
  <si>
    <t>The following table presents the fair values of derivative instruments as well as their classification on the consolidated balance sheets at September 30, 2015 and December 31, 2014 . September 30, 2015 December 31, 2014 Balance Sheet Location Notional Amount Estimated Fair Value Notional Amount Estimated Fair Value (In Thousands) Derivative designated as hedging instrument: Interest rate swap Other Liabilities $ 8,000 $ (34 ) $ 8,000 $ (157 ) Derivatives not designated as hedging instruments: Interest rate swap Other Liabilities 15,000 (136 ) 15,000 (114 ) Derivative loan commitments Other Assets 4,983 37 6,436 59 Forward loan sale commitments Other Assets 2,662 — 2,754 —</t>
  </si>
  <si>
    <t>NATURE OF BUSINESS AND SUMMARY OF SIGNIFICANT ACCOUNTING POLICIES Narrative (Details)</t>
  </si>
  <si>
    <t>Year Founded</t>
  </si>
  <si>
    <t>Number of Branch Offices</t>
  </si>
  <si>
    <t>EARNINGS PER SHARE (Narrative) (Details) - shares</t>
  </si>
  <si>
    <t>Antidilutive Securities Excluded from Computation of Earnings (Loss) Per Share [Line Items]</t>
  </si>
  <si>
    <t>Antidilutive Securities Excluded from Computation of Earnings (Loss) Per Share, Amount</t>
  </si>
  <si>
    <t>EARNINGS PER SHARE (Details) - USD ($) $ / shares in Units, shares in Thousands, $ in Thousands</t>
  </si>
  <si>
    <t>Earnings Per Share, Basic and Diluted [Line Items]</t>
  </si>
  <si>
    <t>Weighted average common shares outstanding:</t>
  </si>
  <si>
    <t>Effect of dilutive stock options</t>
  </si>
  <si>
    <t>SECURITIES Securities (Narrative) (Details) $ in Thousands</t>
  </si>
  <si>
    <t>Sep. 30, 2015USD ($)</t>
  </si>
  <si>
    <t>Sep. 30, 2014USD ($)</t>
  </si>
  <si>
    <t>Available-for-sale, Securities in Unrealized Loss Positions, Qualitative Disclosure, Number of Positions</t>
  </si>
  <si>
    <t>Available-for-sale, Securities in Unrealized Loss Positions, Qualitative Disclosure, Other</t>
  </si>
  <si>
    <t>SECURITIES Summary of Available for Sale Securities (Details) - USD ($) $ in Thousands</t>
  </si>
  <si>
    <t>Schedule of Available-for-sale Securities [Line Items]</t>
  </si>
  <si>
    <t>Amortized Cost</t>
  </si>
  <si>
    <t>Gross Unrealized Gains</t>
  </si>
  <si>
    <t>Gross Unrealized Losses</t>
  </si>
  <si>
    <t>U.S. Government and agency obligations</t>
  </si>
  <si>
    <t>Government-sponsored enterprises</t>
  </si>
  <si>
    <t>Agency - residential</t>
  </si>
  <si>
    <t>Non-agency - residential</t>
  </si>
  <si>
    <t>Corporate debt securities</t>
  </si>
  <si>
    <t>Collateralized debt obligation</t>
  </si>
  <si>
    <t>Obligations of state and political subdivisions</t>
  </si>
  <si>
    <t>Tax-exempt securities</t>
  </si>
  <si>
    <t>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t>
  </si>
  <si>
    <t>SECURITIES Debt Securities by Contractual Maturities (Details) $ in Thousands</t>
  </si>
  <si>
    <t>Within 1 year, Amortized Cost</t>
  </si>
  <si>
    <t>Within 1 year, Fair Value</t>
  </si>
  <si>
    <t>After 1 but within 5 years, Amortized Cost</t>
  </si>
  <si>
    <t>After 1 but within 5 years, Fair Value</t>
  </si>
  <si>
    <t>After 5 but within 10 years, Amortized Cost</t>
  </si>
  <si>
    <t>After 5 but within 10 years, Fair Value</t>
  </si>
  <si>
    <t>After 10 years, Amortized Cost</t>
  </si>
  <si>
    <t>After 10 years, Fair Value</t>
  </si>
  <si>
    <t>Available-for-Sale Securities, Debt Maturities, excluding Mortgage-Backed Securities, Amortized Cost</t>
  </si>
  <si>
    <t>Available-for-Sale, Debt Securities, Excluding Mortgage-Backed Securities</t>
  </si>
  <si>
    <t>Mortgage-backed securities, Amortized Cost</t>
  </si>
  <si>
    <t>Available-for-sale Securities, Debt Maturities, without Single Maturity Date, Fair Value</t>
  </si>
  <si>
    <t>Available-for-sale Securities, Debt Maturities, Amortized Cost Basis</t>
  </si>
  <si>
    <t>Available-for-sale Securities, Debt Securities</t>
  </si>
  <si>
    <t>SECURITIES Summary of Realized Gains/Losses (Details) - USD ($) $ in Thousands</t>
  </si>
  <si>
    <t>Gross gains on sales</t>
  </si>
  <si>
    <t>Gross losses on sales</t>
  </si>
  <si>
    <t>SECURITIES Securities in Continuous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LOANS RECEIVABLE AND ALLOWANCE FOR LOAN LOSSES Loan Portfolio (Details) - USD ($) $ in Thousands</t>
  </si>
  <si>
    <t>Jun. 30, 2015</t>
  </si>
  <si>
    <t>Jun. 30, 2014</t>
  </si>
  <si>
    <t>Dec. 31, 2013</t>
  </si>
  <si>
    <t>Accounts, Notes, Loans and Financing Receivable [Line Items]</t>
  </si>
  <si>
    <t>Total loans</t>
  </si>
  <si>
    <t>Allowance for loan losses</t>
  </si>
  <si>
    <t>Loans receivable, net</t>
  </si>
  <si>
    <t>Total real estate loans [Member]</t>
  </si>
  <si>
    <t>Real estate: Residential - 1 to 4 family [Member]</t>
  </si>
  <si>
    <t>Real estate: Multi-family and commercial [Member]</t>
  </si>
  <si>
    <t>Real estate: Construction [Member]</t>
  </si>
  <si>
    <t>Total commercial business loans [Member]</t>
  </si>
  <si>
    <t>Commercial business: SBA and USDA guaranteed [Member]</t>
  </si>
  <si>
    <t>Commercial business: Time share [Member]</t>
  </si>
  <si>
    <t>Commercial business: Condominium association [Member]</t>
  </si>
  <si>
    <t>Commercial business: Other [Member]</t>
  </si>
  <si>
    <t>Total consumer loans [Member]</t>
  </si>
  <si>
    <t>Consumer: Home equity [Member]</t>
  </si>
  <si>
    <t>Consumer: Indirect automobile [Member]</t>
  </si>
  <si>
    <t>Consumer: Other [Member]</t>
  </si>
  <si>
    <t>Deferred loan origination costs, net of fees [Member]</t>
  </si>
  <si>
    <t>Deferred loan origination costs, net of fees</t>
  </si>
  <si>
    <t>Allowance for loan losses [Member]</t>
  </si>
  <si>
    <t>LOANS RECEIVABLE AND ALLOWANCE FOR LOAN LOSSES Narrative - (Details) - USD ($) $ in Thousands</t>
  </si>
  <si>
    <t>Mortgage Loans in Process of Foreclosure, Amount</t>
  </si>
  <si>
    <t>Financing Receivable, Significant Purchases</t>
  </si>
  <si>
    <t>LOANS RECEIVABLE AND ALLOWANCE FOR LOAN LOSSES Allowance for Loan Losses (Details) - USD ($) $ in Thousands</t>
  </si>
  <si>
    <t>Allowance for Loan and Lease Losses [Roll Forward]</t>
  </si>
  <si>
    <t>Balance at beginning of period</t>
  </si>
  <si>
    <t>Balance at end of period</t>
  </si>
  <si>
    <t>Loans charged-off</t>
  </si>
  <si>
    <t>Recoveries of loans previously charged-off</t>
  </si>
  <si>
    <t>Commercial Business [Member]</t>
  </si>
  <si>
    <t>Consumer [Member]</t>
  </si>
  <si>
    <t>LOANS RECEIVABLE AND ALLOWANCE FOR LOAN LOSSES Allowance for Loan Losses, Futher Information (Details) - USD ($) $ in Thousands</t>
  </si>
  <si>
    <t>Financing Receivable, Impaired [Line Items]</t>
  </si>
  <si>
    <t>Allowance for loans individually evaluated and deemed to be impaired</t>
  </si>
  <si>
    <t>Allowance for loans individually or collectively evaluated and not deemed to be impaired</t>
  </si>
  <si>
    <t>Allowance for loans acquired with deteriorated credit quality</t>
  </si>
  <si>
    <t>Total loan loss allowance</t>
  </si>
  <si>
    <t>Loans individually evaluated and deemed to be impaired</t>
  </si>
  <si>
    <t>Loans individually or collectively evaluated and not deemed to be impaired</t>
  </si>
  <si>
    <t>Amount of loans acquired with deteriorated credit quality</t>
  </si>
  <si>
    <t>LOANS RECEIVABLE AND ALLOWANCE FOR LOAN LOSSES Past Due Loans Receivable (Details) - USD ($) $ in Thousands</t>
  </si>
  <si>
    <t>Financing Receivable, Recorded Investment, Past Due [Line Items]</t>
  </si>
  <si>
    <t>Financing Receivable, Recorded Investment, Past Due</t>
  </si>
  <si>
    <t>Loans Receivable Current and Not Past Due</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Real estate: Residential - 1 to 4 family [Member] | Financing Receivables, 30 to 59 Days Past Due [Member]</t>
  </si>
  <si>
    <t>Real estate: Residential - 1 to 4 family [Member] | Financing Receivables, 60 to 89 Days Past Due [Member]</t>
  </si>
  <si>
    <t>Real estate: Residential - 1 to 4 family [Member] | Financing Receivables, Equal to Greater than 90 Days Past Due [Member]</t>
  </si>
  <si>
    <t>Real estate: Multi-family and commercial [Member] | Financing Receivables, 30 to 59 Days Past Due [Member]</t>
  </si>
  <si>
    <t>Real estate: Multi-family and commercial [Member] | Financing Receivables, 60 to 89 Days Past Due [Member]</t>
  </si>
  <si>
    <t>Real estate: Multi-family and 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mmercial business: SBA and USDA guaranteed [Member] | Financing Receivables, 30 to 59 Days Past Due [Member]</t>
  </si>
  <si>
    <t>Commercial business: SBA and USDA guaranteed [Member] | Financing Receivables, 60 to 89 Days Past Due [Member]</t>
  </si>
  <si>
    <t>Commercial business: SBA and USDA guaranteed [Member] | Financing Receivables, Equal to Greater than 90 Days Past Due [Member]</t>
  </si>
  <si>
    <t>Commercial business: Time share [Member] | Financing Receivables, 30 to 59 Days Past Due [Member]</t>
  </si>
  <si>
    <t>Commercial business: Time share [Member] | Financing Receivables, 60 to 89 Days Past Due [Member]</t>
  </si>
  <si>
    <t>Commercial business: Time share [Member] | Financing Receivables, Equal to Greater than 90 Days Past Due [Member]</t>
  </si>
  <si>
    <t>Commercial business: Condominium association [Member] | Financing Receivables, 30 to 59 Days Past Due [Member]</t>
  </si>
  <si>
    <t>Commercial business: Condominium association [Member] | Financing Receivables, 60 to 89 Days Past Due [Member]</t>
  </si>
  <si>
    <t>Commercial business: Condominium association [Member] | Financing Receivables, Equal to Greater than 90 Days Past Due [Member]</t>
  </si>
  <si>
    <t>Commercial business: Other [Member] | Financing Receivables, 30 to 59 Days Past Due [Member]</t>
  </si>
  <si>
    <t>Commercial business: Other [Member] | Financing Receivables, 60 to 89 Days Past Due [Member]</t>
  </si>
  <si>
    <t>Commercial business: Other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Indirect automobile [Member] | Financing Receivables, 30 to 59 Days Past Due [Member]</t>
  </si>
  <si>
    <t>Consumer: Indirect automobile [Member] | Financing Receivables, 60 to 89 Days Past Due [Member]</t>
  </si>
  <si>
    <t>Consumer: Indirect automobile [Member] | Financing Receivables, Equal to Greater than 90 Days Past Due [Member]</t>
  </si>
  <si>
    <t>Consumer: Other [Member] | Financing Receivables, 30 to 59 Days Past Due [Member]</t>
  </si>
  <si>
    <t>Consumer: Other [Member] | Financing Receivables, 60 to 89 Days Past Due [Member]</t>
  </si>
  <si>
    <t>Consumer: Other [Member] | Financing Receivables, Equal to Greater than 90 Days Past Due [Member]</t>
  </si>
  <si>
    <t>LOANS RECEIVABLE AND ALLOWANCE FOR LOAN LOSSES Impaired Loans and Non Accrual Loans by Class (Details) - USD ($) $ in Thousands</t>
  </si>
  <si>
    <t>Impaired Financing Receivable, Related Allowance</t>
  </si>
  <si>
    <t>[2]</t>
  </si>
  <si>
    <t>Impaired Financing Receivable, Recorded Investment</t>
  </si>
  <si>
    <t>Impaired Financing Receivable, Unpaid Principal Balance</t>
  </si>
  <si>
    <t>Financing Receivable, Recorded Investment, Nonaccrual Status</t>
  </si>
  <si>
    <t>Impaired Financing Receivable, with Related Allowance, Recorded Investment</t>
  </si>
  <si>
    <t>Impaired Financing Receivable, with Related Allowance, Unpaid Principal Balance</t>
  </si>
  <si>
    <t>Nonaccrual Loans, with Related Allowance</t>
  </si>
  <si>
    <t>Total impaired loans with valuation allowance [Member]</t>
  </si>
  <si>
    <t>Impaired Financing Receivable, with No Related Allowance, Recorded Investment</t>
  </si>
  <si>
    <t>Impaired Financing Receivable, with No Related Allowance, Unpaid Principal Balance</t>
  </si>
  <si>
    <t>Nonaccrual Loans, with No Related Allowance</t>
  </si>
  <si>
    <t>Total impaired loans without valuation allowance [Member]</t>
  </si>
  <si>
    <t>(1) Includes loans acquired with deteriorated credit quality from the Newport Federal Savings Bank ("Newport") merger and performing troubled debt restructurings. Some loans acquired with deteriorated credit quality have not been included as a result of sustained performance.</t>
  </si>
  <si>
    <t>(1) Includes loans acquired with deteriorated credit quality from the Newport merger and performing troubled debt restructurings.</t>
  </si>
  <si>
    <t>LOANS RECEIVABLE AND ALLOWANCE FOR LOAN LOSSES Additional Info Related to Impaired Loans (Details) - USD ($) $ in Thousands</t>
  </si>
  <si>
    <t>Average Recorded Investment</t>
  </si>
  <si>
    <t>Interest Income Recognized</t>
  </si>
  <si>
    <t>Interest Income Recognized on Cash Basis</t>
  </si>
  <si>
    <t>LOANS RECEIVABLE AND ALLOWANCE FOR LOAN LOSSES Credit Quality Information (Details) - USD ($) $ in Thousands</t>
  </si>
  <si>
    <t>Financing Receivable, Recorded Investment [Line Items]</t>
  </si>
  <si>
    <t>Loans and Leases Receivable, Gross</t>
  </si>
  <si>
    <t>Not Rated [Member]</t>
  </si>
  <si>
    <t>Not Rated [Member] | Total real estate loans [Member]</t>
  </si>
  <si>
    <t>Not Rated [Member] | Real estate: Residential - 1 to 4 family [Member]</t>
  </si>
  <si>
    <t>Not Rated [Member] | Real estate: Multi-family and commercial [Member]</t>
  </si>
  <si>
    <t>Not Rated [Member] | Real estate: Construction [Member]</t>
  </si>
  <si>
    <t>Not Rated [Member] | Total commercial business loans [Member]</t>
  </si>
  <si>
    <t>Not Rated [Member] | Commercial business: SBA and USDA guaranteed [Member]</t>
  </si>
  <si>
    <t>Not Rated [Member] | Commercial business: Time share [Member]</t>
  </si>
  <si>
    <t>Not Rated [Member] | Commercial business: Condominium association [Member]</t>
  </si>
  <si>
    <t>Not Rated [Member] | Commercial business: Other [Member]</t>
  </si>
  <si>
    <t>Not Rated [Member] | Total consumer loans [Member]</t>
  </si>
  <si>
    <t>Not Rated [Member] | Consumer: Home equity [Member]</t>
  </si>
  <si>
    <t>Not Rated [Member] | Consumer: Indirect automobile [Member]</t>
  </si>
  <si>
    <t>Not Rated [Member] | Consumer: Other [Member]</t>
  </si>
  <si>
    <t>Pass [Member]</t>
  </si>
  <si>
    <t>Pass [Member] | Total real estate loans [Member]</t>
  </si>
  <si>
    <t>Pass [Member] | Real estate: Residential - 1 to 4 family [Member]</t>
  </si>
  <si>
    <t>Pass [Member] | Real estate: Multi-family and commercial [Member]</t>
  </si>
  <si>
    <t>Pass [Member] | Real estate: Construction [Member]</t>
  </si>
  <si>
    <t>Pass [Member] | Total commercial business loans [Member]</t>
  </si>
  <si>
    <t>Pass [Member] | Commercial business: SBA and USDA guaranteed [Member]</t>
  </si>
  <si>
    <t>Pass [Member] | Commercial business: Time share [Member]</t>
  </si>
  <si>
    <t>Pass [Member] | Commercial business: Condominium association [Member]</t>
  </si>
  <si>
    <t>Pass [Member] | Commercial business: Other [Member]</t>
  </si>
  <si>
    <t>Pass [Member] | Total consumer loans [Member]</t>
  </si>
  <si>
    <t>Pass [Member] | Consumer: Home equity [Member]</t>
  </si>
  <si>
    <t>Pass [Member] | Consumer: Indirect automobile [Member]</t>
  </si>
  <si>
    <t>Pass [Member] | Consumer: Other [Member]</t>
  </si>
  <si>
    <t>Special Mention [Member]</t>
  </si>
  <si>
    <t>Special Mention [Member] | Total real estate loans [Member]</t>
  </si>
  <si>
    <t>Special Mention [Member] | Real estate: Residential - 1 to 4 family [Member]</t>
  </si>
  <si>
    <t>Special Mention [Member] | Real estate: Multi-family and commercial [Member]</t>
  </si>
  <si>
    <t>Special Mention [Member] | Real estate: Construction [Member]</t>
  </si>
  <si>
    <t>Special Mention [Member] | Total commercial business loans [Member]</t>
  </si>
  <si>
    <t>Special Mention [Member] | Commercial business: SBA and USDA guaranteed [Member]</t>
  </si>
  <si>
    <t>Special Mention [Member] | Commercial business: Time share [Member]</t>
  </si>
  <si>
    <t>Special Mention [Member] | Commercial business: Condominium association [Member]</t>
  </si>
  <si>
    <t>Special Mention [Member] | Commercial business: Other [Member]</t>
  </si>
  <si>
    <t>Special Mention [Member] | Total consumer loans [Member]</t>
  </si>
  <si>
    <t>Special Mention [Member] | Consumer: Home equity [Member]</t>
  </si>
  <si>
    <t>Special Mention [Member] | Consumer: Indirect automobile [Member]</t>
  </si>
  <si>
    <t>Special Mention [Member] | Consumer: Other [Member]</t>
  </si>
  <si>
    <t>Substandard [Member]</t>
  </si>
  <si>
    <t>Substandard [Member] | Total real estate loans [Member]</t>
  </si>
  <si>
    <t>Substandard [Member] | Real estate: Residential - 1 to 4 family [Member]</t>
  </si>
  <si>
    <t>Substandard [Member] | Real estate: Multi-family and commercial [Member]</t>
  </si>
  <si>
    <t>Substandard [Member] | Real estate: Construction [Member]</t>
  </si>
  <si>
    <t>Substandard [Member] | Total commercial business loans [Member]</t>
  </si>
  <si>
    <t>Substandard [Member] | Commercial business: SBA and USDA guaranteed [Member]</t>
  </si>
  <si>
    <t>Substandard [Member] | Commercial business: Time share [Member]</t>
  </si>
  <si>
    <t>Substandard [Member] | Commercial business: Condominium association [Member]</t>
  </si>
  <si>
    <t>Substandard [Member] | Commercial business: Other [Member]</t>
  </si>
  <si>
    <t>Substandard [Member] | Total consumer loans [Member]</t>
  </si>
  <si>
    <t>Substandard [Member] | Consumer: Home equity [Member]</t>
  </si>
  <si>
    <t>Substandard [Member] | Consumer: Indirect automobile [Member]</t>
  </si>
  <si>
    <t>Substandard [Member] | Consumer: Other [Member]</t>
  </si>
  <si>
    <t>Doubtful [Member]</t>
  </si>
  <si>
    <t>Doubtful [Member] | Total real estate loans [Member]</t>
  </si>
  <si>
    <t>Doubtful [Member] | Real estate: Residential - 1 to 4 family [Member]</t>
  </si>
  <si>
    <t>Doubtful [Member] | Real estate: Multi-family and commercial [Member]</t>
  </si>
  <si>
    <t>Doubtful [Member] | Real estate: Construction [Member]</t>
  </si>
  <si>
    <t>Doubtful [Member] | Total commercial business loans [Member]</t>
  </si>
  <si>
    <t>Doubtful [Member] | Commercial business: SBA and USDA guaranteed [Member]</t>
  </si>
  <si>
    <t>Doubtful [Member] | Commercial business: Time share [Member]</t>
  </si>
  <si>
    <t>Doubtful [Member] | Commercial business: Condominium association [Member]</t>
  </si>
  <si>
    <t>Doubtful [Member] | Commercial business: Other [Member]</t>
  </si>
  <si>
    <t>Doubtful [Member] | Total consumer loans [Member]</t>
  </si>
  <si>
    <t>Doubtful [Member] | Consumer: Home equity [Member]</t>
  </si>
  <si>
    <t>Doubtful [Member] | Consumer: Indirect automobile [Member]</t>
  </si>
  <si>
    <t>Doubtful [Member] | Consumer: Other [Member]</t>
  </si>
  <si>
    <t>Loss [Member]</t>
  </si>
  <si>
    <t>Loss [Member] | Total real estate loans [Member]</t>
  </si>
  <si>
    <t>Loss [Member] | Real estate: Residential - 1 to 4 family [Member]</t>
  </si>
  <si>
    <t>Loss [Member] | Real estate: Multi-family and commercial [Member]</t>
  </si>
  <si>
    <t>Loss [Member] | Real estate: Construction [Member]</t>
  </si>
  <si>
    <t>Loss [Member] | Total commercial business loans [Member]</t>
  </si>
  <si>
    <t>Loss [Member] | Commercial business: SBA and USDA guaranteed [Member]</t>
  </si>
  <si>
    <t>Loss [Member] | Commercial business: Time share [Member]</t>
  </si>
  <si>
    <t>Loss [Member] | Commercial business: Condominium association [Member]</t>
  </si>
  <si>
    <t>Loss [Member] | Commercial business: Other [Member]</t>
  </si>
  <si>
    <t>Loss [Member] | Total consumer loans [Member]</t>
  </si>
  <si>
    <t>Loss [Member] | Consumer: Home equity [Member]</t>
  </si>
  <si>
    <t>Loss [Member] | Consumer: Indirect automobile [Member]</t>
  </si>
  <si>
    <t>Loss [Member] | Consumer: Other [Member]</t>
  </si>
  <si>
    <t>LOANS RECEIVABLE AND ALLOWANCE FOR LOAN LOSSES Loans Modified as TDRs (Details) $ in Thousands</t>
  </si>
  <si>
    <t>Financing Receivable, Modifications [Line Items]</t>
  </si>
  <si>
    <t>Financing Receivable Modifications Contracts Number</t>
  </si>
  <si>
    <t>Financing Receivable Modifications Investment Recorded</t>
  </si>
  <si>
    <t>Financing Receivable, Modifications, Allowance for Loan Losses</t>
  </si>
  <si>
    <t>LOANS RECEIVABLE AND ALLOWANCE FOR LOAN LOSSES TDR - By Type of Modification (Details) - USD ($) $ in Thousands</t>
  </si>
  <si>
    <t>Loans Modified As Troubled Debt Restructurings During Period</t>
  </si>
  <si>
    <t>Adjusted Interest Rate [Member]</t>
  </si>
  <si>
    <t>Principal Deferrals [Member]</t>
  </si>
  <si>
    <t>Combination of Rate and Payment [Member]</t>
  </si>
  <si>
    <t>Combination Of Rate And Maturity [Member]</t>
  </si>
  <si>
    <t>Extension of Maturity Date [Member]</t>
  </si>
  <si>
    <t>(1) Terms include combination of interest rate adjustments and interest-only payment with deferral of principal.</t>
  </si>
  <si>
    <t>(2) Terms include combination of interest rate adjustments and extensions of maturity.</t>
  </si>
  <si>
    <t>LOANS RECEIVABLE AND ALLOWANCE FOR LOAN LOSSES Loans Acquired with Evidence of Credit Deteroration (Details) - USD ($) $ in Thousands</t>
  </si>
  <si>
    <t>Contractual Required Payments Receivable [Member]</t>
  </si>
  <si>
    <t>Certain Loans Acquired in Transfer Not Accounted for as Debt Securities Acquired During Period [Line Items]</t>
  </si>
  <si>
    <t>Loans Acquired with Deteriorated Credit, Carrying Amount</t>
  </si>
  <si>
    <t>Certain Loans Acquired in Transfer Not Accounted for as Debt Securities, Accretable Yield, Reclassifications from Nonaccretable Difference</t>
  </si>
  <si>
    <t>Collections of principal repayments on loans acquired with deteriorated credit</t>
  </si>
  <si>
    <t>Disposition of loans acquired with deteriorated credit quality</t>
  </si>
  <si>
    <t>Cash Expected to be Collected [Member]</t>
  </si>
  <si>
    <t>Non-Accretable Discount [Member]</t>
  </si>
  <si>
    <t>Accretable Yield [Member]</t>
  </si>
  <si>
    <t>Loans Receivable [Member]</t>
  </si>
  <si>
    <t>PREMISES AND EQUIPMENT (Details) - USD ($) $ in Thousands</t>
  </si>
  <si>
    <t>Land</t>
  </si>
  <si>
    <t>Buildings</t>
  </si>
  <si>
    <t>Leasehold Improvements</t>
  </si>
  <si>
    <t>Furniture and Equipment</t>
  </si>
  <si>
    <t>Construction in Process</t>
  </si>
  <si>
    <t>Accumulated depreciation and amortization</t>
  </si>
  <si>
    <t>OTHER COMPREHENSIVE INCOME Components of Other Comprehensive Income (Details) - USD ($) $ in Thousands</t>
  </si>
  <si>
    <t>Securities: [Abstract]</t>
  </si>
  <si>
    <t>Unrealized holding gains on available for sale securities, Before Tax Amount</t>
  </si>
  <si>
    <t>Unrealized holding gains on available for sale securities, Tax Effects</t>
  </si>
  <si>
    <t>Unrealized holding gains on available for sale securities, Net of Tax Amount</t>
  </si>
  <si>
    <t>Reclassification adjustment for gains recognized in net income, Before Tax Amount</t>
  </si>
  <si>
    <t>Reclassification adjustment for losses (gains) recognized in net income, Net of Tax Amount</t>
  </si>
  <si>
    <t>Net unrealized holding gains on available for sale securities, Before Tax Amount</t>
  </si>
  <si>
    <t>Net unrealized holding gains on available for sale securities, Tax Effects</t>
  </si>
  <si>
    <t>Net unrealized holding gains on available for sale securities</t>
  </si>
  <si>
    <t>Derivative instrument: [Abstract]</t>
  </si>
  <si>
    <t>Change in fair value of effective cash flow hedging derivative, Before Tax Amount</t>
  </si>
  <si>
    <t>Change in fair value of effective cash flow hedgeing derivative, Tax Effects</t>
  </si>
  <si>
    <t>Change in fair value of effective cash flow hedging derivative, Net of Tax</t>
  </si>
  <si>
    <t>Other comprehensive income, Before Tax Amount</t>
  </si>
  <si>
    <t>Other comprehensive income, Tax Effects</t>
  </si>
  <si>
    <t>Other comprehensive income</t>
  </si>
  <si>
    <t>OTHER COMPREHENSIVE INCOME Components of Accumulated Other Comprehensive Income (Details) - USD ($) $ in Thousands</t>
  </si>
  <si>
    <t>Accumulated Other Comprehensive Income (Loss), Net of Tax [Abstract]</t>
  </si>
  <si>
    <t>Accumulated Other Comprehensive Income (Loss), Available-for-sale Securities Adjustment, Before Tax Amount</t>
  </si>
  <si>
    <t>Accumulated Other Comprehensive Income (Loss), Available-for-sale Securities Adjustment, Tax Effects</t>
  </si>
  <si>
    <t>Accumulated Other Comprehensive Income (Loss), Available-for-sale Securities Adjustment, Net of Tax</t>
  </si>
  <si>
    <t>Accumulated Other Comprehensive Income (Loss), Cumulative Changes in Net Gain (Loss) from Cash Flow Hedges, Effect Before Tax Amount</t>
  </si>
  <si>
    <t>Accumulated Other Comprehensive Income (Loss), Cumulative Changes in Net Gain (Loss) from Cash Flow Hedges, Effect Tax Effects</t>
  </si>
  <si>
    <t>Accumulated Other Comprehensive Income (Loss), Cumulative Changes in Net Gain (Loss) from Cash Flow Hedges, Effect Net of Tax</t>
  </si>
  <si>
    <t>Accumulated Other Comprehensive Income (Loss), Before Tax Amount</t>
  </si>
  <si>
    <t>Accumulated Other Comprehensive Income (Loss), Tax Effects</t>
  </si>
  <si>
    <t>Accumulated Other Comprehensive Income (Loss), Net of Tax</t>
  </si>
  <si>
    <t>REGULATORY CAPITAL (Details) - USD ($) $ in Thousands</t>
  </si>
  <si>
    <t>SI Financial Group, Inc. [Member]</t>
  </si>
  <si>
    <t>Compliance with Regulatory Capital Requirements under Banking Regulations [Line Items]</t>
  </si>
  <si>
    <t>Tier One Leverage Capital</t>
  </si>
  <si>
    <t>Tier One Leverage Capital to Average Assets</t>
  </si>
  <si>
    <t>9.68%</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Tier One Risk Based Capital</t>
  </si>
  <si>
    <t>Tier One Risk Based Capital to Risk Weighted Assets</t>
  </si>
  <si>
    <t>15.40%</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8.00%</t>
  </si>
  <si>
    <t>Capital</t>
  </si>
  <si>
    <t>Capital to Risk Weighted Assets</t>
  </si>
  <si>
    <t>16.48%</t>
  </si>
  <si>
    <t>Capital Required for Capital Adequacy</t>
  </si>
  <si>
    <t>Capital Required for Capital Adequacy to Risk Weighted Assets</t>
  </si>
  <si>
    <t>Capital Required to be Well Capitalized</t>
  </si>
  <si>
    <t>Capital Required to be Well Capitalized to Risk Weighted Assets</t>
  </si>
  <si>
    <t>10.00%</t>
  </si>
  <si>
    <t>Tier One Common Equity</t>
  </si>
  <si>
    <t>Tier One Common Equity to Risk Weighted Assets</t>
  </si>
  <si>
    <t>Tier One Common Equity Required for Capital Adequacy</t>
  </si>
  <si>
    <t>Tier One Common Equity Required for Capital Adequacy to Risk Weighted Assets</t>
  </si>
  <si>
    <t>4.50%</t>
  </si>
  <si>
    <t>Tier One Common Equity Required to be Well Capitalized</t>
  </si>
  <si>
    <t>Tier One Common Equity Required to be Well Capitalized to Risk Weighted Assets</t>
  </si>
  <si>
    <t>6.50%</t>
  </si>
  <si>
    <t>Savings Institute Bank and Trust Company [Member]</t>
  </si>
  <si>
    <t>9.42%</t>
  </si>
  <si>
    <t>9.37%</t>
  </si>
  <si>
    <t>14.78%</t>
  </si>
  <si>
    <t>14.86%</t>
  </si>
  <si>
    <t>15.87%</t>
  </si>
  <si>
    <t>Tangible Capital</t>
  </si>
  <si>
    <t>Tangible Capital to Tangible Assets</t>
  </si>
  <si>
    <t>Tangible Capital Required for Capital Adequacy</t>
  </si>
  <si>
    <t>Tangible Capital Required for Capital Adequacy to Tangible Assets</t>
  </si>
  <si>
    <t>1.50%</t>
  </si>
  <si>
    <t>FAIR VALUE OF ASSETS AND LIABILITIES Fair Value Measurements - Recurring (Details) - Fair Value, Measurements, Recurring [Member] - USD ($) $ in Thousands</t>
  </si>
  <si>
    <t>Assets, Fair Value Disclosure [Abstract]</t>
  </si>
  <si>
    <t>Assets, Fair Value Disclosure, Recurring</t>
  </si>
  <si>
    <t>Liabilities, Fair Value Disclosure [Abstract]</t>
  </si>
  <si>
    <t>Liabilities, Fair Value Disclosure, Recurring</t>
  </si>
  <si>
    <t>Fair Value, Inputs, Level 1 [Member]</t>
  </si>
  <si>
    <t>Fair Value, Inputs, Level 2 [Member]</t>
  </si>
  <si>
    <t>Fair Value, Inputs, Level 3 [Member]</t>
  </si>
  <si>
    <t>Forward loan sale commitments and derivative loan commitments [Member]</t>
  </si>
  <si>
    <t>Forward loan sale commitments and derivative loan commitments [Member] | Fair Value, Inputs, Level 1 [Member]</t>
  </si>
  <si>
    <t>Forward loan sale commitments and derivative loan commitments [Member] | Fair Value, Inputs, Level 2 [Member]</t>
  </si>
  <si>
    <t>Forward loan sale commitments and derivative loan commitments [Member] | Fair Value, Inputs, Level 3 [Member]</t>
  </si>
  <si>
    <t>Interest rate swap agreement [Member]</t>
  </si>
  <si>
    <t>Interest rate swap agreement [Member] | Fair Value, Inputs, Level 1 [Member]</t>
  </si>
  <si>
    <t>Interest rate swap agreement [Member] | Fair Value, Inputs, Level 2 [Member]</t>
  </si>
  <si>
    <t>Interest rate swap agreement [Member] | Fair Value, Inputs, Level 3 [Member]</t>
  </si>
  <si>
    <t>U.S. Government and agency obligations | Fair Value, Inputs, Level 1 [Member]</t>
  </si>
  <si>
    <t>U.S. Government and agency obligations | Fair Value, Inputs, Level 2 [Member]</t>
  </si>
  <si>
    <t>U.S. Government and agency obligations | Fair Value, Inputs, Level 3 [Member]</t>
  </si>
  <si>
    <t>Government-sponsored enterprises | Fair Value, Inputs, Level 1 [Member]</t>
  </si>
  <si>
    <t>Government-sponsored enterprises | Fair Value, Inputs, Level 2 [Member]</t>
  </si>
  <si>
    <t>Government-sponsored enterprises | Fair Value, Inputs, Level 3 [Member]</t>
  </si>
  <si>
    <t>Mortgage-backed securities:(1)</t>
  </si>
  <si>
    <t>Mortgage-backed securities:(1) | Fair Value, Inputs, Level 1 [Member]</t>
  </si>
  <si>
    <t>Mortgage-backed securities:(1) | Fair Value, Inputs, Level 2 [Member]</t>
  </si>
  <si>
    <t>Mortgage-backed securities:(1) | Fair Value, Inputs, Level 3 [Member]</t>
  </si>
  <si>
    <t>Corporate debt securities | Fair Value, Inputs, Level 1 [Member]</t>
  </si>
  <si>
    <t>Corporate debt securities | Fair Value, Inputs, Level 2 [Member]</t>
  </si>
  <si>
    <t>Corporate debt securities | Fair Value, Inputs, Level 3 [Member]</t>
  </si>
  <si>
    <t>Collateralized debt obligation | Fair Value, Inputs, Level 1 [Member]</t>
  </si>
  <si>
    <t>Collateralized debt obligation | Fair Value, Inputs, Level 2 [Member]</t>
  </si>
  <si>
    <t>Collateralized debt obligation | Fair Value, Inputs, Level 3 [Member]</t>
  </si>
  <si>
    <t>Obligations of state and political subdivisions | Fair Value, Inputs, Level 1 [Member]</t>
  </si>
  <si>
    <t>Obligations of state and political subdivisions | Fair Value, Inputs, Level 2 [Member]</t>
  </si>
  <si>
    <t>Obligations of state and political subdivisions | Fair Value, Inputs, Level 3 [Member]</t>
  </si>
  <si>
    <t>Tax-exempt securities | Fair Value, Inputs, Level 1 [Member]</t>
  </si>
  <si>
    <t>Tax-exempt securities | Fair Value, Inputs, Level 2 [Member]</t>
  </si>
  <si>
    <t>Tax-exempt securities | Fair Value, Inputs, Level 3 [Member]</t>
  </si>
  <si>
    <t>FAIR VALUE OF ASSETS AND LIABILITIES Reconciliation of Level 3 Assets and Liabilities - Recurring (Details) - Fair Value, Measurements, Recurring [Member] - Fair Value, Inputs, Level 3 [Member] $ in Thousands</t>
  </si>
  <si>
    <t>Collateralized Debt Obligations [Member]</t>
  </si>
  <si>
    <t>Fair Value, Assets and Liabilities Measured on Recurring Basis, Unobservable Input Reconciliation [Abstract]</t>
  </si>
  <si>
    <t>Beginning balance</t>
  </si>
  <si>
    <t>Total realized losses included in net income</t>
  </si>
  <si>
    <t>Total unrealized losses included in other comprehensive income</t>
  </si>
  <si>
    <t>Ending balance</t>
  </si>
  <si>
    <t>Derivative Loan and Forward Loan Sale Commitments, Net [Member]</t>
  </si>
  <si>
    <t>FAIR VALUE OF ASSETS AND LIABILITIES Fair Value - Nonrecurring Hierarchy (Details) - USD ($) $ in Thousands</t>
  </si>
  <si>
    <t>Fair Value, Assets and Liabilities Measured on Recurring and Nonrecurring Basis [Line Items]</t>
  </si>
  <si>
    <t>Other real estate owned, Fair Value Disclosure</t>
  </si>
  <si>
    <t>Fair Value, Measurements, Nonrecurring [Member] | Fair Value, Inputs, Level 1 [Member]</t>
  </si>
  <si>
    <t>Impaired Loans Fair Value Disclosure</t>
  </si>
  <si>
    <t>Assets, Fair Value Disclosure, Nonrecurring</t>
  </si>
  <si>
    <t>Fair Value, Measurements, Nonrecurring [Member] | Fair Value, Inputs, Level 2 [Member]</t>
  </si>
  <si>
    <t>Fair Value, Measurements, Nonrecurring [Member] | Fair Value, Inputs, Level 3 [Member]</t>
  </si>
  <si>
    <t>FAIR VALUE OF ASSETS AND LIABILITIES Fair Value - Nonrecurring Gain/Loss Adjustments (Details) - Fair Value, Measurements, Nonrecurring [Member] - USD ($) $ in Thousands</t>
  </si>
  <si>
    <t>Impaired Loans</t>
  </si>
  <si>
    <t>Other real estate owned</t>
  </si>
  <si>
    <t>Total Adjustments to Fair Value, Assets Measured on a Nonrecurring Basis</t>
  </si>
  <si>
    <t>FAIR VALUE OF ASSETS AND LIABILITIES Fair Value - Financial Instruments (Details) - USD ($) $ in Thousands</t>
  </si>
  <si>
    <t>Financial Assets [Abstract]</t>
  </si>
  <si>
    <t>Cash and Cash Equivalents, at Carrying Value</t>
  </si>
  <si>
    <t>Available-for-sale Securities</t>
  </si>
  <si>
    <t>Loans Receivable, Net Amount</t>
  </si>
  <si>
    <t>Federal Home Loan Bank Stock</t>
  </si>
  <si>
    <t>Federal Reserve Bank Stock</t>
  </si>
  <si>
    <t>Financial Liabilities [Abstract]</t>
  </si>
  <si>
    <t>Federal Home Loan Bank Advances</t>
  </si>
  <si>
    <t>Carrying (Reported) Amount, Fair Value Disclosure [Member]</t>
  </si>
  <si>
    <t>Derivative Assets [Abstract]</t>
  </si>
  <si>
    <t>Derivative Loan Commitments, Asset</t>
  </si>
  <si>
    <t>Derivative Liabilities [Abstract]</t>
  </si>
  <si>
    <t>Interest Rate Derivative Liabilities, at Fair Value</t>
  </si>
  <si>
    <t>Estimate of Fair Value, Fair Value Disclosure [Member]</t>
  </si>
  <si>
    <t>Cash and Cash Equivalents, Fair Value Disclosure</t>
  </si>
  <si>
    <t>Available-for-sale securities, Fair Value Disclosure</t>
  </si>
  <si>
    <t>Loans Held-for-sale, Fair Value Disclosure</t>
  </si>
  <si>
    <t>Loans Receivable, Fair Value Disclosure</t>
  </si>
  <si>
    <t>Federal Home Loan Bank Stock, Fair Value Disclosure</t>
  </si>
  <si>
    <t>Federal Reserve Bank stock, Fair Value Disclosure</t>
  </si>
  <si>
    <t>Accrued interest receivable, Fair Value Disclosure</t>
  </si>
  <si>
    <t>Deposits, Fair Value Disclosure</t>
  </si>
  <si>
    <t>Federal Home Loan Bank Advances, Fair Value Disclosure</t>
  </si>
  <si>
    <t>Junior subordinated debt owed to uncolsolidated trust, Fair Value Disclosure</t>
  </si>
  <si>
    <t>DERIVATIVE INSTRUMENTS AND HEDGING ACTIVITIES Derivative Instrument - Cash Flow Hedge (Details) - USD ($) $ in Thousands</t>
  </si>
  <si>
    <t>12 Months Ended</t>
  </si>
  <si>
    <t>Derivative [Line Items]</t>
  </si>
  <si>
    <t>Collateral Already Posted, Aggregate Fair Value</t>
  </si>
  <si>
    <t>Designated as Hedging Instrument [Member] | Cash Flow Hedging [Member]</t>
  </si>
  <si>
    <t>Notional Amount</t>
  </si>
  <si>
    <t>Weighted average fixed pay rate</t>
  </si>
  <si>
    <t>2.44%</t>
  </si>
  <si>
    <t>Weighted average variable receive rate</t>
  </si>
  <si>
    <t>0.34%</t>
  </si>
  <si>
    <t>0.24%</t>
  </si>
  <si>
    <t>Weighted average maturity in years</t>
  </si>
  <si>
    <t>2 months</t>
  </si>
  <si>
    <t>1 year</t>
  </si>
  <si>
    <t>Interest Rate Cash Flow Hedge Liability at Fair Value</t>
  </si>
  <si>
    <t>DERIVATIVE INSTRUMENTS AND HEDGING ACTIVITIES Derivative Instrument - Nonhedge (Details) - Not Designated as Hedging Instrument [Member] - USD ($) $ in Thousands</t>
  </si>
  <si>
    <t>1.26%</t>
  </si>
  <si>
    <t>0.29%</t>
  </si>
  <si>
    <t>0.25%</t>
  </si>
  <si>
    <t>1 year 3 months</t>
  </si>
  <si>
    <t>2 years</t>
  </si>
  <si>
    <t>Interest Rate Derivative Instruments Not Designated as Hedging Instruments, Liability at Fair Value</t>
  </si>
  <si>
    <t>Derivative Instruments Not Designated as Hedging Instruments, Gain (Loss), Net</t>
  </si>
  <si>
    <t>Derivative Loan Commitments, Notional Amount, Net</t>
  </si>
  <si>
    <t>Derivative Loan Commitments, Fair Value, Net</t>
  </si>
  <si>
    <t>Forward Loan Sale Commitments, Notional Amount, Net</t>
  </si>
  <si>
    <t>Forward Loan Sale Commitments, Fair Value, Net</t>
  </si>
  <si>
    <t>DERIVATIVE INSTRUMENTS AND HEDGING ACTIVITIES Derivative Fair Value and Balance Sheet Classification (Details) - USD ($) $ in Thousands</t>
  </si>
  <si>
    <t>Derivatives, Fair Value [Line Items]</t>
  </si>
  <si>
    <t>Description of Location of Interest Rate Derivatives on Balance Sheet</t>
  </si>
  <si>
    <t>Other Liabilities</t>
  </si>
  <si>
    <t>Not Designated as Hedging Instrument [Member]</t>
  </si>
  <si>
    <t>Description of Location of Interest Rate Derivative Instruments Not Designated as Hedging Instruments on Balance Sheet</t>
  </si>
  <si>
    <t>Description of Location of Derivative Loan Commitments Not Designated as Hedging Instruments on Balance Sheet</t>
  </si>
  <si>
    <t>Other Assets</t>
  </si>
  <si>
    <t>Description of Location of Forward Loan Sale Commitments Not Designated as Hedging Instruments on Balance Sheet</t>
  </si>
</sst>
</file>

<file path=xl/styles.xml><?xml version="1.0" encoding="utf-8"?>
<styleSheet xmlns="http://schemas.openxmlformats.org/spreadsheetml/2006/main">
  <numFmts count="3">
    <numFmt formatCode="_(&quot;$ &quot;#,##0_);_(&quot;$ &quot;(#,##0)" numFmtId="165"/>
    <numFmt formatCode="_(&quot;$ &quot;#,##0.00_);_(&quot;$ &quot;(#,##0.00)" numFmtId="166"/>
    <numFmt formatCode="#,##0.00000000000_);(#,##0.000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0213</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221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229</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row spans="1:2" r="9">
      <c s="4" t="s" r="A9">
        <v>240</v>
      </c>
      <c s="4" t="s" r="B9">
        <v>241</v>
      </c>
    </row>
    <row spans="1:2" r="10">
      <c s="4" t="s" r="A10">
        <v>242</v>
      </c>
      <c s="4" t="s" r="B10">
        <v>243</v>
      </c>
    </row>
    <row spans="1:2" r="11">
      <c s="4" t="s" r="A11">
        <v>244</v>
      </c>
      <c s="4" t="s" r="B11">
        <v>245</v>
      </c>
    </row>
    <row spans="1:2" r="12">
      <c s="4" t="s" r="A12">
        <v>246</v>
      </c>
      <c s="4" t="s" r="B12">
        <v>247</v>
      </c>
    </row>
    <row spans="1:2" r="13">
      <c s="4" t="s" r="A13">
        <v>248</v>
      </c>
      <c s="4" t="s" r="B13">
        <v>249</v>
      </c>
    </row>
    <row spans="1:2" r="14">
      <c s="4" t="s" r="A14">
        <v>250</v>
      </c>
      <c s="4" t="s" r="B14">
        <v>251</v>
      </c>
    </row>
    <row spans="1:2" r="15">
      <c s="4" t="s" r="A15">
        <v>252</v>
      </c>
      <c s="4" t="s" r="B15">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54</v>
      </c>
      <c s="2" t="s" r="B1">
        <v>1</v>
      </c>
    </row>
    <row spans="1:2" r="2">
      <c s="2" t="s" r="B2">
        <v>2</v>
      </c>
    </row>
    <row spans="1:2" r="3">
      <c s="3" t="s" r="A3">
        <v>201</v>
      </c>
    </row>
    <row spans="1:2" r="4">
      <c s="4" t="s" r="A4">
        <v>255</v>
      </c>
      <c s="4" t="s" r="B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4011</v>
      </c>
      <c s="7" t="n" r="C3">
        <v>18965</v>
      </c>
    </row>
    <row spans="1:3" r="4">
      <c s="4" t="s" r="A4">
        <v>26</v>
      </c>
      <c s="5" t="n" r="B4">
        <v>22551</v>
      </c>
      <c s="5" t="n" r="C4">
        <v>20286</v>
      </c>
    </row>
    <row spans="1:3" r="5">
      <c s="4" t="s" r="A5">
        <v>27</v>
      </c>
      <c s="5" t="n" r="B5">
        <v>36562</v>
      </c>
      <c s="5" t="n" r="C5">
        <v>39251</v>
      </c>
    </row>
    <row spans="1:3" r="6">
      <c s="4" t="s" r="A6">
        <v>28</v>
      </c>
      <c s="5" t="n" r="B6">
        <v>176177</v>
      </c>
      <c s="5" t="n" r="C6">
        <v>173040</v>
      </c>
    </row>
    <row spans="1:3" r="7">
      <c s="4" t="s" r="A7">
        <v>29</v>
      </c>
      <c s="5" t="n" r="B7">
        <v>165</v>
      </c>
      <c s="5" t="n" r="C7">
        <v>747</v>
      </c>
    </row>
    <row spans="1:3" r="8">
      <c s="4" t="s" r="A8">
        <v>30</v>
      </c>
      <c s="5" t="n" r="B8">
        <v>1142998</v>
      </c>
      <c s="5" t="n" r="C8">
        <v>1044864</v>
      </c>
    </row>
    <row spans="1:3" r="9">
      <c s="4" t="s" r="A9">
        <v>31</v>
      </c>
      <c s="5" t="n" r="B9">
        <v>12421</v>
      </c>
      <c s="5" t="n" r="C9">
        <v>10333</v>
      </c>
    </row>
    <row spans="1:3" r="10">
      <c s="4" t="s" r="A10">
        <v>32</v>
      </c>
      <c s="5" t="n" r="B10">
        <v>3621</v>
      </c>
      <c s="5" t="n" r="C10">
        <v>0</v>
      </c>
    </row>
    <row spans="1:3" r="11">
      <c s="4" t="s" r="A11">
        <v>33</v>
      </c>
      <c s="5" t="n" r="B11">
        <v>21755</v>
      </c>
      <c s="5" t="n" r="C11">
        <v>21306</v>
      </c>
    </row>
    <row spans="1:3" r="12">
      <c s="4" t="s" r="A12">
        <v>34</v>
      </c>
      <c s="5" t="n" r="B12">
        <v>21669</v>
      </c>
      <c s="5" t="n" r="C12">
        <v>21711</v>
      </c>
    </row>
    <row spans="1:3" r="13">
      <c s="4" t="s" r="A13">
        <v>35</v>
      </c>
      <c s="5" t="n" r="B13">
        <v>18246</v>
      </c>
      <c s="5" t="n" r="C13">
        <v>18697</v>
      </c>
    </row>
    <row spans="1:3" r="14">
      <c s="4" t="s" r="A14">
        <v>36</v>
      </c>
      <c s="5" t="n" r="B14">
        <v>4230</v>
      </c>
      <c s="5" t="n" r="C14">
        <v>3853</v>
      </c>
    </row>
    <row spans="1:3" r="15">
      <c s="4" t="s" r="A15">
        <v>37</v>
      </c>
      <c s="5" t="n" r="B15">
        <v>7676</v>
      </c>
      <c s="5" t="n" r="C15">
        <v>8048</v>
      </c>
    </row>
    <row spans="1:3" r="16">
      <c s="4" t="s" r="A16">
        <v>38</v>
      </c>
      <c s="5" t="n" r="B16">
        <v>1341</v>
      </c>
      <c s="5" t="n" r="C16">
        <v>1271</v>
      </c>
    </row>
    <row spans="1:3" r="17">
      <c s="4" t="s" r="A17">
        <v>39</v>
      </c>
      <c s="5" t="n" r="B17">
        <v>6785</v>
      </c>
      <c s="5" t="n" r="C17">
        <v>7412</v>
      </c>
    </row>
    <row spans="1:3" r="18">
      <c s="4" t="s" r="A18">
        <v>40</v>
      </c>
      <c s="5" t="n" r="B18">
        <v>1453646</v>
      </c>
      <c s="5" t="n" r="C18">
        <v>1350533</v>
      </c>
    </row>
    <row spans="1:3" r="19">
      <c s="3" t="s" r="A19">
        <v>41</v>
      </c>
    </row>
    <row spans="1:3" r="20">
      <c s="4" t="s" r="A20">
        <v>25</v>
      </c>
      <c s="5" t="n" r="B20">
        <v>151718</v>
      </c>
      <c s="5" t="n" r="C20">
        <v>146062</v>
      </c>
    </row>
    <row spans="1:3" r="21">
      <c s="4" t="s" r="A21">
        <v>26</v>
      </c>
      <c s="5" t="n" r="B21">
        <v>891412</v>
      </c>
      <c s="5" t="n" r="C21">
        <v>864651</v>
      </c>
    </row>
    <row spans="1:3" r="22">
      <c s="4" t="s" r="A22">
        <v>42</v>
      </c>
      <c s="5" t="n" r="B22">
        <v>1043130</v>
      </c>
      <c s="5" t="n" r="C22">
        <v>1010713</v>
      </c>
    </row>
    <row spans="1:3" r="23">
      <c s="4" t="s" r="A23">
        <v>43</v>
      </c>
      <c s="5" t="n" r="B23">
        <v>1946</v>
      </c>
      <c s="5" t="n" r="C23">
        <v>3600</v>
      </c>
    </row>
    <row spans="1:3" r="24">
      <c s="4" t="s" r="A24">
        <v>44</v>
      </c>
      <c s="5" t="n" r="B24">
        <v>224459</v>
      </c>
      <c s="5" t="n" r="C24">
        <v>148277</v>
      </c>
    </row>
    <row spans="1:3" r="25">
      <c s="4" t="s" r="A25">
        <v>45</v>
      </c>
      <c s="5" t="n" r="B25">
        <v>8248</v>
      </c>
      <c s="5" t="n" r="C25">
        <v>8248</v>
      </c>
    </row>
    <row spans="1:3" r="26">
      <c s="4" t="s" r="A26">
        <v>46</v>
      </c>
      <c s="5" t="n" r="B26">
        <v>21884</v>
      </c>
      <c s="5" t="n" r="C26">
        <v>21956</v>
      </c>
    </row>
    <row spans="1:3" r="27">
      <c s="4" t="s" r="A27">
        <v>47</v>
      </c>
      <c s="5" t="n" r="B27">
        <v>1299667</v>
      </c>
      <c s="5" t="n" r="C27">
        <v>1192794</v>
      </c>
    </row>
    <row spans="1:3" r="28">
      <c s="3" t="s" r="A28">
        <v>48</v>
      </c>
    </row>
    <row spans="1:3" r="29">
      <c s="4" t="s" r="A29">
        <v>49</v>
      </c>
      <c s="5" t="n" r="B29">
        <v>0</v>
      </c>
      <c s="5" t="n" r="C29">
        <v>0</v>
      </c>
    </row>
    <row spans="1:3" r="30">
      <c s="4" t="s" r="A30">
        <v>50</v>
      </c>
      <c s="5" t="n" r="B30">
        <v>122</v>
      </c>
      <c s="5" t="n" r="C30">
        <v>128</v>
      </c>
    </row>
    <row spans="1:3" r="31">
      <c s="4" t="s" r="A31">
        <v>51</v>
      </c>
      <c s="5" t="n" r="B31">
        <v>124849</v>
      </c>
      <c s="5" t="n" r="C31">
        <v>125459</v>
      </c>
    </row>
    <row spans="1:3" r="32">
      <c s="4" t="s" r="A32">
        <v>52</v>
      </c>
      <c s="5" t="n" r="B32">
        <v>-3768</v>
      </c>
      <c s="5" t="n" r="C32">
        <v>-4128</v>
      </c>
    </row>
    <row spans="1:3" r="33">
      <c s="4" t="s" r="A33">
        <v>53</v>
      </c>
      <c s="5" t="n" r="B33">
        <v>-889</v>
      </c>
      <c s="5" t="n" r="C33">
        <v>-1312</v>
      </c>
    </row>
    <row spans="1:3" r="34">
      <c s="4" t="s" r="A34">
        <v>54</v>
      </c>
      <c s="5" t="n" r="B34">
        <v>32952</v>
      </c>
      <c s="5" t="n" r="C34">
        <v>37497</v>
      </c>
    </row>
    <row spans="1:3" r="35">
      <c s="4" t="s" r="A35">
        <v>55</v>
      </c>
      <c s="5" t="n" r="B35">
        <v>713</v>
      </c>
      <c s="5" t="n" r="C35">
        <v>95</v>
      </c>
    </row>
    <row spans="1:3" r="36">
      <c s="4" t="s" r="A36">
        <v>56</v>
      </c>
      <c s="5" t="n" r="B36">
        <v>153979</v>
      </c>
      <c s="5" t="n" r="C36">
        <v>157739</v>
      </c>
    </row>
    <row spans="1:3" r="37">
      <c s="4" t="s" r="A37">
        <v>57</v>
      </c>
      <c s="7" t="n" r="B37">
        <v>1453646</v>
      </c>
      <c s="7" t="n" r="C37">
        <v>1350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05</v>
      </c>
    </row>
    <row spans="1:2" r="4">
      <c s="4" t="s" r="A4">
        <v>258</v>
      </c>
      <c s="4" t="s" r="B4">
        <v>259</v>
      </c>
    </row>
    <row spans="1:2" r="5">
      <c s="4" t="s" r="A5">
        <v>260</v>
      </c>
      <c s="4" t="s" r="B5">
        <v>261</v>
      </c>
    </row>
    <row spans="1:2" r="6">
      <c s="4" t="s" r="A6">
        <v>262</v>
      </c>
      <c s="4" t="s" r="B6">
        <v>263</v>
      </c>
    </row>
    <row spans="1:2" r="7">
      <c s="4" t="s" r="A7">
        <v>264</v>
      </c>
      <c s="4" t="s" r="B7">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209</v>
      </c>
    </row>
    <row spans="1:2" r="4">
      <c s="4" t="s" r="A4">
        <v>267</v>
      </c>
      <c s="4" t="s" r="B4">
        <v>268</v>
      </c>
    </row>
    <row spans="1:2" r="5">
      <c s="4" t="s" r="A5">
        <v>269</v>
      </c>
      <c s="4" t="s" r="B5">
        <v>270</v>
      </c>
    </row>
    <row spans="1:2" r="6">
      <c s="4" t="s" r="A6">
        <v>271</v>
      </c>
      <c s="4" t="s" r="B6">
        <v>272</v>
      </c>
    </row>
    <row spans="1:2" r="7">
      <c s="4" t="s" r="A7">
        <v>273</v>
      </c>
      <c s="4" t="s" r="B7">
        <v>274</v>
      </c>
    </row>
    <row spans="1:2" r="8">
      <c s="4" t="s" r="A8">
        <v>275</v>
      </c>
      <c s="4" t="s" r="B8">
        <v>276</v>
      </c>
    </row>
    <row spans="1:2" r="9">
      <c s="4" t="s" r="A9">
        <v>277</v>
      </c>
      <c s="4" t="s" r="B9">
        <v>278</v>
      </c>
    </row>
    <row spans="1:2" r="10">
      <c s="4" t="s" r="A10">
        <v>279</v>
      </c>
      <c s="4" t="s" r="B10">
        <v>280</v>
      </c>
    </row>
    <row spans="1:2" r="11">
      <c s="4" t="s" r="A11">
        <v>281</v>
      </c>
      <c s="4" t="s" r="B11">
        <v>282</v>
      </c>
    </row>
    <row spans="1:2" r="12">
      <c s="4" t="s" r="A12">
        <v>283</v>
      </c>
      <c s="4" t="s" r="B12">
        <v>284</v>
      </c>
    </row>
    <row spans="1:2" r="13">
      <c s="4" t="s" r="A13">
        <v>285</v>
      </c>
      <c s="4" t="s" r="B13">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87</v>
      </c>
      <c s="2" t="s" r="B1">
        <v>1</v>
      </c>
    </row>
    <row spans="1:2" r="2">
      <c s="2" t="s" r="B2">
        <v>2</v>
      </c>
    </row>
    <row spans="1:2" r="3">
      <c s="3" t="s" r="A3">
        <v>213</v>
      </c>
    </row>
    <row spans="1:2" r="4">
      <c s="4" t="s" r="A4">
        <v>288</v>
      </c>
      <c s="4" t="s" r="B4">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90</v>
      </c>
      <c s="2" t="s" r="B1">
        <v>1</v>
      </c>
    </row>
    <row spans="1:2" r="2">
      <c s="2" t="s" r="B2">
        <v>2</v>
      </c>
    </row>
    <row spans="1:2" r="3">
      <c s="3" t="s" r="A3">
        <v>217</v>
      </c>
    </row>
    <row spans="1:2" r="4">
      <c s="4" t="s" r="A4">
        <v>291</v>
      </c>
      <c s="4" t="s" r="B4">
        <v>292</v>
      </c>
    </row>
    <row spans="1:2" r="5">
      <c s="4" t="s" r="A5">
        <v>293</v>
      </c>
      <c s="4" t="s" r="B5">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3" t="s" r="A3">
        <v>220</v>
      </c>
    </row>
    <row spans="1:2" r="4">
      <c s="4" t="s" r="A4">
        <v>296</v>
      </c>
      <c s="4" t="s" r="B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23</v>
      </c>
    </row>
    <row spans="1:2" r="4">
      <c s="4" t="s" r="A4">
        <v>299</v>
      </c>
      <c s="4" t="s" r="B4">
        <v>300</v>
      </c>
    </row>
    <row spans="1:2" r="5">
      <c s="4" t="s" r="A5">
        <v>301</v>
      </c>
      <c s="4" t="s" r="B5">
        <v>302</v>
      </c>
    </row>
    <row spans="1:2" r="6">
      <c s="4" t="s" r="A6">
        <v>303</v>
      </c>
      <c s="4" t="s" r="B6">
        <v>304</v>
      </c>
    </row>
    <row spans="1:2" r="7">
      <c s="4" t="s" r="A7">
        <v>305</v>
      </c>
      <c s="4" t="s" r="B7">
        <v>306</v>
      </c>
    </row>
    <row spans="1:2" r="8">
      <c s="4" t="s" r="A8">
        <v>307</v>
      </c>
      <c s="4" t="s" r="B8">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9</v>
      </c>
      <c s="2" t="s" r="B1">
        <v>1</v>
      </c>
    </row>
    <row spans="1:2" r="2">
      <c s="2" t="s" r="B2">
        <v>2</v>
      </c>
    </row>
    <row spans="1:2" r="3">
      <c s="3" t="s" r="A3">
        <v>226</v>
      </c>
    </row>
    <row spans="1:2" r="4">
      <c s="4" t="s" r="A4">
        <v>310</v>
      </c>
      <c s="4" t="s" r="B4">
        <v>311</v>
      </c>
    </row>
    <row spans="1:2" r="5">
      <c s="4" t="s" r="A5">
        <v>312</v>
      </c>
      <c s="4" t="s" r="B5">
        <v>313</v>
      </c>
    </row>
    <row spans="1:2" r="6">
      <c s="4" t="s" r="A6">
        <v>314</v>
      </c>
      <c s="4" t="s" r="B6">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316</v>
      </c>
      <c s="2" t="s" r="B1">
        <v>1</v>
      </c>
    </row>
    <row spans="1:2" r="2">
      <c s="2" t="s" r="B2">
        <v>2</v>
      </c>
    </row>
    <row spans="1:2" r="3">
      <c s="3" t="s" r="A3">
        <v>229</v>
      </c>
    </row>
    <row spans="1:2" r="4">
      <c s="4" t="s" r="A4">
        <v>317</v>
      </c>
      <c s="5" t="n" r="B4">
        <v>1842</v>
      </c>
    </row>
    <row spans="1:2" r="5">
      <c s="4" t="s" r="A5">
        <v>318</v>
      </c>
      <c s="5" t="n" r="B5">
        <v>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9</v>
      </c>
      <c s="2" t="s" r="B1">
        <v>71</v>
      </c>
      <c s="2" t="s" r="D1">
        <v>1</v>
      </c>
    </row>
    <row spans="1:5" r="2">
      <c s="2" t="s" r="B2">
        <v>2</v>
      </c>
      <c s="2" t="s" r="C2">
        <v>72</v>
      </c>
      <c s="2" t="s" r="D2">
        <v>2</v>
      </c>
      <c s="2" t="s" r="E2">
        <v>72</v>
      </c>
    </row>
    <row spans="1:5" r="3">
      <c s="3" t="s" r="A3">
        <v>320</v>
      </c>
    </row>
    <row spans="1:5" r="4">
      <c s="4" t="s" r="A4">
        <v>321</v>
      </c>
      <c s="5" t="n" r="B4">
        <v>321793</v>
      </c>
      <c s="5" t="n" r="C4">
        <v>677590</v>
      </c>
      <c s="5" t="n" r="D4">
        <v>342819</v>
      </c>
      <c s="5" t="n" r="E4">
        <v>4854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2</v>
      </c>
      <c s="2" t="s" r="B1">
        <v>71</v>
      </c>
      <c s="2" t="s" r="D1">
        <v>1</v>
      </c>
    </row>
    <row spans="1:5" r="2">
      <c s="2" t="s" r="B2">
        <v>2</v>
      </c>
      <c s="2" t="s" r="C2">
        <v>72</v>
      </c>
      <c s="2" t="s" r="D2">
        <v>2</v>
      </c>
      <c s="2" t="s" r="E2">
        <v>72</v>
      </c>
    </row>
    <row spans="1:5" r="3">
      <c s="3" t="s" r="A3">
        <v>323</v>
      </c>
    </row>
    <row spans="1:5" r="4">
      <c s="4" t="s" r="A4">
        <v>109</v>
      </c>
      <c s="7" t="n" r="B4">
        <v>974</v>
      </c>
      <c s="7" t="n" r="C4">
        <v>1200</v>
      </c>
      <c s="7" t="n" r="D4">
        <v>2900</v>
      </c>
      <c s="7" t="n" r="E4">
        <v>3020</v>
      </c>
    </row>
    <row spans="1:5" r="5">
      <c s="3" t="s" r="A5">
        <v>324</v>
      </c>
    </row>
    <row spans="1:5" r="6">
      <c s="4" t="s" r="A6">
        <v>111</v>
      </c>
      <c s="5" t="n" r="B6">
        <v>11793218</v>
      </c>
      <c s="5" t="n" r="C6">
        <v>12310368</v>
      </c>
      <c s="5" t="n" r="D6">
        <v>12036573</v>
      </c>
      <c s="5" t="n" r="E6">
        <v>12315829</v>
      </c>
    </row>
    <row spans="1:5" r="7">
      <c s="4" t="s" r="A7">
        <v>325</v>
      </c>
      <c s="5" t="n" r="B7">
        <v>21713</v>
      </c>
      <c s="5" t="n" r="C7">
        <v>23065</v>
      </c>
      <c s="5" t="n" r="D7">
        <v>28485</v>
      </c>
      <c s="5" t="n" r="E7">
        <v>38382</v>
      </c>
    </row>
    <row spans="1:5" r="8">
      <c s="4" t="s" r="A8">
        <v>112</v>
      </c>
      <c s="5" t="n" r="B8">
        <v>11814931</v>
      </c>
      <c s="5" t="n" r="C8">
        <v>12333433</v>
      </c>
      <c s="5" t="n" r="D8">
        <v>12065058</v>
      </c>
      <c s="5" t="n" r="E8">
        <v>12354211</v>
      </c>
    </row>
    <row spans="1:5" r="9">
      <c s="3" t="s" r="A9">
        <v>110</v>
      </c>
    </row>
    <row spans="1:5" r="10">
      <c s="4" t="s" r="A10">
        <v>111</v>
      </c>
      <c s="8" t="n" r="B10">
        <v>0.08</v>
      </c>
      <c s="8" t="n" r="C10">
        <v>0.1</v>
      </c>
      <c s="8" t="n" r="D10">
        <v>0.24</v>
      </c>
      <c s="8" t="n" r="E10">
        <v>0.25</v>
      </c>
    </row>
    <row spans="1:5" r="11">
      <c s="4" t="s" r="A11">
        <v>112</v>
      </c>
      <c s="8" t="n" r="B11">
        <v>0.08</v>
      </c>
      <c s="8" t="n" r="C11">
        <v>0.1</v>
      </c>
      <c s="8" t="n" r="D11">
        <v>0.24</v>
      </c>
      <c s="8" t="n" r="E11">
        <v>0.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8</v>
      </c>
      <c s="2" t="s" r="B1">
        <v>2</v>
      </c>
      <c s="2" t="s" r="C1">
        <v>23</v>
      </c>
    </row>
    <row spans="1:3" r="2">
      <c s="3" t="s" r="A2">
        <v>59</v>
      </c>
    </row>
    <row spans="1:3" r="3">
      <c s="4" t="s" r="A3">
        <v>60</v>
      </c>
      <c s="7" t="n" r="B3">
        <v>9246</v>
      </c>
      <c s="7" t="n" r="C3">
        <v>7797</v>
      </c>
    </row>
    <row spans="1:3" r="4">
      <c s="3" t="s" r="A4">
        <v>61</v>
      </c>
    </row>
    <row spans="1:3" r="5">
      <c s="4" t="s" r="A5">
        <v>62</v>
      </c>
      <c s="8" t="n" r="B5">
        <v>0.01</v>
      </c>
      <c s="8" t="n" r="C5">
        <v>0.01</v>
      </c>
    </row>
    <row spans="1:3" r="6">
      <c s="4" t="s" r="A6">
        <v>63</v>
      </c>
      <c s="5" t="n" r="B6">
        <v>1000000</v>
      </c>
      <c s="5" t="n" r="C6">
        <v>1000000</v>
      </c>
    </row>
    <row spans="1:3" r="7">
      <c s="4" t="s" r="A7">
        <v>64</v>
      </c>
      <c s="5" t="n" r="B7">
        <v>0</v>
      </c>
      <c s="5" t="n" r="C7">
        <v>0</v>
      </c>
    </row>
    <row spans="1:3" r="8">
      <c s="4" t="s" r="A8">
        <v>65</v>
      </c>
      <c s="8" t="n" r="B8">
        <v>0.01</v>
      </c>
      <c s="8" t="n" r="C8">
        <v>0.01</v>
      </c>
    </row>
    <row spans="1:3" r="9">
      <c s="4" t="s" r="A9">
        <v>66</v>
      </c>
      <c s="5" t="n" r="B9">
        <v>35000000</v>
      </c>
      <c s="5" t="n" r="C9">
        <v>35000000</v>
      </c>
    </row>
    <row spans="1:3" r="10">
      <c s="4" t="s" r="A10">
        <v>67</v>
      </c>
      <c s="5" t="n" r="B10">
        <v>12224153</v>
      </c>
      <c s="5" t="n" r="C10">
        <v>12776426</v>
      </c>
    </row>
    <row spans="1:3" r="11">
      <c s="4" t="s" r="A11">
        <v>68</v>
      </c>
      <c s="5" t="n" r="B11">
        <v>12224153</v>
      </c>
      <c s="5" t="n" r="C11">
        <v>12776426</v>
      </c>
    </row>
    <row spans="1:3" r="12">
      <c s="4" t="s" r="A12">
        <v>69</v>
      </c>
      <c s="5" t="n" r="B12">
        <v>0</v>
      </c>
      <c s="5" t="n"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326</v>
      </c>
      <c s="2" t="s" r="B1">
        <v>71</v>
      </c>
      <c s="2" t="s" r="D1">
        <v>1</v>
      </c>
    </row>
    <row spans="1:5" r="2">
      <c s="2" t="s" r="B2">
        <v>327</v>
      </c>
      <c s="2" t="s" r="C2">
        <v>328</v>
      </c>
      <c s="2" t="s" r="D2">
        <v>327</v>
      </c>
      <c s="2" t="s" r="E2">
        <v>328</v>
      </c>
    </row>
    <row spans="1:5" r="3">
      <c s="3" t="s" r="A3">
        <v>205</v>
      </c>
    </row>
    <row spans="1:5" r="4">
      <c s="4" t="s" r="A4">
        <v>172</v>
      </c>
      <c s="7" t="n" r="B4">
        <v>0</v>
      </c>
      <c s="7" t="n" r="C4">
        <v>0</v>
      </c>
      <c s="7" t="n" r="D4">
        <v>9703</v>
      </c>
      <c s="7" t="n" r="E4">
        <v>1109</v>
      </c>
    </row>
    <row spans="1:5" r="5">
      <c s="4" t="s" r="A5">
        <v>329</v>
      </c>
      <c s="5" t="n" r="B5">
        <v>23</v>
      </c>
      <c s="5" t="n" r="D5">
        <v>23</v>
      </c>
    </row>
    <row spans="1:5" r="6">
      <c s="4" t="s" r="A6">
        <v>330</v>
      </c>
      <c s="9" t="n" r="D6">
        <v>0.014063239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31</v>
      </c>
      <c s="2" t="s" r="C1">
        <v>2</v>
      </c>
      <c s="2" t="s" r="D1">
        <v>23</v>
      </c>
    </row>
    <row spans="1:4" r="2">
      <c s="3" t="s" r="A2">
        <v>332</v>
      </c>
    </row>
    <row spans="1:4" r="3">
      <c s="4" t="s" r="A3">
        <v>333</v>
      </c>
      <c s="7" t="n" r="C3">
        <v>175062</v>
      </c>
      <c s="7" t="n" r="D3">
        <v>172739</v>
      </c>
    </row>
    <row spans="1:4" r="4">
      <c s="4" t="s" r="A4">
        <v>334</v>
      </c>
      <c s="5" t="n" r="C4">
        <v>1888</v>
      </c>
      <c s="5" t="n" r="D4">
        <v>1679</v>
      </c>
    </row>
    <row spans="1:4" r="5">
      <c s="4" t="s" r="A5">
        <v>335</v>
      </c>
      <c s="5" t="n" r="C5">
        <v>773</v>
      </c>
      <c s="5" t="n" r="D5">
        <v>1378</v>
      </c>
    </row>
    <row spans="1:4" r="6">
      <c s="4" t="s" r="A6">
        <v>28</v>
      </c>
      <c s="5" t="n" r="C6">
        <v>176177</v>
      </c>
      <c s="5" t="n" r="D6">
        <v>173040</v>
      </c>
    </row>
    <row spans="1:4" r="7">
      <c s="4" t="s" r="A7">
        <v>336</v>
      </c>
    </row>
    <row spans="1:4" r="8">
      <c s="3" t="s" r="A8">
        <v>332</v>
      </c>
    </row>
    <row spans="1:4" r="9">
      <c s="4" t="s" r="A9">
        <v>333</v>
      </c>
      <c s="5" t="n" r="C9">
        <v>68172</v>
      </c>
      <c s="5" t="n" r="D9">
        <v>66232</v>
      </c>
    </row>
    <row spans="1:4" r="10">
      <c s="4" t="s" r="A10">
        <v>334</v>
      </c>
      <c s="5" t="n" r="C10">
        <v>620</v>
      </c>
      <c s="5" t="n" r="D10">
        <v>385</v>
      </c>
    </row>
    <row spans="1:4" r="11">
      <c s="4" t="s" r="A11">
        <v>335</v>
      </c>
      <c s="5" t="n" r="C11">
        <v>224</v>
      </c>
      <c s="5" t="n" r="D11">
        <v>226</v>
      </c>
    </row>
    <row spans="1:4" r="12">
      <c s="4" t="s" r="A12">
        <v>28</v>
      </c>
      <c s="5" t="n" r="C12">
        <v>68568</v>
      </c>
      <c s="5" t="n" r="D12">
        <v>66391</v>
      </c>
    </row>
    <row spans="1:4" r="13">
      <c s="4" t="s" r="A13">
        <v>337</v>
      </c>
    </row>
    <row spans="1:4" r="14">
      <c s="3" t="s" r="A14">
        <v>332</v>
      </c>
    </row>
    <row spans="1:4" r="15">
      <c s="4" t="s" r="A15">
        <v>333</v>
      </c>
      <c s="5" t="n" r="C15">
        <v>30329</v>
      </c>
      <c s="5" t="n" r="D15">
        <v>27435</v>
      </c>
    </row>
    <row spans="1:4" r="16">
      <c s="4" t="s" r="A16">
        <v>334</v>
      </c>
      <c s="5" t="n" r="C16">
        <v>335</v>
      </c>
      <c s="5" t="n" r="D16">
        <v>120</v>
      </c>
    </row>
    <row spans="1:4" r="17">
      <c s="4" t="s" r="A17">
        <v>335</v>
      </c>
      <c s="5" t="n" r="C17">
        <v>0</v>
      </c>
      <c s="5" t="n" r="D17">
        <v>67</v>
      </c>
    </row>
    <row spans="1:4" r="18">
      <c s="4" t="s" r="A18">
        <v>28</v>
      </c>
      <c s="5" t="n" r="C18">
        <v>30664</v>
      </c>
      <c s="5" t="n" r="D18">
        <v>27488</v>
      </c>
    </row>
    <row spans="1:4" r="19">
      <c s="4" t="s" r="A19">
        <v>338</v>
      </c>
    </row>
    <row spans="1:4" r="20">
      <c s="3" t="s" r="A20">
        <v>332</v>
      </c>
    </row>
    <row spans="1:4" r="21">
      <c s="4" t="s" r="A21">
        <v>333</v>
      </c>
      <c s="4" t="s" r="B21">
        <v>117</v>
      </c>
      <c s="5" t="n" r="C21">
        <v>69527</v>
      </c>
      <c s="5" t="n" r="D21">
        <v>67008</v>
      </c>
    </row>
    <row spans="1:4" r="22">
      <c s="4" t="s" r="A22">
        <v>334</v>
      </c>
      <c s="4" t="s" r="B22">
        <v>117</v>
      </c>
      <c s="5" t="n" r="C22">
        <v>872</v>
      </c>
      <c s="5" t="n" r="D22">
        <v>907</v>
      </c>
    </row>
    <row spans="1:4" r="23">
      <c s="4" t="s" r="A23">
        <v>335</v>
      </c>
      <c s="4" t="s" r="B23">
        <v>117</v>
      </c>
      <c s="5" t="n" r="C23">
        <v>519</v>
      </c>
      <c s="5" t="n" r="D23">
        <v>1065</v>
      </c>
    </row>
    <row spans="1:4" r="24">
      <c s="4" t="s" r="A24">
        <v>28</v>
      </c>
      <c s="4" t="s" r="B24">
        <v>117</v>
      </c>
      <c s="5" t="n" r="C24">
        <v>69880</v>
      </c>
      <c s="5" t="n" r="D24">
        <v>66850</v>
      </c>
    </row>
    <row spans="1:4" r="25">
      <c s="4" t="s" r="A25">
        <v>339</v>
      </c>
    </row>
    <row spans="1:4" r="26">
      <c s="3" t="s" r="A26">
        <v>332</v>
      </c>
    </row>
    <row spans="1:4" r="27">
      <c s="4" t="s" r="A27">
        <v>333</v>
      </c>
      <c s="4" t="s" r="B27">
        <v>117</v>
      </c>
      <c s="5" t="n" r="C27">
        <v>161</v>
      </c>
      <c s="5" t="n" r="D27">
        <v>254</v>
      </c>
    </row>
    <row spans="1:4" r="28">
      <c s="4" t="s" r="A28">
        <v>334</v>
      </c>
      <c s="4" t="s" r="B28">
        <v>117</v>
      </c>
      <c s="5" t="n" r="C28">
        <v>0</v>
      </c>
      <c s="5" t="n" r="D28">
        <v>3</v>
      </c>
    </row>
    <row spans="1:4" r="29">
      <c s="4" t="s" r="A29">
        <v>335</v>
      </c>
      <c s="4" t="s" r="B29">
        <v>117</v>
      </c>
      <c s="5" t="n" r="C29">
        <v>5</v>
      </c>
      <c s="5" t="n" r="D29">
        <v>4</v>
      </c>
    </row>
    <row spans="1:4" r="30">
      <c s="4" t="s" r="A30">
        <v>28</v>
      </c>
      <c s="4" t="s" r="B30">
        <v>117</v>
      </c>
      <c s="5" t="n" r="C30">
        <v>156</v>
      </c>
      <c s="5" t="n" r="D30">
        <v>253</v>
      </c>
    </row>
    <row spans="1:4" r="31">
      <c s="4" t="s" r="A31">
        <v>340</v>
      </c>
    </row>
    <row spans="1:4" r="32">
      <c s="3" t="s" r="A32">
        <v>332</v>
      </c>
    </row>
    <row spans="1:4" r="33">
      <c s="4" t="s" r="A33">
        <v>333</v>
      </c>
      <c s="5" t="n" r="C33">
        <v>1000</v>
      </c>
      <c s="5" t="n" r="D33">
        <v>1000</v>
      </c>
    </row>
    <row spans="1:4" r="34">
      <c s="4" t="s" r="A34">
        <v>334</v>
      </c>
      <c s="5" t="n" r="C34">
        <v>0</v>
      </c>
      <c s="5" t="n" r="D34">
        <v>0</v>
      </c>
    </row>
    <row spans="1:4" r="35">
      <c s="4" t="s" r="A35">
        <v>335</v>
      </c>
      <c s="5" t="n" r="C35">
        <v>0</v>
      </c>
      <c s="5" t="n" r="D35">
        <v>0</v>
      </c>
    </row>
    <row spans="1:4" r="36">
      <c s="4" t="s" r="A36">
        <v>28</v>
      </c>
      <c s="5" t="n" r="C36">
        <v>1000</v>
      </c>
      <c s="5" t="n" r="D36">
        <v>1000</v>
      </c>
    </row>
    <row spans="1:4" r="37">
      <c s="4" t="s" r="A37">
        <v>341</v>
      </c>
    </row>
    <row spans="1:4" r="38">
      <c s="3" t="s" r="A38">
        <v>332</v>
      </c>
    </row>
    <row spans="1:4" r="39">
      <c s="4" t="s" r="A39">
        <v>333</v>
      </c>
      <c s="5" t="n" r="C39">
        <v>1155</v>
      </c>
      <c s="5" t="n" r="D39">
        <v>1188</v>
      </c>
    </row>
    <row spans="1:4" r="40">
      <c s="4" t="s" r="A40">
        <v>334</v>
      </c>
      <c s="5" t="n" r="C40">
        <v>0</v>
      </c>
      <c s="5" t="n" r="D40">
        <v>0</v>
      </c>
    </row>
    <row spans="1:4" r="41">
      <c s="4" t="s" r="A41">
        <v>335</v>
      </c>
      <c s="5" t="n" r="C41">
        <v>25</v>
      </c>
      <c s="5" t="n" r="D41">
        <v>7</v>
      </c>
    </row>
    <row spans="1:4" r="42">
      <c s="4" t="s" r="A42">
        <v>28</v>
      </c>
      <c s="5" t="n" r="C42">
        <v>1130</v>
      </c>
      <c s="5" t="n" r="D42">
        <v>1181</v>
      </c>
    </row>
    <row spans="1:4" r="43">
      <c s="4" t="s" r="A43">
        <v>342</v>
      </c>
    </row>
    <row spans="1:4" r="44">
      <c s="3" t="s" r="A44">
        <v>332</v>
      </c>
    </row>
    <row spans="1:4" r="45">
      <c s="4" t="s" r="A45">
        <v>333</v>
      </c>
      <c s="5" t="n" r="C45">
        <v>1535</v>
      </c>
      <c s="5" t="n" r="D45">
        <v>3039</v>
      </c>
    </row>
    <row spans="1:4" r="46">
      <c s="4" t="s" r="A46">
        <v>334</v>
      </c>
      <c s="5" t="n" r="C46">
        <v>2</v>
      </c>
      <c s="5" t="n" r="D46">
        <v>167</v>
      </c>
    </row>
    <row spans="1:4" r="47">
      <c s="4" t="s" r="A47">
        <v>335</v>
      </c>
      <c s="5" t="n" r="C47">
        <v>0</v>
      </c>
      <c s="5" t="n" r="D47">
        <v>6</v>
      </c>
    </row>
    <row spans="1:4" r="48">
      <c s="4" t="s" r="A48">
        <v>28</v>
      </c>
      <c s="5" t="n" r="C48">
        <v>1537</v>
      </c>
      <c s="5" t="n" r="D48">
        <v>3200</v>
      </c>
    </row>
    <row spans="1:4" r="49">
      <c s="4" t="s" r="A49">
        <v>343</v>
      </c>
    </row>
    <row spans="1:4" r="50">
      <c s="3" t="s" r="A50">
        <v>332</v>
      </c>
    </row>
    <row spans="1:4" r="51">
      <c s="4" t="s" r="A51">
        <v>333</v>
      </c>
      <c s="5" t="n" r="C51">
        <v>3183</v>
      </c>
      <c s="5" t="n" r="D51">
        <v>6583</v>
      </c>
    </row>
    <row spans="1:4" r="52">
      <c s="4" t="s" r="A52">
        <v>334</v>
      </c>
      <c s="5" t="n" r="C52">
        <v>59</v>
      </c>
      <c s="5" t="n" r="D52">
        <v>97</v>
      </c>
    </row>
    <row spans="1:4" r="53">
      <c s="4" t="s" r="A53">
        <v>335</v>
      </c>
      <c s="5" t="n" r="C53">
        <v>0</v>
      </c>
      <c s="5" t="n" r="D53">
        <v>3</v>
      </c>
    </row>
    <row spans="1:4" r="54">
      <c s="4" t="s" r="A54">
        <v>28</v>
      </c>
      <c s="7" t="n" r="C54">
        <v>3242</v>
      </c>
      <c s="7" t="n" r="D54">
        <v>6677</v>
      </c>
    </row>
    <row spans="1:4" r="55">
      <c t="n" r="A55"/>
    </row>
    <row spans="1:4" r="56">
      <c s="4" t="s" r="A56">
        <v>117</v>
      </c>
      <c s="4" t="s" r="B56">
        <v>344</v>
      </c>
    </row>
  </sheetData>
  <mergeCells count="3">
    <mergeCell ref="A1:B1"/>
    <mergeCell ref="A55:C55"/>
    <mergeCell ref="B56:C5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345</v>
      </c>
      <c s="2" t="s" r="B1">
        <v>327</v>
      </c>
    </row>
    <row spans="1:2" r="2">
      <c s="3" t="s" r="A2">
        <v>205</v>
      </c>
    </row>
    <row spans="1:2" r="3">
      <c s="4" t="s" r="A3">
        <v>346</v>
      </c>
      <c s="7" t="n" r="B3">
        <v>2536</v>
      </c>
    </row>
    <row spans="1:2" r="4">
      <c s="4" t="s" r="A4">
        <v>347</v>
      </c>
      <c s="5" t="n" r="B4">
        <v>2539</v>
      </c>
    </row>
    <row spans="1:2" r="5">
      <c s="4" t="s" r="A5">
        <v>348</v>
      </c>
      <c s="5" t="n" r="B5">
        <v>52956</v>
      </c>
    </row>
    <row spans="1:2" r="6">
      <c s="4" t="s" r="A6">
        <v>349</v>
      </c>
      <c s="5" t="n" r="B6">
        <v>53554</v>
      </c>
    </row>
    <row spans="1:2" r="7">
      <c s="4" t="s" r="A7">
        <v>350</v>
      </c>
      <c s="5" t="n" r="B7">
        <v>12250</v>
      </c>
    </row>
    <row spans="1:2" r="8">
      <c s="4" t="s" r="A8">
        <v>351</v>
      </c>
      <c s="5" t="n" r="B8">
        <v>12216</v>
      </c>
    </row>
    <row spans="1:2" r="9">
      <c s="4" t="s" r="A9">
        <v>352</v>
      </c>
      <c s="5" t="n" r="B9">
        <v>37632</v>
      </c>
    </row>
    <row spans="1:2" r="10">
      <c s="4" t="s" r="A10">
        <v>353</v>
      </c>
      <c s="5" t="n" r="B10">
        <v>37832</v>
      </c>
    </row>
    <row spans="1:2" r="11">
      <c s="4" t="s" r="A11">
        <v>354</v>
      </c>
      <c s="5" t="n" r="B11">
        <v>105374</v>
      </c>
    </row>
    <row spans="1:2" r="12">
      <c s="4" t="s" r="A12">
        <v>355</v>
      </c>
      <c s="5" t="n" r="B12">
        <v>106141</v>
      </c>
    </row>
    <row spans="1:2" r="13">
      <c s="4" t="s" r="A13">
        <v>356</v>
      </c>
      <c s="5" t="n" r="B13">
        <v>69688</v>
      </c>
    </row>
    <row spans="1:2" r="14">
      <c s="4" t="s" r="A14">
        <v>357</v>
      </c>
      <c s="5" t="n" r="B14">
        <v>70036</v>
      </c>
    </row>
    <row spans="1:2" r="15">
      <c s="4" t="s" r="A15">
        <v>358</v>
      </c>
      <c s="5" t="n" r="B15">
        <v>175062</v>
      </c>
    </row>
    <row spans="1:2" r="16">
      <c s="4" t="s" r="A16">
        <v>359</v>
      </c>
      <c s="7" t="n" r="B16">
        <v>1761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360</v>
      </c>
      <c s="2" t="s" r="B1">
        <v>71</v>
      </c>
      <c s="2" t="s" r="D1">
        <v>1</v>
      </c>
    </row>
    <row spans="1:5" r="2">
      <c s="2" t="s" r="B2">
        <v>2</v>
      </c>
      <c s="2" t="s" r="C2">
        <v>72</v>
      </c>
      <c s="2" t="s" r="D2">
        <v>2</v>
      </c>
      <c s="2" t="s" r="E2">
        <v>72</v>
      </c>
    </row>
    <row spans="1:5" r="3">
      <c s="3" t="s" r="A3">
        <v>205</v>
      </c>
    </row>
    <row spans="1:5" r="4">
      <c s="4" t="s" r="A4">
        <v>361</v>
      </c>
      <c s="7" t="n" r="B4">
        <v>14</v>
      </c>
      <c s="7" t="n" r="C4">
        <v>0</v>
      </c>
      <c s="7" t="n" r="D4">
        <v>169</v>
      </c>
      <c s="7" t="n" r="E4">
        <v>64</v>
      </c>
    </row>
    <row spans="1:5" r="5">
      <c s="4" t="s" r="A5">
        <v>362</v>
      </c>
      <c s="5" t="n" r="B5">
        <v>0</v>
      </c>
      <c s="5" t="n" r="C5">
        <v>0</v>
      </c>
      <c s="5" t="n" r="D5">
        <v>-23</v>
      </c>
      <c s="5" t="n" r="E5">
        <v>0</v>
      </c>
    </row>
    <row spans="1:5" r="6">
      <c s="4" t="s" r="A6">
        <v>92</v>
      </c>
      <c s="7" t="n" r="B6">
        <v>14</v>
      </c>
      <c s="7" t="n" r="C6">
        <v>0</v>
      </c>
      <c s="7" t="n" r="D6">
        <v>146</v>
      </c>
      <c s="7" t="n" r="E6">
        <v>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v>
      </c>
      <c s="2" t="s" r="C1">
        <v>23</v>
      </c>
    </row>
    <row spans="1:3" r="2">
      <c s="3" t="s" r="A2">
        <v>332</v>
      </c>
    </row>
    <row spans="1:3" r="3">
      <c s="4" t="s" r="A3">
        <v>364</v>
      </c>
      <c s="7" t="n" r="B3">
        <v>8611</v>
      </c>
      <c s="7" t="n" r="C3">
        <v>22820</v>
      </c>
    </row>
    <row spans="1:3" r="4">
      <c s="4" t="s" r="A4">
        <v>365</v>
      </c>
      <c s="5" t="n" r="B4">
        <v>34</v>
      </c>
      <c s="5" t="n" r="C4">
        <v>151</v>
      </c>
    </row>
    <row spans="1:3" r="5">
      <c s="4" t="s" r="A5">
        <v>366</v>
      </c>
      <c s="5" t="n" r="B5">
        <v>45582</v>
      </c>
      <c s="5" t="n" r="C5">
        <v>53550</v>
      </c>
    </row>
    <row spans="1:3" r="6">
      <c s="4" t="s" r="A6">
        <v>367</v>
      </c>
      <c s="5" t="n" r="B6">
        <v>739</v>
      </c>
      <c s="5" t="n" r="C6">
        <v>1227</v>
      </c>
    </row>
    <row spans="1:3" r="7">
      <c s="4" t="s" r="A7">
        <v>368</v>
      </c>
      <c s="5" t="n" r="B7">
        <v>54193</v>
      </c>
      <c s="5" t="n" r="C7">
        <v>76370</v>
      </c>
    </row>
    <row spans="1:3" r="8">
      <c s="4" t="s" r="A8">
        <v>369</v>
      </c>
      <c s="5" t="n" r="B8">
        <v>773</v>
      </c>
      <c s="5" t="n" r="C8">
        <v>1378</v>
      </c>
    </row>
    <row spans="1:3" r="9">
      <c s="4" t="s" r="A9">
        <v>336</v>
      </c>
    </row>
    <row spans="1:3" r="10">
      <c s="3" t="s" r="A10">
        <v>332</v>
      </c>
    </row>
    <row spans="1:3" r="11">
      <c s="4" t="s" r="A11">
        <v>364</v>
      </c>
      <c s="5" t="n" r="B11">
        <v>3880</v>
      </c>
      <c s="5" t="n" r="C11">
        <v>9273</v>
      </c>
    </row>
    <row spans="1:3" r="12">
      <c s="4" t="s" r="A12">
        <v>365</v>
      </c>
      <c s="5" t="n" r="B12">
        <v>15</v>
      </c>
      <c s="5" t="n" r="C12">
        <v>15</v>
      </c>
    </row>
    <row spans="1:3" r="13">
      <c s="4" t="s" r="A13">
        <v>366</v>
      </c>
      <c s="5" t="n" r="B13">
        <v>15703</v>
      </c>
      <c s="5" t="n" r="C13">
        <v>16655</v>
      </c>
    </row>
    <row spans="1:3" r="14">
      <c s="4" t="s" r="A14">
        <v>367</v>
      </c>
      <c s="5" t="n" r="B14">
        <v>209</v>
      </c>
      <c s="5" t="n" r="C14">
        <v>211</v>
      </c>
    </row>
    <row spans="1:3" r="15">
      <c s="4" t="s" r="A15">
        <v>368</v>
      </c>
      <c s="5" t="n" r="B15">
        <v>19583</v>
      </c>
      <c s="5" t="n" r="C15">
        <v>25928</v>
      </c>
    </row>
    <row spans="1:3" r="16">
      <c s="4" t="s" r="A16">
        <v>369</v>
      </c>
      <c s="5" t="n" r="B16">
        <v>224</v>
      </c>
      <c s="5" t="n" r="C16">
        <v>226</v>
      </c>
    </row>
    <row spans="1:3" r="17">
      <c s="4" t="s" r="A17">
        <v>337</v>
      </c>
    </row>
    <row spans="1:3" r="18">
      <c s="3" t="s" r="A18">
        <v>332</v>
      </c>
    </row>
    <row spans="1:3" r="19">
      <c s="4" t="s" r="A19">
        <v>364</v>
      </c>
      <c s="5" t="n" r="C19">
        <v>6974</v>
      </c>
    </row>
    <row spans="1:3" r="20">
      <c s="4" t="s" r="A20">
        <v>365</v>
      </c>
      <c s="5" t="n" r="C20">
        <v>4</v>
      </c>
    </row>
    <row spans="1:3" r="21">
      <c s="4" t="s" r="A21">
        <v>366</v>
      </c>
      <c s="5" t="n" r="C21">
        <v>3973</v>
      </c>
    </row>
    <row spans="1:3" r="22">
      <c s="4" t="s" r="A22">
        <v>367</v>
      </c>
      <c s="5" t="n" r="C22">
        <v>63</v>
      </c>
    </row>
    <row spans="1:3" r="23">
      <c s="4" t="s" r="A23">
        <v>368</v>
      </c>
      <c s="5" t="n" r="C23">
        <v>10947</v>
      </c>
    </row>
    <row spans="1:3" r="24">
      <c s="4" t="s" r="A24">
        <v>369</v>
      </c>
      <c s="5" t="n" r="C24">
        <v>67</v>
      </c>
    </row>
    <row spans="1:3" r="25">
      <c s="4" t="s" r="A25">
        <v>338</v>
      </c>
    </row>
    <row spans="1:3" r="26">
      <c s="3" t="s" r="A26">
        <v>332</v>
      </c>
    </row>
    <row spans="1:3" r="27">
      <c s="4" t="s" r="A27">
        <v>364</v>
      </c>
      <c s="5" t="n" r="B27">
        <v>4731</v>
      </c>
      <c s="5" t="n" r="C27">
        <v>4251</v>
      </c>
    </row>
    <row spans="1:3" r="28">
      <c s="4" t="s" r="A28">
        <v>365</v>
      </c>
      <c s="5" t="n" r="B28">
        <v>19</v>
      </c>
      <c s="5" t="n" r="C28">
        <v>122</v>
      </c>
    </row>
    <row spans="1:3" r="29">
      <c s="4" t="s" r="A29">
        <v>366</v>
      </c>
      <c s="5" t="n" r="B29">
        <v>28634</v>
      </c>
      <c s="5" t="n" r="C29">
        <v>32127</v>
      </c>
    </row>
    <row spans="1:3" r="30">
      <c s="4" t="s" r="A30">
        <v>367</v>
      </c>
      <c s="5" t="n" r="B30">
        <v>500</v>
      </c>
      <c s="5" t="n" r="C30">
        <v>943</v>
      </c>
    </row>
    <row spans="1:3" r="31">
      <c s="4" t="s" r="A31">
        <v>368</v>
      </c>
      <c s="5" t="n" r="B31">
        <v>33365</v>
      </c>
      <c s="5" t="n" r="C31">
        <v>36378</v>
      </c>
    </row>
    <row spans="1:3" r="32">
      <c s="4" t="s" r="A32">
        <v>369</v>
      </c>
      <c s="5" t="n" r="B32">
        <v>519</v>
      </c>
      <c s="5" t="n" r="C32">
        <v>1065</v>
      </c>
    </row>
    <row spans="1:3" r="33">
      <c s="4" t="s" r="A33">
        <v>339</v>
      </c>
    </row>
    <row spans="1:3" r="34">
      <c s="3" t="s" r="A34">
        <v>332</v>
      </c>
    </row>
    <row spans="1:3" r="35">
      <c s="4" t="s" r="A35">
        <v>364</v>
      </c>
      <c s="5" t="n" r="B35">
        <v>0</v>
      </c>
      <c s="5" t="n" r="C35">
        <v>0</v>
      </c>
    </row>
    <row spans="1:3" r="36">
      <c s="4" t="s" r="A36">
        <v>365</v>
      </c>
      <c s="5" t="n" r="B36">
        <v>0</v>
      </c>
      <c s="5" t="n" r="C36">
        <v>0</v>
      </c>
    </row>
    <row spans="1:3" r="37">
      <c s="4" t="s" r="A37">
        <v>366</v>
      </c>
      <c s="5" t="n" r="B37">
        <v>115</v>
      </c>
      <c s="5" t="n" r="C37">
        <v>127</v>
      </c>
    </row>
    <row spans="1:3" r="38">
      <c s="4" t="s" r="A38">
        <v>367</v>
      </c>
      <c s="5" t="n" r="B38">
        <v>5</v>
      </c>
      <c s="5" t="n" r="C38">
        <v>4</v>
      </c>
    </row>
    <row spans="1:3" r="39">
      <c s="4" t="s" r="A39">
        <v>368</v>
      </c>
      <c s="5" t="n" r="B39">
        <v>115</v>
      </c>
      <c s="5" t="n" r="C39">
        <v>127</v>
      </c>
    </row>
    <row spans="1:3" r="40">
      <c s="4" t="s" r="A40">
        <v>369</v>
      </c>
      <c s="5" t="n" r="B40">
        <v>5</v>
      </c>
      <c s="5" t="n" r="C40">
        <v>4</v>
      </c>
    </row>
    <row spans="1:3" r="41">
      <c s="4" t="s" r="A41">
        <v>341</v>
      </c>
    </row>
    <row spans="1:3" r="42">
      <c s="3" t="s" r="A42">
        <v>332</v>
      </c>
    </row>
    <row spans="1:3" r="43">
      <c s="4" t="s" r="A43">
        <v>364</v>
      </c>
      <c s="5" t="n" r="B43">
        <v>0</v>
      </c>
      <c s="5" t="n" r="C43">
        <v>1181</v>
      </c>
    </row>
    <row spans="1:3" r="44">
      <c s="4" t="s" r="A44">
        <v>365</v>
      </c>
      <c s="5" t="n" r="B44">
        <v>0</v>
      </c>
      <c s="5" t="n" r="C44">
        <v>7</v>
      </c>
    </row>
    <row spans="1:3" r="45">
      <c s="4" t="s" r="A45">
        <v>366</v>
      </c>
      <c s="5" t="n" r="B45">
        <v>1130</v>
      </c>
      <c s="5" t="n" r="C45">
        <v>0</v>
      </c>
    </row>
    <row spans="1:3" r="46">
      <c s="4" t="s" r="A46">
        <v>367</v>
      </c>
      <c s="5" t="n" r="B46">
        <v>25</v>
      </c>
      <c s="5" t="n" r="C46">
        <v>0</v>
      </c>
    </row>
    <row spans="1:3" r="47">
      <c s="4" t="s" r="A47">
        <v>368</v>
      </c>
      <c s="5" t="n" r="B47">
        <v>1130</v>
      </c>
      <c s="5" t="n" r="C47">
        <v>1181</v>
      </c>
    </row>
    <row spans="1:3" r="48">
      <c s="4" t="s" r="A48">
        <v>369</v>
      </c>
      <c s="7" t="n" r="B48">
        <v>25</v>
      </c>
      <c s="5" t="n" r="C48">
        <v>7</v>
      </c>
    </row>
    <row spans="1:3" r="49">
      <c s="4" t="s" r="A49">
        <v>342</v>
      </c>
    </row>
    <row spans="1:3" r="50">
      <c s="3" t="s" r="A50">
        <v>332</v>
      </c>
    </row>
    <row spans="1:3" r="51">
      <c s="4" t="s" r="A51">
        <v>364</v>
      </c>
      <c s="5" t="n" r="C51">
        <v>0</v>
      </c>
    </row>
    <row spans="1:3" r="52">
      <c s="4" t="s" r="A52">
        <v>365</v>
      </c>
      <c s="5" t="n" r="C52">
        <v>0</v>
      </c>
    </row>
    <row spans="1:3" r="53">
      <c s="4" t="s" r="A53">
        <v>366</v>
      </c>
      <c s="5" t="n" r="C53">
        <v>668</v>
      </c>
    </row>
    <row spans="1:3" r="54">
      <c s="4" t="s" r="A54">
        <v>367</v>
      </c>
      <c s="5" t="n" r="C54">
        <v>6</v>
      </c>
    </row>
    <row spans="1:3" r="55">
      <c s="4" t="s" r="A55">
        <v>368</v>
      </c>
      <c s="5" t="n" r="C55">
        <v>668</v>
      </c>
    </row>
    <row spans="1:3" r="56">
      <c s="4" t="s" r="A56">
        <v>369</v>
      </c>
      <c s="5" t="n" r="C56">
        <v>6</v>
      </c>
    </row>
    <row spans="1:3" r="57">
      <c s="4" t="s" r="A57">
        <v>343</v>
      </c>
    </row>
    <row spans="1:3" r="58">
      <c s="3" t="s" r="A58">
        <v>332</v>
      </c>
    </row>
    <row spans="1:3" r="59">
      <c s="4" t="s" r="A59">
        <v>364</v>
      </c>
      <c s="5" t="n" r="C59">
        <v>1141</v>
      </c>
    </row>
    <row spans="1:3" r="60">
      <c s="4" t="s" r="A60">
        <v>365</v>
      </c>
      <c s="5" t="n" r="C60">
        <v>3</v>
      </c>
    </row>
    <row spans="1:3" r="61">
      <c s="4" t="s" r="A61">
        <v>366</v>
      </c>
      <c s="5" t="n" r="C61">
        <v>0</v>
      </c>
    </row>
    <row spans="1:3" r="62">
      <c s="4" t="s" r="A62">
        <v>367</v>
      </c>
      <c s="5" t="n" r="C62">
        <v>0</v>
      </c>
    </row>
    <row spans="1:3" r="63">
      <c s="4" t="s" r="A63">
        <v>368</v>
      </c>
      <c s="5" t="n" r="C63">
        <v>1141</v>
      </c>
    </row>
    <row spans="1:3" r="64">
      <c s="4" t="s" r="A64">
        <v>369</v>
      </c>
      <c s="7" t="n" r="C64">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70</v>
      </c>
      <c s="2" t="s" r="B1">
        <v>2</v>
      </c>
      <c s="2" t="s" r="C1">
        <v>371</v>
      </c>
      <c s="2" t="s" r="D1">
        <v>23</v>
      </c>
      <c s="2" t="s" r="E1">
        <v>72</v>
      </c>
      <c s="2" t="s" r="F1">
        <v>372</v>
      </c>
      <c s="2" t="s" r="G1">
        <v>373</v>
      </c>
    </row>
    <row spans="1:7" r="2">
      <c s="3" t="s" r="A2">
        <v>374</v>
      </c>
    </row>
    <row spans="1:7" r="3">
      <c s="4" t="s" r="A3">
        <v>375</v>
      </c>
      <c s="7" t="n" r="B3">
        <v>1150632</v>
      </c>
      <c s="7" t="n" r="D3">
        <v>1051090</v>
      </c>
    </row>
    <row spans="1:7" r="4">
      <c s="4" t="s" r="A4">
        <v>376</v>
      </c>
      <c s="5" t="n" r="B4">
        <v>-9246</v>
      </c>
      <c s="5" t="n" r="D4">
        <v>-7797</v>
      </c>
    </row>
    <row spans="1:7" r="5">
      <c s="4" t="s" r="A5">
        <v>377</v>
      </c>
      <c s="5" t="n" r="B5">
        <v>1142998</v>
      </c>
      <c s="5" t="n" r="D5">
        <v>1044864</v>
      </c>
    </row>
    <row spans="1:7" r="6">
      <c s="4" t="s" r="A6">
        <v>378</v>
      </c>
    </row>
    <row spans="1:7" r="7">
      <c s="3" t="s" r="A7">
        <v>374</v>
      </c>
    </row>
    <row spans="1:7" r="8">
      <c s="4" t="s" r="A8">
        <v>375</v>
      </c>
      <c s="5" t="n" r="B8">
        <v>787378</v>
      </c>
      <c s="5" t="n" r="D8">
        <v>742474</v>
      </c>
    </row>
    <row spans="1:7" r="9">
      <c s="4" t="s" r="A9">
        <v>379</v>
      </c>
    </row>
    <row spans="1:7" r="10">
      <c s="3" t="s" r="A10">
        <v>374</v>
      </c>
    </row>
    <row spans="1:7" r="11">
      <c s="4" t="s" r="A11">
        <v>375</v>
      </c>
      <c s="5" t="n" r="B11">
        <v>430287</v>
      </c>
      <c s="5" t="n" r="D11">
        <v>430575</v>
      </c>
    </row>
    <row spans="1:7" r="12">
      <c s="4" t="s" r="A12">
        <v>376</v>
      </c>
      <c s="5" t="n" r="B12">
        <v>-1057</v>
      </c>
      <c s="7" t="n" r="C12">
        <v>-986</v>
      </c>
      <c s="5" t="n" r="D12">
        <v>-955</v>
      </c>
      <c s="7" t="n" r="E12">
        <v>-970</v>
      </c>
      <c s="7" t="n" r="F12">
        <v>-984</v>
      </c>
      <c s="7" t="n" r="G12">
        <v>-975</v>
      </c>
    </row>
    <row spans="1:7" r="13">
      <c s="4" t="s" r="A13">
        <v>380</v>
      </c>
    </row>
    <row spans="1:7" r="14">
      <c s="3" t="s" r="A14">
        <v>374</v>
      </c>
    </row>
    <row spans="1:7" r="15">
      <c s="4" t="s" r="A15">
        <v>375</v>
      </c>
      <c s="5" t="n" r="B15">
        <v>339682</v>
      </c>
      <c s="5" t="n" r="D15">
        <v>298320</v>
      </c>
    </row>
    <row spans="1:7" r="16">
      <c s="4" t="s" r="A16">
        <v>376</v>
      </c>
      <c s="5" t="n" r="B16">
        <v>-4318</v>
      </c>
      <c s="5" t="n" r="C16">
        <v>-3766</v>
      </c>
      <c s="5" t="n" r="D16">
        <v>-3607</v>
      </c>
      <c s="5" t="n" r="E16">
        <v>-3599</v>
      </c>
      <c s="5" t="n" r="F16">
        <v>-3465</v>
      </c>
      <c s="5" t="n" r="G16">
        <v>-3395</v>
      </c>
    </row>
    <row spans="1:7" r="17">
      <c s="4" t="s" r="A17">
        <v>381</v>
      </c>
    </row>
    <row spans="1:7" r="18">
      <c s="3" t="s" r="A18">
        <v>374</v>
      </c>
    </row>
    <row spans="1:7" r="19">
      <c s="4" t="s" r="A19">
        <v>375</v>
      </c>
      <c s="5" t="n" r="B19">
        <v>17409</v>
      </c>
      <c s="5" t="n" r="D19">
        <v>13579</v>
      </c>
    </row>
    <row spans="1:7" r="20">
      <c s="4" t="s" r="A20">
        <v>376</v>
      </c>
      <c s="5" t="n" r="B20">
        <v>-427</v>
      </c>
      <c s="5" t="n" r="C20">
        <v>-434</v>
      </c>
      <c s="5" t="n" r="D20">
        <v>-254</v>
      </c>
      <c s="5" t="n" r="E20">
        <v>-247</v>
      </c>
      <c s="5" t="n" r="F20">
        <v>-221</v>
      </c>
      <c s="5" t="n" r="G20">
        <v>-169</v>
      </c>
    </row>
    <row spans="1:7" r="21">
      <c s="4" t="s" r="A21">
        <v>382</v>
      </c>
    </row>
    <row spans="1:7" r="22">
      <c s="3" t="s" r="A22">
        <v>374</v>
      </c>
    </row>
    <row spans="1:7" r="23">
      <c s="4" t="s" r="A23">
        <v>375</v>
      </c>
      <c s="5" t="n" r="B23">
        <v>306115</v>
      </c>
      <c s="5" t="n" r="D23">
        <v>251967</v>
      </c>
    </row>
    <row spans="1:7" r="24">
      <c s="4" t="s" r="A24">
        <v>376</v>
      </c>
      <c s="5" t="n" r="B24">
        <v>-2805</v>
      </c>
      <c s="5" t="n" r="C24">
        <v>-2618</v>
      </c>
      <c s="5" t="n" r="D24">
        <v>-2382</v>
      </c>
      <c s="5" t="n" r="E24">
        <v>-2230</v>
      </c>
      <c s="5" t="n" r="F24">
        <v>-2208</v>
      </c>
      <c s="5" t="n" r="G24">
        <v>-1875</v>
      </c>
    </row>
    <row spans="1:7" r="25">
      <c s="4" t="s" r="A25">
        <v>383</v>
      </c>
    </row>
    <row spans="1:7" r="26">
      <c s="3" t="s" r="A26">
        <v>374</v>
      </c>
    </row>
    <row spans="1:7" r="27">
      <c s="4" t="s" r="A27">
        <v>375</v>
      </c>
      <c s="5" t="n" r="B27">
        <v>153811</v>
      </c>
      <c s="5" t="n" r="D27">
        <v>118466</v>
      </c>
    </row>
    <row spans="1:7" r="28">
      <c s="4" t="s" r="A28">
        <v>384</v>
      </c>
    </row>
    <row spans="1:7" r="29">
      <c s="3" t="s" r="A29">
        <v>374</v>
      </c>
    </row>
    <row spans="1:7" r="30">
      <c s="4" t="s" r="A30">
        <v>375</v>
      </c>
      <c s="5" t="n" r="B30">
        <v>57760</v>
      </c>
      <c s="5" t="n" r="D30">
        <v>45669</v>
      </c>
    </row>
    <row spans="1:7" r="31">
      <c s="4" t="s" r="A31">
        <v>385</v>
      </c>
    </row>
    <row spans="1:7" r="32">
      <c s="3" t="s" r="A32">
        <v>374</v>
      </c>
    </row>
    <row spans="1:7" r="33">
      <c s="4" t="s" r="A33">
        <v>375</v>
      </c>
      <c s="5" t="n" r="B33">
        <v>26237</v>
      </c>
      <c s="5" t="n" r="D33">
        <v>21386</v>
      </c>
    </row>
    <row spans="1:7" r="34">
      <c s="4" t="s" r="A34">
        <v>386</v>
      </c>
    </row>
    <row spans="1:7" r="35">
      <c s="3" t="s" r="A35">
        <v>374</v>
      </c>
    </row>
    <row spans="1:7" r="36">
      <c s="4" t="s" r="A36">
        <v>375</v>
      </c>
      <c s="5" t="n" r="B36">
        <v>68307</v>
      </c>
      <c s="5" t="n" r="D36">
        <v>66446</v>
      </c>
    </row>
    <row spans="1:7" r="37">
      <c s="4" t="s" r="A37">
        <v>387</v>
      </c>
    </row>
    <row spans="1:7" r="38">
      <c s="3" t="s" r="A38">
        <v>374</v>
      </c>
    </row>
    <row spans="1:7" r="39">
      <c s="4" t="s" r="A39">
        <v>375</v>
      </c>
      <c s="5" t="n" r="B39">
        <v>57139</v>
      </c>
      <c s="5" t="n" r="D39">
        <v>56649</v>
      </c>
    </row>
    <row spans="1:7" r="40">
      <c s="4" t="s" r="A40">
        <v>376</v>
      </c>
      <c s="5" t="n" r="B40">
        <v>-639</v>
      </c>
      <c s="5" t="n" r="C40">
        <v>-633</v>
      </c>
      <c s="5" t="n" r="D40">
        <v>-599</v>
      </c>
      <c s="5" t="n" r="E40">
        <v>-573</v>
      </c>
      <c s="5" t="n" r="F40">
        <v>-567</v>
      </c>
      <c s="5" t="n" r="G40">
        <v>-502</v>
      </c>
    </row>
    <row spans="1:7" r="41">
      <c s="4" t="s" r="A41">
        <v>388</v>
      </c>
    </row>
    <row spans="1:7" r="42">
      <c s="3" t="s" r="A42">
        <v>374</v>
      </c>
    </row>
    <row spans="1:7" r="43">
      <c s="4" t="s" r="A43">
        <v>375</v>
      </c>
      <c s="5" t="n" r="B43">
        <v>52985</v>
      </c>
      <c s="5" t="n" r="D43">
        <v>51093</v>
      </c>
    </row>
    <row spans="1:7" r="44">
      <c s="4" t="s" r="A44">
        <v>389</v>
      </c>
    </row>
    <row spans="1:7" r="45">
      <c s="3" t="s" r="A45">
        <v>374</v>
      </c>
    </row>
    <row spans="1:7" r="46">
      <c s="4" t="s" r="A46">
        <v>375</v>
      </c>
      <c s="5" t="n" r="B46">
        <v>2239</v>
      </c>
      <c s="5" t="n" r="D46">
        <v>3692</v>
      </c>
    </row>
    <row spans="1:7" r="47">
      <c s="4" t="s" r="A47">
        <v>390</v>
      </c>
    </row>
    <row spans="1:7" r="48">
      <c s="3" t="s" r="A48">
        <v>374</v>
      </c>
    </row>
    <row spans="1:7" r="49">
      <c s="4" t="s" r="A49">
        <v>375</v>
      </c>
      <c s="5" t="n" r="B49">
        <v>1915</v>
      </c>
      <c s="5" t="n" r="D49">
        <v>1864</v>
      </c>
    </row>
    <row spans="1:7" r="50">
      <c s="4" t="s" r="A50">
        <v>391</v>
      </c>
    </row>
    <row spans="1:7" r="51">
      <c s="3" t="s" r="A51">
        <v>374</v>
      </c>
    </row>
    <row spans="1:7" r="52">
      <c s="4" t="s" r="A52">
        <v>392</v>
      </c>
      <c s="5" t="n" r="B52">
        <v>1612</v>
      </c>
      <c s="5" t="n" r="D52">
        <v>1571</v>
      </c>
    </row>
    <row spans="1:7" r="53">
      <c s="4" t="s" r="A53">
        <v>393</v>
      </c>
    </row>
    <row spans="1:7" r="54">
      <c s="3" t="s" r="A54">
        <v>374</v>
      </c>
    </row>
    <row spans="1:7" r="55">
      <c s="4" t="s" r="A55">
        <v>376</v>
      </c>
      <c s="7" t="n" r="B55">
        <v>-9246</v>
      </c>
      <c s="7" t="n" r="C55">
        <v>-8437</v>
      </c>
      <c s="7" t="n" r="D55">
        <v>-7797</v>
      </c>
      <c s="7" t="n" r="E55">
        <v>-7619</v>
      </c>
      <c s="7" t="n" r="F55">
        <v>-7445</v>
      </c>
      <c s="7" t="n" r="G55">
        <v>-69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4</v>
      </c>
      <c s="2" t="s" r="B1">
        <v>1</v>
      </c>
    </row>
    <row spans="1:3" r="2">
      <c s="2" t="s" r="B2">
        <v>2</v>
      </c>
      <c s="2" t="s" r="C2">
        <v>72</v>
      </c>
    </row>
    <row spans="1:3" r="3">
      <c s="3" t="s" r="A3">
        <v>374</v>
      </c>
    </row>
    <row spans="1:3" r="4">
      <c s="4" t="s" r="A4">
        <v>395</v>
      </c>
      <c s="7" t="n" r="B4">
        <v>605</v>
      </c>
    </row>
    <row spans="1:3" r="5">
      <c s="4" t="s" r="A5">
        <v>396</v>
      </c>
      <c s="7" t="n" r="B5">
        <v>-96640</v>
      </c>
      <c s="7" t="n" r="C5">
        <v>-386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7</v>
      </c>
      <c s="2" t="s" r="B1">
        <v>71</v>
      </c>
      <c s="2" t="s" r="D1">
        <v>1</v>
      </c>
    </row>
    <row spans="1:5" r="2">
      <c s="2" t="s" r="B2">
        <v>2</v>
      </c>
      <c s="2" t="s" r="C2">
        <v>72</v>
      </c>
      <c s="2" t="s" r="D2">
        <v>2</v>
      </c>
      <c s="2" t="s" r="E2">
        <v>72</v>
      </c>
    </row>
    <row spans="1:5" r="3">
      <c s="3" t="s" r="A3">
        <v>398</v>
      </c>
    </row>
    <row spans="1:5" r="4">
      <c s="4" t="s" r="A4">
        <v>399</v>
      </c>
      <c s="7" t="n" r="D4">
        <v>7797</v>
      </c>
    </row>
    <row spans="1:5" r="5">
      <c s="4" t="s" r="A5">
        <v>86</v>
      </c>
      <c s="7" t="n" r="B5">
        <v>1017</v>
      </c>
      <c s="7" t="n" r="C5">
        <v>350</v>
      </c>
      <c s="5" t="n" r="D5">
        <v>1712</v>
      </c>
      <c s="7" t="n" r="E5">
        <v>1195</v>
      </c>
    </row>
    <row spans="1:5" r="6">
      <c s="4" t="s" r="A6">
        <v>400</v>
      </c>
      <c s="5" t="n" r="B6">
        <v>9246</v>
      </c>
      <c s="5" t="n" r="D6">
        <v>9246</v>
      </c>
    </row>
    <row spans="1:5" r="7">
      <c s="4" t="s" r="A7">
        <v>393</v>
      </c>
    </row>
    <row spans="1:5" r="8">
      <c s="3" t="s" r="A8">
        <v>398</v>
      </c>
    </row>
    <row spans="1:5" r="9">
      <c s="4" t="s" r="A9">
        <v>399</v>
      </c>
      <c s="5" t="n" r="B9">
        <v>8437</v>
      </c>
      <c s="5" t="n" r="C9">
        <v>7445</v>
      </c>
      <c s="5" t="n" r="D9">
        <v>7797</v>
      </c>
      <c s="5" t="n" r="E9">
        <v>6916</v>
      </c>
    </row>
    <row spans="1:5" r="10">
      <c s="4" t="s" r="A10">
        <v>86</v>
      </c>
      <c s="5" t="n" r="B10">
        <v>1017</v>
      </c>
      <c s="5" t="n" r="C10">
        <v>350</v>
      </c>
      <c s="5" t="n" r="D10">
        <v>1712</v>
      </c>
      <c s="5" t="n" r="E10">
        <v>1195</v>
      </c>
    </row>
    <row spans="1:5" r="11">
      <c s="4" t="s" r="A11">
        <v>401</v>
      </c>
      <c s="5" t="n" r="B11">
        <v>-276</v>
      </c>
      <c s="5" t="n" r="C11">
        <v>-180</v>
      </c>
      <c s="5" t="n" r="D11">
        <v>-367</v>
      </c>
      <c s="5" t="n" r="E11">
        <v>-549</v>
      </c>
    </row>
    <row spans="1:5" r="12">
      <c s="4" t="s" r="A12">
        <v>402</v>
      </c>
      <c s="5" t="n" r="B12">
        <v>68</v>
      </c>
      <c s="5" t="n" r="C12">
        <v>4</v>
      </c>
      <c s="5" t="n" r="D12">
        <v>104</v>
      </c>
      <c s="5" t="n" r="E12">
        <v>57</v>
      </c>
    </row>
    <row spans="1:5" r="13">
      <c s="4" t="s" r="A13">
        <v>400</v>
      </c>
      <c s="5" t="n" r="B13">
        <v>9246</v>
      </c>
      <c s="5" t="n" r="C13">
        <v>7619</v>
      </c>
      <c s="5" t="n" r="D13">
        <v>9246</v>
      </c>
      <c s="5" t="n" r="E13">
        <v>7619</v>
      </c>
    </row>
    <row spans="1:5" r="14">
      <c s="4" t="s" r="A14">
        <v>379</v>
      </c>
    </row>
    <row spans="1:5" r="15">
      <c s="3" t="s" r="A15">
        <v>398</v>
      </c>
    </row>
    <row spans="1:5" r="16">
      <c s="4" t="s" r="A16">
        <v>399</v>
      </c>
      <c s="5" t="n" r="B16">
        <v>986</v>
      </c>
      <c s="5" t="n" r="C16">
        <v>984</v>
      </c>
      <c s="5" t="n" r="D16">
        <v>955</v>
      </c>
      <c s="5" t="n" r="E16">
        <v>975</v>
      </c>
    </row>
    <row spans="1:5" r="17">
      <c s="4" t="s" r="A17">
        <v>86</v>
      </c>
      <c s="5" t="n" r="B17">
        <v>30</v>
      </c>
      <c s="5" t="n" r="C17">
        <v>123</v>
      </c>
      <c s="5" t="n" r="D17">
        <v>74</v>
      </c>
      <c s="5" t="n" r="E17">
        <v>281</v>
      </c>
    </row>
    <row spans="1:5" r="18">
      <c s="4" t="s" r="A18">
        <v>401</v>
      </c>
      <c s="5" t="n" r="B18">
        <v>0</v>
      </c>
      <c s="5" t="n" r="C18">
        <v>-137</v>
      </c>
      <c s="5" t="n" r="D18">
        <v>-46</v>
      </c>
      <c s="5" t="n" r="E18">
        <v>-317</v>
      </c>
    </row>
    <row spans="1:5" r="19">
      <c s="4" t="s" r="A19">
        <v>402</v>
      </c>
      <c s="5" t="n" r="B19">
        <v>41</v>
      </c>
      <c s="5" t="n" r="C19">
        <v>0</v>
      </c>
      <c s="5" t="n" r="D19">
        <v>74</v>
      </c>
      <c s="5" t="n" r="E19">
        <v>31</v>
      </c>
    </row>
    <row spans="1:5" r="20">
      <c s="4" t="s" r="A20">
        <v>400</v>
      </c>
      <c s="5" t="n" r="B20">
        <v>1057</v>
      </c>
      <c s="5" t="n" r="C20">
        <v>970</v>
      </c>
      <c s="5" t="n" r="D20">
        <v>1057</v>
      </c>
      <c s="5" t="n" r="E20">
        <v>970</v>
      </c>
    </row>
    <row spans="1:5" r="21">
      <c s="4" t="s" r="A21">
        <v>380</v>
      </c>
    </row>
    <row spans="1:5" r="22">
      <c s="3" t="s" r="A22">
        <v>398</v>
      </c>
    </row>
    <row spans="1:5" r="23">
      <c s="4" t="s" r="A23">
        <v>399</v>
      </c>
      <c s="5" t="n" r="B23">
        <v>3766</v>
      </c>
      <c s="5" t="n" r="C23">
        <v>3465</v>
      </c>
      <c s="5" t="n" r="D23">
        <v>3607</v>
      </c>
      <c s="5" t="n" r="E23">
        <v>3395</v>
      </c>
    </row>
    <row spans="1:5" r="24">
      <c s="4" t="s" r="A24">
        <v>86</v>
      </c>
      <c s="5" t="n" r="B24">
        <v>666</v>
      </c>
      <c s="5" t="n" r="C24">
        <v>135</v>
      </c>
      <c s="5" t="n" r="D24">
        <v>843</v>
      </c>
      <c s="5" t="n" r="E24">
        <v>347</v>
      </c>
    </row>
    <row spans="1:5" r="25">
      <c s="4" t="s" r="A25">
        <v>401</v>
      </c>
      <c s="5" t="n" r="B25">
        <v>-136</v>
      </c>
      <c s="5" t="n" r="C25">
        <v>-1</v>
      </c>
      <c s="5" t="n" r="D25">
        <v>-156</v>
      </c>
      <c s="5" t="n" r="E25">
        <v>-144</v>
      </c>
    </row>
    <row spans="1:5" r="26">
      <c s="4" t="s" r="A26">
        <v>402</v>
      </c>
      <c s="5" t="n" r="B26">
        <v>22</v>
      </c>
      <c s="5" t="n" r="C26">
        <v>0</v>
      </c>
      <c s="5" t="n" r="D26">
        <v>24</v>
      </c>
      <c s="5" t="n" r="E26">
        <v>1</v>
      </c>
    </row>
    <row spans="1:5" r="27">
      <c s="4" t="s" r="A27">
        <v>400</v>
      </c>
      <c s="5" t="n" r="B27">
        <v>4318</v>
      </c>
      <c s="5" t="n" r="C27">
        <v>3599</v>
      </c>
      <c s="5" t="n" r="D27">
        <v>4318</v>
      </c>
      <c s="5" t="n" r="E27">
        <v>3599</v>
      </c>
    </row>
    <row spans="1:5" r="28">
      <c s="4" t="s" r="A28">
        <v>381</v>
      </c>
    </row>
    <row spans="1:5" r="29">
      <c s="3" t="s" r="A29">
        <v>398</v>
      </c>
    </row>
    <row spans="1:5" r="30">
      <c s="4" t="s" r="A30">
        <v>399</v>
      </c>
      <c s="5" t="n" r="B30">
        <v>434</v>
      </c>
      <c s="5" t="n" r="C30">
        <v>221</v>
      </c>
      <c s="5" t="n" r="D30">
        <v>254</v>
      </c>
      <c s="5" t="n" r="E30">
        <v>169</v>
      </c>
    </row>
    <row spans="1:5" r="31">
      <c s="4" t="s" r="A31">
        <v>86</v>
      </c>
      <c s="5" t="n" r="B31">
        <v>-7</v>
      </c>
      <c s="5" t="n" r="C31">
        <v>26</v>
      </c>
      <c s="5" t="n" r="D31">
        <v>173</v>
      </c>
      <c s="5" t="n" r="E31">
        <v>78</v>
      </c>
    </row>
    <row spans="1:5" r="32">
      <c s="4" t="s" r="A32">
        <v>401</v>
      </c>
      <c s="5" t="n" r="B32">
        <v>0</v>
      </c>
      <c s="5" t="n" r="C32">
        <v>0</v>
      </c>
      <c s="5" t="n" r="D32">
        <v>0</v>
      </c>
      <c s="5" t="n" r="E32">
        <v>0</v>
      </c>
    </row>
    <row spans="1:5" r="33">
      <c s="4" t="s" r="A33">
        <v>402</v>
      </c>
      <c s="5" t="n" r="B33">
        <v>0</v>
      </c>
      <c s="5" t="n" r="C33">
        <v>0</v>
      </c>
      <c s="5" t="n" r="D33">
        <v>0</v>
      </c>
      <c s="5" t="n" r="E33">
        <v>0</v>
      </c>
    </row>
    <row spans="1:5" r="34">
      <c s="4" t="s" r="A34">
        <v>400</v>
      </c>
      <c s="5" t="n" r="B34">
        <v>427</v>
      </c>
      <c s="5" t="n" r="C34">
        <v>247</v>
      </c>
      <c s="5" t="n" r="D34">
        <v>427</v>
      </c>
      <c s="5" t="n" r="E34">
        <v>247</v>
      </c>
    </row>
    <row spans="1:5" r="35">
      <c s="4" t="s" r="A35">
        <v>403</v>
      </c>
    </row>
    <row spans="1:5" r="36">
      <c s="3" t="s" r="A36">
        <v>398</v>
      </c>
    </row>
    <row spans="1:5" r="37">
      <c s="4" t="s" r="A37">
        <v>399</v>
      </c>
      <c s="5" t="n" r="B37">
        <v>2618</v>
      </c>
      <c s="5" t="n" r="C37">
        <v>2208</v>
      </c>
      <c s="5" t="n" r="D37">
        <v>2382</v>
      </c>
      <c s="5" t="n" r="E37">
        <v>1875</v>
      </c>
    </row>
    <row spans="1:5" r="38">
      <c s="4" t="s" r="A38">
        <v>86</v>
      </c>
      <c s="5" t="n" r="B38">
        <v>322</v>
      </c>
      <c s="5" t="n" r="C38">
        <v>21</v>
      </c>
      <c s="5" t="n" r="D38">
        <v>582</v>
      </c>
      <c s="5" t="n" r="E38">
        <v>364</v>
      </c>
    </row>
    <row spans="1:5" r="39">
      <c s="4" t="s" r="A39">
        <v>401</v>
      </c>
      <c s="5" t="n" r="B39">
        <v>-140</v>
      </c>
      <c s="5" t="n" r="C39">
        <v>0</v>
      </c>
      <c s="5" t="n" r="D39">
        <v>-165</v>
      </c>
      <c s="5" t="n" r="E39">
        <v>-13</v>
      </c>
    </row>
    <row spans="1:5" r="40">
      <c s="4" t="s" r="A40">
        <v>402</v>
      </c>
      <c s="5" t="n" r="B40">
        <v>5</v>
      </c>
      <c s="5" t="n" r="C40">
        <v>1</v>
      </c>
      <c s="5" t="n" r="D40">
        <v>6</v>
      </c>
      <c s="5" t="n" r="E40">
        <v>4</v>
      </c>
    </row>
    <row spans="1:5" r="41">
      <c s="4" t="s" r="A41">
        <v>400</v>
      </c>
      <c s="5" t="n" r="B41">
        <v>2805</v>
      </c>
      <c s="5" t="n" r="C41">
        <v>2230</v>
      </c>
      <c s="5" t="n" r="D41">
        <v>2805</v>
      </c>
      <c s="5" t="n" r="E41">
        <v>2230</v>
      </c>
    </row>
    <row spans="1:5" r="42">
      <c s="4" t="s" r="A42">
        <v>404</v>
      </c>
    </row>
    <row spans="1:5" r="43">
      <c s="3" t="s" r="A43">
        <v>398</v>
      </c>
    </row>
    <row spans="1:5" r="44">
      <c s="4" t="s" r="A44">
        <v>399</v>
      </c>
      <c s="5" t="n" r="B44">
        <v>633</v>
      </c>
      <c s="5" t="n" r="C44">
        <v>567</v>
      </c>
      <c s="5" t="n" r="D44">
        <v>599</v>
      </c>
      <c s="5" t="n" r="E44">
        <v>502</v>
      </c>
    </row>
    <row spans="1:5" r="45">
      <c s="4" t="s" r="A45">
        <v>86</v>
      </c>
      <c s="5" t="n" r="B45">
        <v>6</v>
      </c>
      <c s="5" t="n" r="C45">
        <v>45</v>
      </c>
      <c s="5" t="n" r="D45">
        <v>40</v>
      </c>
      <c s="5" t="n" r="E45">
        <v>125</v>
      </c>
    </row>
    <row spans="1:5" r="46">
      <c s="4" t="s" r="A46">
        <v>401</v>
      </c>
      <c s="5" t="n" r="B46">
        <v>0</v>
      </c>
      <c s="5" t="n" r="C46">
        <v>-42</v>
      </c>
      <c s="5" t="n" r="D46">
        <v>0</v>
      </c>
      <c s="5" t="n" r="E46">
        <v>-75</v>
      </c>
    </row>
    <row spans="1:5" r="47">
      <c s="4" t="s" r="A47">
        <v>402</v>
      </c>
      <c s="5" t="n" r="B47">
        <v>0</v>
      </c>
      <c s="5" t="n" r="C47">
        <v>3</v>
      </c>
      <c s="5" t="n" r="D47">
        <v>0</v>
      </c>
      <c s="5" t="n" r="E47">
        <v>21</v>
      </c>
    </row>
    <row spans="1:5" r="48">
      <c s="4" t="s" r="A48">
        <v>400</v>
      </c>
      <c s="7" t="n" r="B48">
        <v>639</v>
      </c>
      <c s="7" t="n" r="C48">
        <v>573</v>
      </c>
      <c s="7" t="n" r="D48">
        <v>639</v>
      </c>
      <c s="7" t="n" r="E48">
        <v>5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05</v>
      </c>
      <c s="2" t="s" r="B1">
        <v>2</v>
      </c>
      <c s="2" t="s" r="C1">
        <v>371</v>
      </c>
      <c s="2" t="s" r="D1">
        <v>23</v>
      </c>
      <c s="2" t="s" r="E1">
        <v>72</v>
      </c>
      <c s="2" t="s" r="F1">
        <v>372</v>
      </c>
      <c s="2" t="s" r="G1">
        <v>373</v>
      </c>
    </row>
    <row spans="1:7" r="2">
      <c s="3" t="s" r="A2">
        <v>406</v>
      </c>
    </row>
    <row spans="1:7" r="3">
      <c s="4" t="s" r="A3">
        <v>407</v>
      </c>
      <c s="7" t="n" r="B3">
        <v>350</v>
      </c>
      <c s="7" t="n" r="D3">
        <v>359</v>
      </c>
    </row>
    <row spans="1:7" r="4">
      <c s="4" t="s" r="A4">
        <v>408</v>
      </c>
      <c s="5" t="n" r="B4">
        <v>8896</v>
      </c>
      <c s="5" t="n" r="D4">
        <v>7438</v>
      </c>
    </row>
    <row spans="1:7" r="5">
      <c s="4" t="s" r="A5">
        <v>409</v>
      </c>
      <c s="5" t="n" r="B5">
        <v>0</v>
      </c>
      <c s="5" t="n" r="D5">
        <v>0</v>
      </c>
    </row>
    <row spans="1:7" r="6">
      <c s="4" t="s" r="A6">
        <v>410</v>
      </c>
      <c s="5" t="n" r="B6">
        <v>9246</v>
      </c>
      <c s="5" t="n" r="D6">
        <v>7797</v>
      </c>
    </row>
    <row spans="1:7" r="7">
      <c s="4" t="s" r="A7">
        <v>411</v>
      </c>
      <c s="5" t="n" r="B7">
        <v>10220</v>
      </c>
      <c s="5" t="n" r="D7">
        <v>7660</v>
      </c>
    </row>
    <row spans="1:7" r="8">
      <c s="4" t="s" r="A8">
        <v>412</v>
      </c>
      <c s="5" t="n" r="B8">
        <v>1135934</v>
      </c>
      <c s="5" t="n" r="D8">
        <v>1038468</v>
      </c>
    </row>
    <row spans="1:7" r="9">
      <c s="4" t="s" r="A9">
        <v>413</v>
      </c>
      <c s="5" t="n" r="B9">
        <v>4478</v>
      </c>
      <c s="5" t="n" r="D9">
        <v>4962</v>
      </c>
    </row>
    <row spans="1:7" r="10">
      <c s="4" t="s" r="A10">
        <v>375</v>
      </c>
      <c s="5" t="n" r="B10">
        <v>1150632</v>
      </c>
      <c s="5" t="n" r="D10">
        <v>1051090</v>
      </c>
    </row>
    <row spans="1:7" r="11">
      <c s="4" t="s" r="A11">
        <v>379</v>
      </c>
    </row>
    <row spans="1:7" r="12">
      <c s="3" t="s" r="A12">
        <v>406</v>
      </c>
    </row>
    <row spans="1:7" r="13">
      <c s="4" t="s" r="A13">
        <v>407</v>
      </c>
      <c s="5" t="n" r="B13">
        <v>310</v>
      </c>
      <c s="5" t="n" r="D13">
        <v>287</v>
      </c>
    </row>
    <row spans="1:7" r="14">
      <c s="4" t="s" r="A14">
        <v>408</v>
      </c>
      <c s="5" t="n" r="B14">
        <v>747</v>
      </c>
      <c s="5" t="n" r="D14">
        <v>668</v>
      </c>
    </row>
    <row spans="1:7" r="15">
      <c s="4" t="s" r="A15">
        <v>409</v>
      </c>
      <c s="5" t="n" r="B15">
        <v>0</v>
      </c>
      <c s="5" t="n" r="D15">
        <v>0</v>
      </c>
    </row>
    <row spans="1:7" r="16">
      <c s="4" t="s" r="A16">
        <v>410</v>
      </c>
      <c s="5" t="n" r="B16">
        <v>1057</v>
      </c>
      <c s="7" t="n" r="C16">
        <v>986</v>
      </c>
      <c s="5" t="n" r="D16">
        <v>955</v>
      </c>
      <c s="7" t="n" r="E16">
        <v>970</v>
      </c>
      <c s="7" t="n" r="F16">
        <v>984</v>
      </c>
      <c s="7" t="n" r="G16">
        <v>975</v>
      </c>
    </row>
    <row spans="1:7" r="17">
      <c s="4" t="s" r="A17">
        <v>411</v>
      </c>
      <c s="5" t="n" r="B17">
        <v>5893</v>
      </c>
      <c s="5" t="n" r="D17">
        <v>5318</v>
      </c>
    </row>
    <row spans="1:7" r="18">
      <c s="4" t="s" r="A18">
        <v>412</v>
      </c>
      <c s="5" t="n" r="B18">
        <v>424394</v>
      </c>
      <c s="5" t="n" r="D18">
        <v>424885</v>
      </c>
    </row>
    <row spans="1:7" r="19">
      <c s="4" t="s" r="A19">
        <v>413</v>
      </c>
      <c s="5" t="n" r="B19">
        <v>0</v>
      </c>
      <c s="5" t="n" r="D19">
        <v>372</v>
      </c>
    </row>
    <row spans="1:7" r="20">
      <c s="4" t="s" r="A20">
        <v>375</v>
      </c>
      <c s="5" t="n" r="B20">
        <v>430287</v>
      </c>
      <c s="5" t="n" r="D20">
        <v>430575</v>
      </c>
    </row>
    <row spans="1:7" r="21">
      <c s="4" t="s" r="A21">
        <v>380</v>
      </c>
    </row>
    <row spans="1:7" r="22">
      <c s="3" t="s" r="A22">
        <v>406</v>
      </c>
    </row>
    <row spans="1:7" r="23">
      <c s="4" t="s" r="A23">
        <v>407</v>
      </c>
      <c s="5" t="n" r="B23">
        <v>40</v>
      </c>
      <c s="5" t="n" r="D23">
        <v>52</v>
      </c>
    </row>
    <row spans="1:7" r="24">
      <c s="4" t="s" r="A24">
        <v>408</v>
      </c>
      <c s="5" t="n" r="B24">
        <v>4278</v>
      </c>
      <c s="5" t="n" r="D24">
        <v>3555</v>
      </c>
    </row>
    <row spans="1:7" r="25">
      <c s="4" t="s" r="A25">
        <v>409</v>
      </c>
      <c s="5" t="n" r="B25">
        <v>0</v>
      </c>
      <c s="5" t="n" r="D25">
        <v>0</v>
      </c>
    </row>
    <row spans="1:7" r="26">
      <c s="4" t="s" r="A26">
        <v>410</v>
      </c>
      <c s="5" t="n" r="B26">
        <v>4318</v>
      </c>
      <c s="5" t="n" r="C26">
        <v>3766</v>
      </c>
      <c s="5" t="n" r="D26">
        <v>3607</v>
      </c>
      <c s="5" t="n" r="E26">
        <v>3599</v>
      </c>
      <c s="5" t="n" r="F26">
        <v>3465</v>
      </c>
      <c s="5" t="n" r="G26">
        <v>3395</v>
      </c>
    </row>
    <row spans="1:7" r="27">
      <c s="4" t="s" r="A27">
        <v>411</v>
      </c>
      <c s="5" t="n" r="B27">
        <v>3765</v>
      </c>
      <c s="5" t="n" r="D27">
        <v>1872</v>
      </c>
    </row>
    <row spans="1:7" r="28">
      <c s="4" t="s" r="A28">
        <v>412</v>
      </c>
      <c s="5" t="n" r="B28">
        <v>332193</v>
      </c>
      <c s="5" t="n" r="D28">
        <v>292215</v>
      </c>
    </row>
    <row spans="1:7" r="29">
      <c s="4" t="s" r="A29">
        <v>413</v>
      </c>
      <c s="5" t="n" r="B29">
        <v>3724</v>
      </c>
      <c s="5" t="n" r="D29">
        <v>4233</v>
      </c>
    </row>
    <row spans="1:7" r="30">
      <c s="4" t="s" r="A30">
        <v>375</v>
      </c>
      <c s="5" t="n" r="B30">
        <v>339682</v>
      </c>
      <c s="5" t="n" r="D30">
        <v>298320</v>
      </c>
    </row>
    <row spans="1:7" r="31">
      <c s="4" t="s" r="A31">
        <v>381</v>
      </c>
    </row>
    <row spans="1:7" r="32">
      <c s="3" t="s" r="A32">
        <v>406</v>
      </c>
    </row>
    <row spans="1:7" r="33">
      <c s="4" t="s" r="A33">
        <v>407</v>
      </c>
      <c s="5" t="n" r="B33">
        <v>0</v>
      </c>
      <c s="5" t="n" r="D33">
        <v>0</v>
      </c>
    </row>
    <row spans="1:7" r="34">
      <c s="4" t="s" r="A34">
        <v>408</v>
      </c>
      <c s="5" t="n" r="B34">
        <v>427</v>
      </c>
      <c s="5" t="n" r="D34">
        <v>254</v>
      </c>
    </row>
    <row spans="1:7" r="35">
      <c s="4" t="s" r="A35">
        <v>409</v>
      </c>
      <c s="5" t="n" r="B35">
        <v>0</v>
      </c>
      <c s="5" t="n" r="D35">
        <v>0</v>
      </c>
    </row>
    <row spans="1:7" r="36">
      <c s="4" t="s" r="A36">
        <v>410</v>
      </c>
      <c s="5" t="n" r="B36">
        <v>427</v>
      </c>
      <c s="5" t="n" r="C36">
        <v>434</v>
      </c>
      <c s="5" t="n" r="D36">
        <v>254</v>
      </c>
      <c s="5" t="n" r="E36">
        <v>247</v>
      </c>
      <c s="5" t="n" r="F36">
        <v>221</v>
      </c>
      <c s="5" t="n" r="G36">
        <v>169</v>
      </c>
    </row>
    <row spans="1:7" r="37">
      <c s="4" t="s" r="A37">
        <v>411</v>
      </c>
      <c s="5" t="n" r="B37">
        <v>0</v>
      </c>
      <c s="5" t="n" r="D37">
        <v>0</v>
      </c>
    </row>
    <row spans="1:7" r="38">
      <c s="4" t="s" r="A38">
        <v>412</v>
      </c>
      <c s="5" t="n" r="B38">
        <v>17409</v>
      </c>
      <c s="5" t="n" r="D38">
        <v>13579</v>
      </c>
    </row>
    <row spans="1:7" r="39">
      <c s="4" t="s" r="A39">
        <v>413</v>
      </c>
      <c s="5" t="n" r="B39">
        <v>0</v>
      </c>
      <c s="5" t="n" r="D39">
        <v>0</v>
      </c>
    </row>
    <row spans="1:7" r="40">
      <c s="4" t="s" r="A40">
        <v>375</v>
      </c>
      <c s="5" t="n" r="B40">
        <v>17409</v>
      </c>
      <c s="5" t="n" r="D40">
        <v>13579</v>
      </c>
    </row>
    <row spans="1:7" r="41">
      <c s="4" t="s" r="A41">
        <v>403</v>
      </c>
    </row>
    <row spans="1:7" r="42">
      <c s="3" t="s" r="A42">
        <v>406</v>
      </c>
    </row>
    <row spans="1:7" r="43">
      <c s="4" t="s" r="A43">
        <v>407</v>
      </c>
      <c s="5" t="n" r="B43">
        <v>0</v>
      </c>
      <c s="5" t="n" r="D43">
        <v>20</v>
      </c>
    </row>
    <row spans="1:7" r="44">
      <c s="4" t="s" r="A44">
        <v>408</v>
      </c>
      <c s="5" t="n" r="B44">
        <v>2805</v>
      </c>
      <c s="5" t="n" r="D44">
        <v>2362</v>
      </c>
    </row>
    <row spans="1:7" r="45">
      <c s="4" t="s" r="A45">
        <v>409</v>
      </c>
      <c s="5" t="n" r="B45">
        <v>0</v>
      </c>
      <c s="5" t="n" r="D45">
        <v>0</v>
      </c>
    </row>
    <row spans="1:7" r="46">
      <c s="4" t="s" r="A46">
        <v>410</v>
      </c>
      <c s="5" t="n" r="B46">
        <v>2805</v>
      </c>
      <c s="5" t="n" r="C46">
        <v>2618</v>
      </c>
      <c s="5" t="n" r="D46">
        <v>2382</v>
      </c>
      <c s="5" t="n" r="E46">
        <v>2230</v>
      </c>
      <c s="5" t="n" r="F46">
        <v>2208</v>
      </c>
      <c s="5" t="n" r="G46">
        <v>1875</v>
      </c>
    </row>
    <row spans="1:7" r="47">
      <c s="4" t="s" r="A47">
        <v>411</v>
      </c>
      <c s="5" t="n" r="B47">
        <v>485</v>
      </c>
      <c s="5" t="n" r="D47">
        <v>470</v>
      </c>
    </row>
    <row spans="1:7" r="48">
      <c s="4" t="s" r="A48">
        <v>412</v>
      </c>
      <c s="5" t="n" r="B48">
        <v>304876</v>
      </c>
      <c s="5" t="n" r="D48">
        <v>251140</v>
      </c>
    </row>
    <row spans="1:7" r="49">
      <c s="4" t="s" r="A49">
        <v>413</v>
      </c>
      <c s="5" t="n" r="B49">
        <v>754</v>
      </c>
      <c s="5" t="n" r="D49">
        <v>357</v>
      </c>
    </row>
    <row spans="1:7" r="50">
      <c s="4" t="s" r="A50">
        <v>375</v>
      </c>
      <c s="5" t="n" r="B50">
        <v>306115</v>
      </c>
      <c s="5" t="n" r="D50">
        <v>251967</v>
      </c>
    </row>
    <row spans="1:7" r="51">
      <c s="4" t="s" r="A51">
        <v>404</v>
      </c>
    </row>
    <row spans="1:7" r="52">
      <c s="3" t="s" r="A52">
        <v>406</v>
      </c>
    </row>
    <row spans="1:7" r="53">
      <c s="4" t="s" r="A53">
        <v>407</v>
      </c>
      <c s="5" t="n" r="B53">
        <v>0</v>
      </c>
      <c s="5" t="n" r="D53">
        <v>0</v>
      </c>
    </row>
    <row spans="1:7" r="54">
      <c s="4" t="s" r="A54">
        <v>408</v>
      </c>
      <c s="5" t="n" r="B54">
        <v>639</v>
      </c>
      <c s="5" t="n" r="D54">
        <v>599</v>
      </c>
    </row>
    <row spans="1:7" r="55">
      <c s="4" t="s" r="A55">
        <v>409</v>
      </c>
      <c s="5" t="n" r="B55">
        <v>0</v>
      </c>
      <c s="5" t="n" r="D55">
        <v>0</v>
      </c>
    </row>
    <row spans="1:7" r="56">
      <c s="4" t="s" r="A56">
        <v>410</v>
      </c>
      <c s="5" t="n" r="B56">
        <v>639</v>
      </c>
      <c s="7" t="n" r="C56">
        <v>633</v>
      </c>
      <c s="5" t="n" r="D56">
        <v>599</v>
      </c>
      <c s="7" t="n" r="E56">
        <v>573</v>
      </c>
      <c s="7" t="n" r="F56">
        <v>567</v>
      </c>
      <c s="7" t="n" r="G56">
        <v>502</v>
      </c>
    </row>
    <row spans="1:7" r="57">
      <c s="4" t="s" r="A57">
        <v>411</v>
      </c>
      <c s="5" t="n" r="B57">
        <v>77</v>
      </c>
      <c s="5" t="n" r="D57">
        <v>0</v>
      </c>
    </row>
    <row spans="1:7" r="58">
      <c s="4" t="s" r="A58">
        <v>412</v>
      </c>
      <c s="5" t="n" r="B58">
        <v>57062</v>
      </c>
      <c s="5" t="n" r="D58">
        <v>56649</v>
      </c>
    </row>
    <row spans="1:7" r="59">
      <c s="4" t="s" r="A59">
        <v>413</v>
      </c>
      <c s="5" t="n" r="B59">
        <v>0</v>
      </c>
      <c s="5" t="n" r="D59">
        <v>0</v>
      </c>
    </row>
    <row spans="1:7" r="60">
      <c s="4" t="s" r="A60">
        <v>375</v>
      </c>
      <c s="7" t="n" r="B60">
        <v>57139</v>
      </c>
      <c s="7" t="n" r="D60">
        <v>566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23</v>
      </c>
    </row>
    <row spans="1:3" r="2">
      <c s="3" t="s" r="A2">
        <v>415</v>
      </c>
    </row>
    <row spans="1:3" r="3">
      <c s="4" t="s" r="A3">
        <v>416</v>
      </c>
      <c s="7" t="n" r="B3">
        <v>9294</v>
      </c>
      <c s="7" t="n" r="C3">
        <v>11196</v>
      </c>
    </row>
    <row spans="1:3" r="4">
      <c s="4" t="s" r="A4">
        <v>417</v>
      </c>
      <c s="5" t="n" r="B4">
        <v>1141338</v>
      </c>
      <c s="5" t="n" r="C4">
        <v>1039894</v>
      </c>
    </row>
    <row spans="1:3" r="5">
      <c s="4" t="s" r="A5">
        <v>375</v>
      </c>
      <c s="5" t="n" r="B5">
        <v>1150632</v>
      </c>
      <c s="5" t="n" r="C5">
        <v>1051090</v>
      </c>
    </row>
    <row spans="1:3" r="6">
      <c s="4" t="s" r="A6">
        <v>418</v>
      </c>
      <c s="5" t="n" r="C6">
        <v>459</v>
      </c>
    </row>
    <row spans="1:3" r="7">
      <c s="4" t="s" r="A7">
        <v>419</v>
      </c>
    </row>
    <row spans="1:3" r="8">
      <c s="3" t="s" r="A8">
        <v>415</v>
      </c>
    </row>
    <row spans="1:3" r="9">
      <c s="4" t="s" r="A9">
        <v>416</v>
      </c>
      <c s="5" t="n" r="B9">
        <v>3350</v>
      </c>
      <c s="5" t="n" r="C9">
        <v>6671</v>
      </c>
    </row>
    <row spans="1:3" r="10">
      <c s="4" t="s" r="A10">
        <v>420</v>
      </c>
    </row>
    <row spans="1:3" r="11">
      <c s="3" t="s" r="A11">
        <v>415</v>
      </c>
    </row>
    <row spans="1:3" r="12">
      <c s="4" t="s" r="A12">
        <v>416</v>
      </c>
      <c s="5" t="n" r="B12">
        <v>1866</v>
      </c>
      <c s="5" t="n" r="C12">
        <v>1220</v>
      </c>
    </row>
    <row spans="1:3" r="13">
      <c s="4" t="s" r="A13">
        <v>421</v>
      </c>
    </row>
    <row spans="1:3" r="14">
      <c s="3" t="s" r="A14">
        <v>415</v>
      </c>
    </row>
    <row spans="1:3" r="15">
      <c s="4" t="s" r="A15">
        <v>416</v>
      </c>
      <c s="5" t="n" r="B15">
        <v>4078</v>
      </c>
      <c s="5" t="n" r="C15">
        <v>3305</v>
      </c>
    </row>
    <row spans="1:3" r="16">
      <c s="4" t="s" r="A16">
        <v>379</v>
      </c>
    </row>
    <row spans="1:3" r="17">
      <c s="3" t="s" r="A17">
        <v>415</v>
      </c>
    </row>
    <row spans="1:3" r="18">
      <c s="4" t="s" r="A18">
        <v>416</v>
      </c>
      <c s="5" t="n" r="B18">
        <v>1990</v>
      </c>
      <c s="5" t="n" r="C18">
        <v>6054</v>
      </c>
    </row>
    <row spans="1:3" r="19">
      <c s="4" t="s" r="A19">
        <v>417</v>
      </c>
      <c s="5" t="n" r="B19">
        <v>428297</v>
      </c>
      <c s="5" t="n" r="C19">
        <v>424521</v>
      </c>
    </row>
    <row spans="1:3" r="20">
      <c s="4" t="s" r="A20">
        <v>375</v>
      </c>
      <c s="5" t="n" r="B20">
        <v>430287</v>
      </c>
      <c s="5" t="n" r="C20">
        <v>430575</v>
      </c>
    </row>
    <row spans="1:3" r="21">
      <c s="4" t="s" r="A21">
        <v>418</v>
      </c>
      <c s="5" t="n" r="C21">
        <v>0</v>
      </c>
    </row>
    <row spans="1:3" r="22">
      <c s="4" t="s" r="A22">
        <v>422</v>
      </c>
    </row>
    <row spans="1:3" r="23">
      <c s="3" t="s" r="A23">
        <v>415</v>
      </c>
    </row>
    <row spans="1:3" r="24">
      <c s="4" t="s" r="A24">
        <v>416</v>
      </c>
      <c s="5" t="n" r="B24">
        <v>14</v>
      </c>
      <c s="5" t="n" r="C24">
        <v>4194</v>
      </c>
    </row>
    <row spans="1:3" r="25">
      <c s="4" t="s" r="A25">
        <v>423</v>
      </c>
    </row>
    <row spans="1:3" r="26">
      <c s="3" t="s" r="A26">
        <v>415</v>
      </c>
    </row>
    <row spans="1:3" r="27">
      <c s="4" t="s" r="A27">
        <v>416</v>
      </c>
      <c s="5" t="n" r="B27">
        <v>1050</v>
      </c>
      <c s="5" t="n" r="C27">
        <v>258</v>
      </c>
    </row>
    <row spans="1:3" r="28">
      <c s="4" t="s" r="A28">
        <v>424</v>
      </c>
    </row>
    <row spans="1:3" r="29">
      <c s="3" t="s" r="A29">
        <v>415</v>
      </c>
    </row>
    <row spans="1:3" r="30">
      <c s="4" t="s" r="A30">
        <v>416</v>
      </c>
      <c s="5" t="n" r="B30">
        <v>926</v>
      </c>
      <c s="5" t="n" r="C30">
        <v>1602</v>
      </c>
    </row>
    <row spans="1:3" r="31">
      <c s="4" t="s" r="A31">
        <v>380</v>
      </c>
    </row>
    <row spans="1:3" r="32">
      <c s="3" t="s" r="A32">
        <v>415</v>
      </c>
    </row>
    <row spans="1:3" r="33">
      <c s="4" t="s" r="A33">
        <v>416</v>
      </c>
      <c s="5" t="n" r="B33">
        <v>6027</v>
      </c>
      <c s="5" t="n" r="C33">
        <v>2337</v>
      </c>
    </row>
    <row spans="1:3" r="34">
      <c s="4" t="s" r="A34">
        <v>417</v>
      </c>
      <c s="5" t="n" r="B34">
        <v>333655</v>
      </c>
      <c s="5" t="n" r="C34">
        <v>295983</v>
      </c>
    </row>
    <row spans="1:3" r="35">
      <c s="4" t="s" r="A35">
        <v>375</v>
      </c>
      <c s="5" t="n" r="B35">
        <v>339682</v>
      </c>
      <c s="5" t="n" r="C35">
        <v>298320</v>
      </c>
    </row>
    <row spans="1:3" r="36">
      <c s="4" t="s" r="A36">
        <v>418</v>
      </c>
      <c s="5" t="n" r="C36">
        <v>0</v>
      </c>
    </row>
    <row spans="1:3" r="37">
      <c s="4" t="s" r="A37">
        <v>425</v>
      </c>
    </row>
    <row spans="1:3" r="38">
      <c s="3" t="s" r="A38">
        <v>415</v>
      </c>
    </row>
    <row spans="1:3" r="39">
      <c s="4" t="s" r="A39">
        <v>416</v>
      </c>
      <c s="5" t="n" r="B39">
        <v>3310</v>
      </c>
      <c s="5" t="n" r="C39">
        <v>768</v>
      </c>
    </row>
    <row spans="1:3" r="40">
      <c s="4" t="s" r="A40">
        <v>426</v>
      </c>
    </row>
    <row spans="1:3" r="41">
      <c s="3" t="s" r="A41">
        <v>415</v>
      </c>
    </row>
    <row spans="1:3" r="42">
      <c s="4" t="s" r="A42">
        <v>416</v>
      </c>
      <c s="5" t="n" r="B42">
        <v>657</v>
      </c>
      <c s="5" t="n" r="C42">
        <v>794</v>
      </c>
    </row>
    <row spans="1:3" r="43">
      <c s="4" t="s" r="A43">
        <v>427</v>
      </c>
    </row>
    <row spans="1:3" r="44">
      <c s="3" t="s" r="A44">
        <v>415</v>
      </c>
    </row>
    <row spans="1:3" r="45">
      <c s="4" t="s" r="A45">
        <v>416</v>
      </c>
      <c s="5" t="n" r="B45">
        <v>2060</v>
      </c>
      <c s="5" t="n" r="C45">
        <v>775</v>
      </c>
    </row>
    <row spans="1:3" r="46">
      <c s="4" t="s" r="A46">
        <v>381</v>
      </c>
    </row>
    <row spans="1:3" r="47">
      <c s="3" t="s" r="A47">
        <v>415</v>
      </c>
    </row>
    <row spans="1:3" r="48">
      <c s="4" t="s" r="A48">
        <v>416</v>
      </c>
      <c s="5" t="n" r="B48">
        <v>0</v>
      </c>
      <c s="5" t="n" r="C48">
        <v>0</v>
      </c>
    </row>
    <row spans="1:3" r="49">
      <c s="4" t="s" r="A49">
        <v>417</v>
      </c>
      <c s="5" t="n" r="B49">
        <v>17409</v>
      </c>
      <c s="5" t="n" r="C49">
        <v>13579</v>
      </c>
    </row>
    <row spans="1:3" r="50">
      <c s="4" t="s" r="A50">
        <v>375</v>
      </c>
      <c s="5" t="n" r="B50">
        <v>17409</v>
      </c>
      <c s="5" t="n" r="C50">
        <v>13579</v>
      </c>
    </row>
    <row spans="1:3" r="51">
      <c s="4" t="s" r="A51">
        <v>418</v>
      </c>
      <c s="5" t="n" r="C51">
        <v>0</v>
      </c>
    </row>
    <row spans="1:3" r="52">
      <c s="4" t="s" r="A52">
        <v>428</v>
      </c>
    </row>
    <row spans="1:3" r="53">
      <c s="3" t="s" r="A53">
        <v>415</v>
      </c>
    </row>
    <row spans="1:3" r="54">
      <c s="4" t="s" r="A54">
        <v>416</v>
      </c>
      <c s="5" t="n" r="B54">
        <v>0</v>
      </c>
      <c s="5" t="n" r="C54">
        <v>0</v>
      </c>
    </row>
    <row spans="1:3" r="55">
      <c s="4" t="s" r="A55">
        <v>429</v>
      </c>
    </row>
    <row spans="1:3" r="56">
      <c s="3" t="s" r="A56">
        <v>415</v>
      </c>
    </row>
    <row spans="1:3" r="57">
      <c s="4" t="s" r="A57">
        <v>416</v>
      </c>
      <c s="5" t="n" r="B57">
        <v>0</v>
      </c>
      <c s="5" t="n" r="C57">
        <v>0</v>
      </c>
    </row>
    <row spans="1:3" r="58">
      <c s="4" t="s" r="A58">
        <v>430</v>
      </c>
    </row>
    <row spans="1:3" r="59">
      <c s="3" t="s" r="A59">
        <v>415</v>
      </c>
    </row>
    <row spans="1:3" r="60">
      <c s="4" t="s" r="A60">
        <v>416</v>
      </c>
      <c s="5" t="n" r="B60">
        <v>0</v>
      </c>
      <c s="5" t="n" r="C60">
        <v>0</v>
      </c>
    </row>
    <row spans="1:3" r="61">
      <c s="4" t="s" r="A61">
        <v>383</v>
      </c>
    </row>
    <row spans="1:3" r="62">
      <c s="3" t="s" r="A62">
        <v>415</v>
      </c>
    </row>
    <row spans="1:3" r="63">
      <c s="4" t="s" r="A63">
        <v>416</v>
      </c>
      <c s="5" t="n" r="B63">
        <v>0</v>
      </c>
      <c s="5" t="n" r="C63">
        <v>1995</v>
      </c>
    </row>
    <row spans="1:3" r="64">
      <c s="4" t="s" r="A64">
        <v>417</v>
      </c>
      <c s="5" t="n" r="B64">
        <v>153811</v>
      </c>
      <c s="5" t="n" r="C64">
        <v>116471</v>
      </c>
    </row>
    <row spans="1:3" r="65">
      <c s="4" t="s" r="A65">
        <v>375</v>
      </c>
      <c s="5" t="n" r="B65">
        <v>153811</v>
      </c>
      <c s="5" t="n" r="C65">
        <v>118466</v>
      </c>
    </row>
    <row spans="1:3" r="66">
      <c s="4" t="s" r="A66">
        <v>418</v>
      </c>
      <c s="5" t="n" r="C66">
        <v>459</v>
      </c>
    </row>
    <row spans="1:3" r="67">
      <c s="4" t="s" r="A67">
        <v>431</v>
      </c>
    </row>
    <row spans="1:3" r="68">
      <c s="3" t="s" r="A68">
        <v>415</v>
      </c>
    </row>
    <row spans="1:3" r="69">
      <c s="4" t="s" r="A69">
        <v>416</v>
      </c>
      <c s="5" t="n" r="B69">
        <v>0</v>
      </c>
      <c s="5" t="n" r="C69">
        <v>1536</v>
      </c>
    </row>
    <row spans="1:3" r="70">
      <c s="4" t="s" r="A70">
        <v>432</v>
      </c>
    </row>
    <row spans="1:3" r="71">
      <c s="3" t="s" r="A71">
        <v>415</v>
      </c>
    </row>
    <row spans="1:3" r="72">
      <c s="4" t="s" r="A72">
        <v>416</v>
      </c>
      <c s="5" t="n" r="B72">
        <v>0</v>
      </c>
      <c s="5" t="n" r="C72">
        <v>0</v>
      </c>
    </row>
    <row spans="1:3" r="73">
      <c s="4" t="s" r="A73">
        <v>433</v>
      </c>
    </row>
    <row spans="1:3" r="74">
      <c s="3" t="s" r="A74">
        <v>415</v>
      </c>
    </row>
    <row spans="1:3" r="75">
      <c s="4" t="s" r="A75">
        <v>416</v>
      </c>
      <c s="5" t="n" r="B75">
        <v>0</v>
      </c>
      <c s="5" t="n" r="C75">
        <v>459</v>
      </c>
    </row>
    <row spans="1:3" r="76">
      <c s="4" t="s" r="A76">
        <v>384</v>
      </c>
    </row>
    <row spans="1:3" r="77">
      <c s="3" t="s" r="A77">
        <v>415</v>
      </c>
    </row>
    <row spans="1:3" r="78">
      <c s="4" t="s" r="A78">
        <v>416</v>
      </c>
      <c s="5" t="n" r="B78">
        <v>0</v>
      </c>
      <c s="5" t="n" r="C78">
        <v>0</v>
      </c>
    </row>
    <row spans="1:3" r="79">
      <c s="4" t="s" r="A79">
        <v>417</v>
      </c>
      <c s="5" t="n" r="B79">
        <v>57760</v>
      </c>
      <c s="5" t="n" r="C79">
        <v>45669</v>
      </c>
    </row>
    <row spans="1:3" r="80">
      <c s="4" t="s" r="A80">
        <v>375</v>
      </c>
      <c s="5" t="n" r="B80">
        <v>57760</v>
      </c>
      <c s="5" t="n" r="C80">
        <v>45669</v>
      </c>
    </row>
    <row spans="1:3" r="81">
      <c s="4" t="s" r="A81">
        <v>418</v>
      </c>
      <c s="5" t="n" r="C81">
        <v>0</v>
      </c>
    </row>
    <row spans="1:3" r="82">
      <c s="4" t="s" r="A82">
        <v>434</v>
      </c>
    </row>
    <row spans="1:3" r="83">
      <c s="3" t="s" r="A83">
        <v>415</v>
      </c>
    </row>
    <row spans="1:3" r="84">
      <c s="4" t="s" r="A84">
        <v>416</v>
      </c>
      <c s="5" t="n" r="B84">
        <v>0</v>
      </c>
      <c s="5" t="n" r="C84">
        <v>0</v>
      </c>
    </row>
    <row spans="1:3" r="85">
      <c s="4" t="s" r="A85">
        <v>435</v>
      </c>
    </row>
    <row spans="1:3" r="86">
      <c s="3" t="s" r="A86">
        <v>415</v>
      </c>
    </row>
    <row spans="1:3" r="87">
      <c s="4" t="s" r="A87">
        <v>416</v>
      </c>
      <c s="5" t="n" r="B87">
        <v>0</v>
      </c>
      <c s="5" t="n" r="C87">
        <v>0</v>
      </c>
    </row>
    <row spans="1:3" r="88">
      <c s="4" t="s" r="A88">
        <v>436</v>
      </c>
    </row>
    <row spans="1:3" r="89">
      <c s="3" t="s" r="A89">
        <v>415</v>
      </c>
    </row>
    <row spans="1:3" r="90">
      <c s="4" t="s" r="A90">
        <v>416</v>
      </c>
      <c s="5" t="n" r="B90">
        <v>0</v>
      </c>
      <c s="5" t="n" r="C90">
        <v>0</v>
      </c>
    </row>
    <row spans="1:3" r="91">
      <c s="4" t="s" r="A91">
        <v>385</v>
      </c>
    </row>
    <row spans="1:3" r="92">
      <c s="3" t="s" r="A92">
        <v>415</v>
      </c>
    </row>
    <row spans="1:3" r="93">
      <c s="4" t="s" r="A93">
        <v>416</v>
      </c>
      <c s="5" t="n" r="B93">
        <v>0</v>
      </c>
      <c s="5" t="n" r="C93">
        <v>0</v>
      </c>
    </row>
    <row spans="1:3" r="94">
      <c s="4" t="s" r="A94">
        <v>417</v>
      </c>
      <c s="5" t="n" r="B94">
        <v>26237</v>
      </c>
      <c s="5" t="n" r="C94">
        <v>21386</v>
      </c>
    </row>
    <row spans="1:3" r="95">
      <c s="4" t="s" r="A95">
        <v>375</v>
      </c>
      <c s="5" t="n" r="B95">
        <v>26237</v>
      </c>
      <c s="5" t="n" r="C95">
        <v>21386</v>
      </c>
    </row>
    <row spans="1:3" r="96">
      <c s="4" t="s" r="A96">
        <v>418</v>
      </c>
      <c s="5" t="n" r="C96">
        <v>0</v>
      </c>
    </row>
    <row spans="1:3" r="97">
      <c s="4" t="s" r="A97">
        <v>437</v>
      </c>
    </row>
    <row spans="1:3" r="98">
      <c s="3" t="s" r="A98">
        <v>415</v>
      </c>
    </row>
    <row spans="1:3" r="99">
      <c s="4" t="s" r="A99">
        <v>416</v>
      </c>
      <c s="5" t="n" r="B99">
        <v>0</v>
      </c>
      <c s="5" t="n" r="C99">
        <v>0</v>
      </c>
    </row>
    <row spans="1:3" r="100">
      <c s="4" t="s" r="A100">
        <v>438</v>
      </c>
    </row>
    <row spans="1:3" r="101">
      <c s="3" t="s" r="A101">
        <v>415</v>
      </c>
    </row>
    <row spans="1:3" r="102">
      <c s="4" t="s" r="A102">
        <v>416</v>
      </c>
      <c s="5" t="n" r="B102">
        <v>0</v>
      </c>
      <c s="5" t="n" r="C102">
        <v>0</v>
      </c>
    </row>
    <row spans="1:3" r="103">
      <c s="4" t="s" r="A103">
        <v>439</v>
      </c>
    </row>
    <row spans="1:3" r="104">
      <c s="3" t="s" r="A104">
        <v>415</v>
      </c>
    </row>
    <row spans="1:3" r="105">
      <c s="4" t="s" r="A105">
        <v>416</v>
      </c>
      <c s="5" t="n" r="B105">
        <v>0</v>
      </c>
      <c s="5" t="n" r="C105">
        <v>0</v>
      </c>
    </row>
    <row spans="1:3" r="106">
      <c s="4" t="s" r="A106">
        <v>386</v>
      </c>
    </row>
    <row spans="1:3" r="107">
      <c s="3" t="s" r="A107">
        <v>415</v>
      </c>
    </row>
    <row spans="1:3" r="108">
      <c s="4" t="s" r="A108">
        <v>416</v>
      </c>
      <c s="5" t="n" r="B108">
        <v>970</v>
      </c>
      <c s="5" t="n" r="C108">
        <v>496</v>
      </c>
    </row>
    <row spans="1:3" r="109">
      <c s="4" t="s" r="A109">
        <v>417</v>
      </c>
      <c s="5" t="n" r="B109">
        <v>67337</v>
      </c>
      <c s="5" t="n" r="C109">
        <v>65950</v>
      </c>
    </row>
    <row spans="1:3" r="110">
      <c s="4" t="s" r="A110">
        <v>375</v>
      </c>
      <c s="5" t="n" r="B110">
        <v>68307</v>
      </c>
      <c s="5" t="n" r="C110">
        <v>66446</v>
      </c>
    </row>
    <row spans="1:3" r="111">
      <c s="4" t="s" r="A111">
        <v>418</v>
      </c>
      <c s="5" t="n" r="C111">
        <v>0</v>
      </c>
    </row>
    <row spans="1:3" r="112">
      <c s="4" t="s" r="A112">
        <v>440</v>
      </c>
    </row>
    <row spans="1:3" r="113">
      <c s="3" t="s" r="A113">
        <v>415</v>
      </c>
    </row>
    <row spans="1:3" r="114">
      <c s="4" t="s" r="A114">
        <v>416</v>
      </c>
      <c s="5" t="n" r="B114">
        <v>0</v>
      </c>
      <c s="5" t="n" r="C114">
        <v>50</v>
      </c>
    </row>
    <row spans="1:3" r="115">
      <c s="4" t="s" r="A115">
        <v>441</v>
      </c>
    </row>
    <row spans="1:3" r="116">
      <c s="3" t="s" r="A116">
        <v>415</v>
      </c>
    </row>
    <row spans="1:3" r="117">
      <c s="4" t="s" r="A117">
        <v>416</v>
      </c>
      <c s="5" t="n" r="B117">
        <v>155</v>
      </c>
      <c s="5" t="n" r="C117">
        <v>0</v>
      </c>
    </row>
    <row spans="1:3" r="118">
      <c s="4" t="s" r="A118">
        <v>442</v>
      </c>
    </row>
    <row spans="1:3" r="119">
      <c s="3" t="s" r="A119">
        <v>415</v>
      </c>
    </row>
    <row spans="1:3" r="120">
      <c s="4" t="s" r="A120">
        <v>416</v>
      </c>
      <c s="5" t="n" r="B120">
        <v>815</v>
      </c>
      <c s="5" t="n" r="C120">
        <v>446</v>
      </c>
    </row>
    <row spans="1:3" r="121">
      <c s="4" t="s" r="A121">
        <v>388</v>
      </c>
    </row>
    <row spans="1:3" r="122">
      <c s="3" t="s" r="A122">
        <v>415</v>
      </c>
    </row>
    <row spans="1:3" r="123">
      <c s="4" t="s" r="A123">
        <v>416</v>
      </c>
      <c s="5" t="n" r="B123">
        <v>270</v>
      </c>
      <c s="5" t="n" r="C123">
        <v>201</v>
      </c>
    </row>
    <row spans="1:3" r="124">
      <c s="4" t="s" r="A124">
        <v>417</v>
      </c>
      <c s="5" t="n" r="B124">
        <v>52715</v>
      </c>
      <c s="5" t="n" r="C124">
        <v>50892</v>
      </c>
    </row>
    <row spans="1:3" r="125">
      <c s="4" t="s" r="A125">
        <v>375</v>
      </c>
      <c s="5" t="n" r="B125">
        <v>52985</v>
      </c>
      <c s="5" t="n" r="C125">
        <v>51093</v>
      </c>
    </row>
    <row spans="1:3" r="126">
      <c s="4" t="s" r="A126">
        <v>418</v>
      </c>
      <c s="5" t="n" r="C126">
        <v>0</v>
      </c>
    </row>
    <row spans="1:3" r="127">
      <c s="4" t="s" r="A127">
        <v>443</v>
      </c>
    </row>
    <row spans="1:3" r="128">
      <c s="3" t="s" r="A128">
        <v>415</v>
      </c>
    </row>
    <row spans="1:3" r="129">
      <c s="4" t="s" r="A129">
        <v>416</v>
      </c>
      <c s="5" t="n" r="B129">
        <v>0</v>
      </c>
      <c s="5" t="n" r="C129">
        <v>20</v>
      </c>
    </row>
    <row spans="1:3" r="130">
      <c s="4" t="s" r="A130">
        <v>444</v>
      </c>
    </row>
    <row spans="1:3" r="131">
      <c s="3" t="s" r="A131">
        <v>415</v>
      </c>
    </row>
    <row spans="1:3" r="132">
      <c s="4" t="s" r="A132">
        <v>416</v>
      </c>
      <c s="5" t="n" r="B132">
        <v>0</v>
      </c>
      <c s="5" t="n" r="C132">
        <v>158</v>
      </c>
    </row>
    <row spans="1:3" r="133">
      <c s="4" t="s" r="A133">
        <v>445</v>
      </c>
    </row>
    <row spans="1:3" r="134">
      <c s="3" t="s" r="A134">
        <v>415</v>
      </c>
    </row>
    <row spans="1:3" r="135">
      <c s="4" t="s" r="A135">
        <v>416</v>
      </c>
      <c s="5" t="n" r="B135">
        <v>270</v>
      </c>
      <c s="5" t="n" r="C135">
        <v>23</v>
      </c>
    </row>
    <row spans="1:3" r="136">
      <c s="4" t="s" r="A136">
        <v>389</v>
      </c>
    </row>
    <row spans="1:3" r="137">
      <c s="3" t="s" r="A137">
        <v>415</v>
      </c>
    </row>
    <row spans="1:3" r="138">
      <c s="4" t="s" r="A138">
        <v>416</v>
      </c>
      <c s="5" t="n" r="B138">
        <v>36</v>
      </c>
      <c s="5" t="n" r="C138">
        <v>113</v>
      </c>
    </row>
    <row spans="1:3" r="139">
      <c s="4" t="s" r="A139">
        <v>417</v>
      </c>
      <c s="5" t="n" r="B139">
        <v>2203</v>
      </c>
      <c s="5" t="n" r="C139">
        <v>3579</v>
      </c>
    </row>
    <row spans="1:3" r="140">
      <c s="4" t="s" r="A140">
        <v>375</v>
      </c>
      <c s="5" t="n" r="B140">
        <v>2239</v>
      </c>
      <c s="5" t="n" r="C140">
        <v>3692</v>
      </c>
    </row>
    <row spans="1:3" r="141">
      <c s="4" t="s" r="A141">
        <v>418</v>
      </c>
      <c s="5" t="n" r="C141">
        <v>0</v>
      </c>
    </row>
    <row spans="1:3" r="142">
      <c s="4" t="s" r="A142">
        <v>446</v>
      </c>
    </row>
    <row spans="1:3" r="143">
      <c s="3" t="s" r="A143">
        <v>415</v>
      </c>
    </row>
    <row spans="1:3" r="144">
      <c s="4" t="s" r="A144">
        <v>416</v>
      </c>
      <c s="5" t="n" r="B144">
        <v>26</v>
      </c>
      <c s="5" t="n" r="C144">
        <v>103</v>
      </c>
    </row>
    <row spans="1:3" r="145">
      <c s="4" t="s" r="A145">
        <v>447</v>
      </c>
    </row>
    <row spans="1:3" r="146">
      <c s="3" t="s" r="A146">
        <v>415</v>
      </c>
    </row>
    <row spans="1:3" r="147">
      <c s="4" t="s" r="A147">
        <v>416</v>
      </c>
      <c s="5" t="n" r="B147">
        <v>3</v>
      </c>
      <c s="5" t="n" r="C147">
        <v>10</v>
      </c>
    </row>
    <row spans="1:3" r="148">
      <c s="4" t="s" r="A148">
        <v>448</v>
      </c>
    </row>
    <row spans="1:3" r="149">
      <c s="3" t="s" r="A149">
        <v>415</v>
      </c>
    </row>
    <row spans="1:3" r="150">
      <c s="4" t="s" r="A150">
        <v>416</v>
      </c>
      <c s="5" t="n" r="B150">
        <v>7</v>
      </c>
      <c s="5" t="n" r="C150">
        <v>0</v>
      </c>
    </row>
    <row spans="1:3" r="151">
      <c s="4" t="s" r="A151">
        <v>390</v>
      </c>
    </row>
    <row spans="1:3" r="152">
      <c s="3" t="s" r="A152">
        <v>415</v>
      </c>
    </row>
    <row spans="1:3" r="153">
      <c s="4" t="s" r="A153">
        <v>416</v>
      </c>
      <c s="5" t="n" r="B153">
        <v>1</v>
      </c>
      <c s="5" t="n" r="C153">
        <v>0</v>
      </c>
    </row>
    <row spans="1:3" r="154">
      <c s="4" t="s" r="A154">
        <v>417</v>
      </c>
      <c s="5" t="n" r="B154">
        <v>1914</v>
      </c>
      <c s="5" t="n" r="C154">
        <v>1864</v>
      </c>
    </row>
    <row spans="1:3" r="155">
      <c s="4" t="s" r="A155">
        <v>375</v>
      </c>
      <c s="5" t="n" r="B155">
        <v>1915</v>
      </c>
      <c s="5" t="n" r="C155">
        <v>1864</v>
      </c>
    </row>
    <row spans="1:3" r="156">
      <c s="4" t="s" r="A156">
        <v>418</v>
      </c>
      <c s="5" t="n" r="C156">
        <v>0</v>
      </c>
    </row>
    <row spans="1:3" r="157">
      <c s="4" t="s" r="A157">
        <v>449</v>
      </c>
    </row>
    <row spans="1:3" r="158">
      <c s="3" t="s" r="A158">
        <v>415</v>
      </c>
    </row>
    <row spans="1:3" r="159">
      <c s="4" t="s" r="A159">
        <v>416</v>
      </c>
      <c s="5" t="n" r="B159">
        <v>0</v>
      </c>
      <c s="5" t="n" r="C159">
        <v>0</v>
      </c>
    </row>
    <row spans="1:3" r="160">
      <c s="4" t="s" r="A160">
        <v>450</v>
      </c>
    </row>
    <row spans="1:3" r="161">
      <c s="3" t="s" r="A161">
        <v>415</v>
      </c>
    </row>
    <row spans="1:3" r="162">
      <c s="4" t="s" r="A162">
        <v>416</v>
      </c>
      <c s="5" t="n" r="B162">
        <v>1</v>
      </c>
      <c s="5" t="n" r="C162">
        <v>0</v>
      </c>
    </row>
    <row spans="1:3" r="163">
      <c s="4" t="s" r="A163">
        <v>451</v>
      </c>
    </row>
    <row spans="1:3" r="164">
      <c s="3" t="s" r="A164">
        <v>415</v>
      </c>
    </row>
    <row spans="1:3" r="165">
      <c s="4" t="s" r="A165">
        <v>416</v>
      </c>
      <c s="7" t="n" r="B165">
        <v>0</v>
      </c>
      <c s="7" t="n" r="C16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11278</v>
      </c>
      <c s="7" t="n" r="C4">
        <v>10735</v>
      </c>
      <c s="7" t="n" r="D4">
        <v>32823</v>
      </c>
      <c s="7" t="n" r="E4">
        <v>32489</v>
      </c>
    </row>
    <row spans="1:5" r="5">
      <c s="3" t="s" r="A5">
        <v>75</v>
      </c>
    </row>
    <row spans="1:5" r="6">
      <c s="4" t="s" r="A6">
        <v>76</v>
      </c>
      <c s="5" t="n" r="B6">
        <v>766</v>
      </c>
      <c s="5" t="n" r="C6">
        <v>877</v>
      </c>
      <c s="5" t="n" r="D6">
        <v>2253</v>
      </c>
      <c s="5" t="n" r="E6">
        <v>2651</v>
      </c>
    </row>
    <row spans="1:5" r="7">
      <c s="4" t="s" r="A7">
        <v>77</v>
      </c>
      <c s="5" t="n" r="B7">
        <v>14</v>
      </c>
      <c s="5" t="n" r="C7">
        <v>59</v>
      </c>
      <c s="5" t="n" r="D7">
        <v>63</v>
      </c>
      <c s="5" t="n" r="E7">
        <v>160</v>
      </c>
    </row>
    <row spans="1:5" r="8">
      <c s="4" t="s" r="A8">
        <v>78</v>
      </c>
      <c s="5" t="n" r="B8">
        <v>140</v>
      </c>
      <c s="5" t="n" r="C8">
        <v>46</v>
      </c>
      <c s="5" t="n" r="D8">
        <v>281</v>
      </c>
      <c s="5" t="n" r="E8">
        <v>143</v>
      </c>
    </row>
    <row spans="1:5" r="9">
      <c s="4" t="s" r="A9">
        <v>79</v>
      </c>
      <c s="5" t="n" r="B9">
        <v>19</v>
      </c>
      <c s="5" t="n" r="C9">
        <v>11</v>
      </c>
      <c s="5" t="n" r="D9">
        <v>57</v>
      </c>
      <c s="5" t="n" r="E9">
        <v>39</v>
      </c>
    </row>
    <row spans="1:5" r="10">
      <c s="4" t="s" r="A10">
        <v>80</v>
      </c>
      <c s="5" t="n" r="B10">
        <v>12217</v>
      </c>
      <c s="5" t="n" r="C10">
        <v>11728</v>
      </c>
      <c s="5" t="n" r="D10">
        <v>35477</v>
      </c>
      <c s="5" t="n" r="E10">
        <v>35482</v>
      </c>
    </row>
    <row spans="1:5" r="11">
      <c s="3" t="s" r="A11">
        <v>81</v>
      </c>
    </row>
    <row spans="1:5" r="12">
      <c s="4" t="s" r="A12">
        <v>82</v>
      </c>
      <c s="5" t="n" r="B12">
        <v>1403</v>
      </c>
      <c s="5" t="n" r="C12">
        <v>1355</v>
      </c>
      <c s="5" t="n" r="D12">
        <v>4150</v>
      </c>
      <c s="5" t="n" r="E12">
        <v>4033</v>
      </c>
    </row>
    <row spans="1:5" r="13">
      <c s="4" t="s" r="A13">
        <v>44</v>
      </c>
      <c s="5" t="n" r="B13">
        <v>846</v>
      </c>
      <c s="5" t="n" r="C13">
        <v>602</v>
      </c>
      <c s="5" t="n" r="D13">
        <v>2124</v>
      </c>
      <c s="5" t="n" r="E13">
        <v>1921</v>
      </c>
    </row>
    <row spans="1:5" r="14">
      <c s="4" t="s" r="A14">
        <v>83</v>
      </c>
      <c s="5" t="n" r="B14">
        <v>84</v>
      </c>
      <c s="5" t="n" r="C14">
        <v>84</v>
      </c>
      <c s="5" t="n" r="D14">
        <v>251</v>
      </c>
      <c s="5" t="n" r="E14">
        <v>251</v>
      </c>
    </row>
    <row spans="1:5" r="15">
      <c s="4" t="s" r="A15">
        <v>84</v>
      </c>
      <c s="5" t="n" r="B15">
        <v>2333</v>
      </c>
      <c s="5" t="n" r="C15">
        <v>2041</v>
      </c>
      <c s="5" t="n" r="D15">
        <v>6525</v>
      </c>
      <c s="5" t="n" r="E15">
        <v>6205</v>
      </c>
    </row>
    <row spans="1:5" r="16">
      <c s="4" t="s" r="A16">
        <v>85</v>
      </c>
      <c s="5" t="n" r="B16">
        <v>9884</v>
      </c>
      <c s="5" t="n" r="C16">
        <v>9687</v>
      </c>
      <c s="5" t="n" r="D16">
        <v>28952</v>
      </c>
      <c s="5" t="n" r="E16">
        <v>29277</v>
      </c>
    </row>
    <row spans="1:5" r="17">
      <c s="4" t="s" r="A17">
        <v>86</v>
      </c>
      <c s="5" t="n" r="B17">
        <v>1017</v>
      </c>
      <c s="5" t="n" r="C17">
        <v>350</v>
      </c>
      <c s="5" t="n" r="D17">
        <v>1712</v>
      </c>
      <c s="5" t="n" r="E17">
        <v>1195</v>
      </c>
    </row>
    <row spans="1:5" r="18">
      <c s="4" t="s" r="A18">
        <v>87</v>
      </c>
      <c s="5" t="n" r="B18">
        <v>8867</v>
      </c>
      <c s="5" t="n" r="C18">
        <v>9337</v>
      </c>
      <c s="5" t="n" r="D18">
        <v>27240</v>
      </c>
      <c s="5" t="n" r="E18">
        <v>28082</v>
      </c>
    </row>
    <row spans="1:5" r="19">
      <c s="3" t="s" r="A19">
        <v>88</v>
      </c>
    </row>
    <row spans="1:5" r="20">
      <c s="4" t="s" r="A20">
        <v>89</v>
      </c>
      <c s="5" t="n" r="B20">
        <v>1699</v>
      </c>
      <c s="5" t="n" r="C20">
        <v>1762</v>
      </c>
      <c s="5" t="n" r="D20">
        <v>5039</v>
      </c>
      <c s="5" t="n" r="E20">
        <v>5265</v>
      </c>
    </row>
    <row spans="1:5" r="21">
      <c s="4" t="s" r="A21">
        <v>90</v>
      </c>
      <c s="5" t="n" r="B21">
        <v>303</v>
      </c>
      <c s="5" t="n" r="C21">
        <v>293</v>
      </c>
      <c s="5" t="n" r="D21">
        <v>916</v>
      </c>
      <c s="5" t="n" r="E21">
        <v>926</v>
      </c>
    </row>
    <row spans="1:5" r="22">
      <c s="4" t="s" r="A22">
        <v>91</v>
      </c>
      <c s="5" t="n" r="B22">
        <v>146</v>
      </c>
      <c s="5" t="n" r="C22">
        <v>147</v>
      </c>
      <c s="5" t="n" r="D22">
        <v>449</v>
      </c>
      <c s="5" t="n" r="E22">
        <v>433</v>
      </c>
    </row>
    <row spans="1:5" r="23">
      <c s="4" t="s" r="A23">
        <v>92</v>
      </c>
      <c s="5" t="n" r="B23">
        <v>14</v>
      </c>
      <c s="5" t="n" r="C23">
        <v>0</v>
      </c>
      <c s="5" t="n" r="D23">
        <v>146</v>
      </c>
      <c s="5" t="n" r="E23">
        <v>64</v>
      </c>
    </row>
    <row spans="1:5" r="24">
      <c s="4" t="s" r="A24">
        <v>93</v>
      </c>
      <c s="5" t="n" r="B24">
        <v>139</v>
      </c>
      <c s="5" t="n" r="C24">
        <v>81</v>
      </c>
      <c s="5" t="n" r="D24">
        <v>416</v>
      </c>
      <c s="5" t="n" r="E24">
        <v>396</v>
      </c>
    </row>
    <row spans="1:5" r="25">
      <c s="4" t="s" r="A25">
        <v>94</v>
      </c>
      <c s="5" t="n" r="B25">
        <v>-7</v>
      </c>
      <c s="5" t="n" r="C25">
        <v>78</v>
      </c>
      <c s="5" t="n" r="D25">
        <v>-22</v>
      </c>
      <c s="5" t="n" r="E25">
        <v>69</v>
      </c>
    </row>
    <row spans="1:5" r="26">
      <c s="4" t="s" r="A26">
        <v>79</v>
      </c>
      <c s="5" t="n" r="B26">
        <v>452</v>
      </c>
      <c s="5" t="n" r="C26">
        <v>85</v>
      </c>
      <c s="5" t="n" r="D26">
        <v>749</v>
      </c>
      <c s="5" t="n" r="E26">
        <v>527</v>
      </c>
    </row>
    <row spans="1:5" r="27">
      <c s="4" t="s" r="A27">
        <v>95</v>
      </c>
      <c s="5" t="n" r="B27">
        <v>2746</v>
      </c>
      <c s="5" t="n" r="C27">
        <v>2446</v>
      </c>
      <c s="5" t="n" r="D27">
        <v>7693</v>
      </c>
      <c s="5" t="n" r="E27">
        <v>7680</v>
      </c>
    </row>
    <row spans="1:5" r="28">
      <c s="3" t="s" r="A28">
        <v>96</v>
      </c>
    </row>
    <row spans="1:5" r="29">
      <c s="4" t="s" r="A29">
        <v>97</v>
      </c>
      <c s="5" t="n" r="B29">
        <v>4986</v>
      </c>
      <c s="5" t="n" r="C29">
        <v>4897</v>
      </c>
      <c s="5" t="n" r="D29">
        <v>15059</v>
      </c>
      <c s="5" t="n" r="E29">
        <v>15128</v>
      </c>
    </row>
    <row spans="1:5" r="30">
      <c s="4" t="s" r="A30">
        <v>98</v>
      </c>
      <c s="5" t="n" r="B30">
        <v>1816</v>
      </c>
      <c s="5" t="n" r="C30">
        <v>1883</v>
      </c>
      <c s="5" t="n" r="D30">
        <v>5660</v>
      </c>
      <c s="5" t="n" r="E30">
        <v>5852</v>
      </c>
    </row>
    <row spans="1:5" r="31">
      <c s="4" t="s" r="A31">
        <v>99</v>
      </c>
      <c s="5" t="n" r="B31">
        <v>1413</v>
      </c>
      <c s="5" t="n" r="C31">
        <v>1417</v>
      </c>
      <c s="5" t="n" r="D31">
        <v>4168</v>
      </c>
      <c s="5" t="n" r="E31">
        <v>4082</v>
      </c>
    </row>
    <row spans="1:5" r="32">
      <c s="4" t="s" r="A32">
        <v>100</v>
      </c>
      <c s="5" t="n" r="B32">
        <v>436</v>
      </c>
      <c s="5" t="n" r="C32">
        <v>420</v>
      </c>
      <c s="5" t="n" r="D32">
        <v>1410</v>
      </c>
      <c s="5" t="n" r="E32">
        <v>1422</v>
      </c>
    </row>
    <row spans="1:5" r="33">
      <c s="4" t="s" r="A33">
        <v>101</v>
      </c>
      <c s="5" t="n" r="B33">
        <v>259</v>
      </c>
      <c s="5" t="n" r="C33">
        <v>216</v>
      </c>
      <c s="5" t="n" r="D33">
        <v>779</v>
      </c>
      <c s="5" t="n" r="E33">
        <v>754</v>
      </c>
    </row>
    <row spans="1:5" r="34">
      <c s="4" t="s" r="A34">
        <v>102</v>
      </c>
      <c s="5" t="n" r="B34">
        <v>149</v>
      </c>
      <c s="5" t="n" r="C34">
        <v>146</v>
      </c>
      <c s="5" t="n" r="D34">
        <v>441</v>
      </c>
      <c s="5" t="n" r="E34">
        <v>465</v>
      </c>
    </row>
    <row spans="1:5" r="35">
      <c s="4" t="s" r="A35">
        <v>103</v>
      </c>
      <c s="5" t="n" r="B35">
        <v>255</v>
      </c>
      <c s="5" t="n" r="C35">
        <v>303</v>
      </c>
      <c s="5" t="n" r="D35">
        <v>748</v>
      </c>
      <c s="5" t="n" r="E35">
        <v>953</v>
      </c>
    </row>
    <row spans="1:5" r="36">
      <c s="4" t="s" r="A36">
        <v>104</v>
      </c>
      <c s="5" t="n" r="B36">
        <v>150</v>
      </c>
      <c s="5" t="n" r="C36">
        <v>150</v>
      </c>
      <c s="5" t="n" r="D36">
        <v>451</v>
      </c>
      <c s="5" t="n" r="E36">
        <v>463</v>
      </c>
    </row>
    <row spans="1:5" r="37">
      <c s="4" t="s" r="A37">
        <v>105</v>
      </c>
      <c s="5" t="n" r="B37">
        <v>160</v>
      </c>
      <c s="5" t="n" r="C37">
        <v>72</v>
      </c>
      <c s="5" t="n" r="D37">
        <v>444</v>
      </c>
      <c s="5" t="n" r="E37">
        <v>303</v>
      </c>
    </row>
    <row spans="1:5" r="38">
      <c s="4" t="s" r="A38">
        <v>79</v>
      </c>
      <c s="5" t="n" r="B38">
        <v>521</v>
      </c>
      <c s="5" t="n" r="C38">
        <v>500</v>
      </c>
      <c s="5" t="n" r="D38">
        <v>1452</v>
      </c>
      <c s="5" t="n" r="E38">
        <v>1873</v>
      </c>
    </row>
    <row spans="1:5" r="39">
      <c s="4" t="s" r="A39">
        <v>106</v>
      </c>
      <c s="5" t="n" r="B39">
        <v>10145</v>
      </c>
      <c s="5" t="n" r="C39">
        <v>10004</v>
      </c>
      <c s="5" t="n" r="D39">
        <v>30612</v>
      </c>
      <c s="5" t="n" r="E39">
        <v>31295</v>
      </c>
    </row>
    <row spans="1:5" r="40">
      <c s="4" t="s" r="A40">
        <v>107</v>
      </c>
      <c s="5" t="n" r="B40">
        <v>1468</v>
      </c>
      <c s="5" t="n" r="C40">
        <v>1779</v>
      </c>
      <c s="5" t="n" r="D40">
        <v>4321</v>
      </c>
      <c s="5" t="n" r="E40">
        <v>4467</v>
      </c>
    </row>
    <row spans="1:5" r="41">
      <c s="4" t="s" r="A41">
        <v>108</v>
      </c>
      <c s="5" t="n" r="B41">
        <v>494</v>
      </c>
      <c s="5" t="n" r="C41">
        <v>579</v>
      </c>
      <c s="5" t="n" r="D41">
        <v>1421</v>
      </c>
      <c s="5" t="n" r="E41">
        <v>1447</v>
      </c>
    </row>
    <row spans="1:5" r="42">
      <c s="4" t="s" r="A42">
        <v>109</v>
      </c>
      <c s="7" t="n" r="B42">
        <v>974</v>
      </c>
      <c s="7" t="n" r="C42">
        <v>1200</v>
      </c>
      <c s="7" t="n" r="D42">
        <v>2900</v>
      </c>
      <c s="7" t="n" r="E42">
        <v>3020</v>
      </c>
    </row>
    <row spans="1:5" r="43">
      <c s="3" t="s" r="A43">
        <v>110</v>
      </c>
    </row>
    <row spans="1:5" r="44">
      <c s="4" t="s" r="A44">
        <v>111</v>
      </c>
      <c s="8" t="n" r="B44">
        <v>0.08</v>
      </c>
      <c s="8" t="n" r="C44">
        <v>0.1</v>
      </c>
      <c s="8" t="n" r="D44">
        <v>0.24</v>
      </c>
      <c s="8" t="n" r="E44">
        <v>0.25</v>
      </c>
    </row>
    <row spans="1:5" r="45">
      <c s="4" t="s" r="A45">
        <v>112</v>
      </c>
      <c s="8" t="n" r="B45">
        <v>0.08</v>
      </c>
      <c s="8" t="n" r="C45">
        <v>0.1</v>
      </c>
      <c s="8" t="n" r="D45">
        <v>0.24</v>
      </c>
      <c s="8" t="n" r="E45">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452</v>
      </c>
      <c s="2" t="s" r="B1">
        <v>2</v>
      </c>
      <c s="2" t="s" r="D1">
        <v>23</v>
      </c>
    </row>
    <row spans="1:5" r="2">
      <c s="3" t="s" r="A2">
        <v>406</v>
      </c>
    </row>
    <row spans="1:5" r="3">
      <c s="4" t="s" r="A3">
        <v>453</v>
      </c>
      <c s="7" t="n" r="B3">
        <v>350</v>
      </c>
      <c s="4" t="s" r="C3">
        <v>117</v>
      </c>
      <c s="7" t="n" r="D3">
        <v>359</v>
      </c>
      <c s="4" t="s" r="E3">
        <v>454</v>
      </c>
    </row>
    <row spans="1:5" r="4">
      <c s="4" t="s" r="A4">
        <v>455</v>
      </c>
      <c s="5" t="n" r="B4">
        <v>13337</v>
      </c>
      <c s="4" t="s" r="C4">
        <v>117</v>
      </c>
      <c s="5" t="n" r="D4">
        <v>12622</v>
      </c>
      <c s="4" t="s" r="E4">
        <v>454</v>
      </c>
    </row>
    <row spans="1:5" r="5">
      <c s="4" t="s" r="A5">
        <v>456</v>
      </c>
      <c s="5" t="n" r="B5">
        <v>13809</v>
      </c>
      <c s="4" t="s" r="C5">
        <v>117</v>
      </c>
      <c s="5" t="n" r="D5">
        <v>13008</v>
      </c>
      <c s="4" t="s" r="E5">
        <v>454</v>
      </c>
    </row>
    <row spans="1:5" r="6">
      <c s="4" t="s" r="A6">
        <v>457</v>
      </c>
      <c s="5" t="n" r="B6">
        <v>7252</v>
      </c>
      <c s="5" t="n" r="D6">
        <v>4543</v>
      </c>
    </row>
    <row spans="1:5" r="7">
      <c s="4" t="s" r="A7">
        <v>379</v>
      </c>
    </row>
    <row spans="1:5" r="8">
      <c s="3" t="s" r="A8">
        <v>406</v>
      </c>
    </row>
    <row spans="1:5" r="9">
      <c s="4" t="s" r="A9">
        <v>458</v>
      </c>
      <c s="5" t="n" r="B9">
        <v>2410</v>
      </c>
      <c s="4" t="s" r="C9">
        <v>117</v>
      </c>
      <c s="5" t="n" r="D9">
        <v>2276</v>
      </c>
      <c s="4" t="s" r="E9">
        <v>454</v>
      </c>
    </row>
    <row spans="1:5" r="10">
      <c s="4" t="s" r="A10">
        <v>459</v>
      </c>
      <c s="5" t="n" r="B10">
        <v>2421</v>
      </c>
      <c s="4" t="s" r="C10">
        <v>117</v>
      </c>
      <c s="5" t="n" r="D10">
        <v>2304</v>
      </c>
      <c s="4" t="s" r="E10">
        <v>454</v>
      </c>
    </row>
    <row spans="1:5" r="11">
      <c s="4" t="s" r="A11">
        <v>453</v>
      </c>
      <c s="5" t="n" r="B11">
        <v>310</v>
      </c>
      <c s="4" t="s" r="C11">
        <v>117</v>
      </c>
      <c s="5" t="n" r="D11">
        <v>287</v>
      </c>
      <c s="4" t="s" r="E11">
        <v>454</v>
      </c>
    </row>
    <row spans="1:5" r="12">
      <c s="4" t="s" r="A12">
        <v>460</v>
      </c>
      <c s="5" t="n" r="B12">
        <v>148</v>
      </c>
      <c s="5" t="n" r="D12">
        <v>244</v>
      </c>
    </row>
    <row spans="1:5" r="13">
      <c s="4" t="s" r="A13">
        <v>380</v>
      </c>
    </row>
    <row spans="1:5" r="14">
      <c s="3" t="s" r="A14">
        <v>406</v>
      </c>
    </row>
    <row spans="1:5" r="15">
      <c s="4" t="s" r="A15">
        <v>458</v>
      </c>
      <c s="5" t="n" r="B15">
        <v>1204</v>
      </c>
      <c s="4" t="s" r="C15">
        <v>117</v>
      </c>
      <c s="5" t="n" r="D15">
        <v>1290</v>
      </c>
      <c s="4" t="s" r="E15">
        <v>454</v>
      </c>
    </row>
    <row spans="1:5" r="16">
      <c s="4" t="s" r="A16">
        <v>459</v>
      </c>
      <c s="5" t="n" r="B16">
        <v>1314</v>
      </c>
      <c s="4" t="s" r="C16">
        <v>117</v>
      </c>
      <c s="5" t="n" r="D16">
        <v>1290</v>
      </c>
      <c s="4" t="s" r="E16">
        <v>454</v>
      </c>
    </row>
    <row spans="1:5" r="17">
      <c s="4" t="s" r="A17">
        <v>453</v>
      </c>
      <c s="5" t="n" r="B17">
        <v>40</v>
      </c>
      <c s="4" t="s" r="C17">
        <v>117</v>
      </c>
      <c s="5" t="n" r="D17">
        <v>52</v>
      </c>
      <c s="4" t="s" r="E17">
        <v>454</v>
      </c>
    </row>
    <row spans="1:5" r="18">
      <c s="4" t="s" r="A18">
        <v>460</v>
      </c>
      <c s="5" t="n" r="B18">
        <v>63</v>
      </c>
      <c s="5" t="n" r="D18">
        <v>132</v>
      </c>
    </row>
    <row spans="1:5" r="19">
      <c s="4" t="s" r="A19">
        <v>386</v>
      </c>
    </row>
    <row spans="1:5" r="20">
      <c s="3" t="s" r="A20">
        <v>406</v>
      </c>
    </row>
    <row spans="1:5" r="21">
      <c s="4" t="s" r="A21">
        <v>458</v>
      </c>
      <c s="5" t="n" r="B21">
        <v>0</v>
      </c>
      <c s="4" t="s" r="C21">
        <v>117</v>
      </c>
      <c s="5" t="n" r="D21">
        <v>182</v>
      </c>
      <c s="4" t="s" r="E21">
        <v>454</v>
      </c>
    </row>
    <row spans="1:5" r="22">
      <c s="4" t="s" r="A22">
        <v>459</v>
      </c>
      <c s="5" t="n" r="B22">
        <v>0</v>
      </c>
      <c s="4" t="s" r="C22">
        <v>117</v>
      </c>
      <c s="5" t="n" r="D22">
        <v>182</v>
      </c>
      <c s="4" t="s" r="E22">
        <v>454</v>
      </c>
    </row>
    <row spans="1:5" r="23">
      <c s="4" t="s" r="A23">
        <v>453</v>
      </c>
      <c s="5" t="n" r="B23">
        <v>0</v>
      </c>
      <c s="4" t="s" r="C23">
        <v>117</v>
      </c>
      <c s="5" t="n" r="D23">
        <v>20</v>
      </c>
      <c s="4" t="s" r="E23">
        <v>454</v>
      </c>
    </row>
    <row spans="1:5" r="24">
      <c s="4" t="s" r="A24">
        <v>460</v>
      </c>
      <c s="5" t="n" r="B24">
        <v>0</v>
      </c>
      <c s="5" t="n" r="D24">
        <v>182</v>
      </c>
    </row>
    <row spans="1:5" r="25">
      <c s="4" t="s" r="A25">
        <v>461</v>
      </c>
    </row>
    <row spans="1:5" r="26">
      <c s="3" t="s" r="A26">
        <v>406</v>
      </c>
    </row>
    <row spans="1:5" r="27">
      <c s="4" t="s" r="A27">
        <v>458</v>
      </c>
      <c s="5" t="n" r="B27">
        <v>3614</v>
      </c>
      <c s="4" t="s" r="C27">
        <v>117</v>
      </c>
      <c s="5" t="n" r="D27">
        <v>3748</v>
      </c>
      <c s="4" t="s" r="E27">
        <v>454</v>
      </c>
    </row>
    <row spans="1:5" r="28">
      <c s="4" t="s" r="A28">
        <v>459</v>
      </c>
      <c s="5" t="n" r="B28">
        <v>3735</v>
      </c>
      <c s="4" t="s" r="C28">
        <v>117</v>
      </c>
      <c s="5" t="n" r="D28">
        <v>3776</v>
      </c>
      <c s="4" t="s" r="E28">
        <v>454</v>
      </c>
    </row>
    <row spans="1:5" r="29">
      <c s="4" t="s" r="A29">
        <v>453</v>
      </c>
      <c s="5" t="n" r="B29">
        <v>350</v>
      </c>
      <c s="4" t="s" r="C29">
        <v>117</v>
      </c>
      <c s="5" t="n" r="D29">
        <v>359</v>
      </c>
      <c s="4" t="s" r="E29">
        <v>454</v>
      </c>
    </row>
    <row spans="1:5" r="30">
      <c s="4" t="s" r="A30">
        <v>460</v>
      </c>
      <c s="5" t="n" r="B30">
        <v>211</v>
      </c>
      <c s="5" t="n" r="D30">
        <v>558</v>
      </c>
    </row>
    <row spans="1:5" r="31">
      <c s="4" t="s" r="A31">
        <v>379</v>
      </c>
    </row>
    <row spans="1:5" r="32">
      <c s="3" t="s" r="A32">
        <v>406</v>
      </c>
    </row>
    <row spans="1:5" r="33">
      <c s="4" t="s" r="A33">
        <v>462</v>
      </c>
      <c s="5" t="n" r="B33">
        <v>3483</v>
      </c>
      <c s="4" t="s" r="C33">
        <v>117</v>
      </c>
      <c s="5" t="n" r="D33">
        <v>3414</v>
      </c>
      <c s="4" t="s" r="E33">
        <v>454</v>
      </c>
    </row>
    <row spans="1:5" r="34">
      <c s="4" t="s" r="A34">
        <v>463</v>
      </c>
      <c s="5" t="n" r="B34">
        <v>3501</v>
      </c>
      <c s="4" t="s" r="C34">
        <v>117</v>
      </c>
      <c s="5" t="n" r="D34">
        <v>3485</v>
      </c>
      <c s="4" t="s" r="E34">
        <v>454</v>
      </c>
    </row>
    <row spans="1:5" r="35">
      <c s="4" t="s" r="A35">
        <v>464</v>
      </c>
      <c s="5" t="n" r="B35">
        <v>3272</v>
      </c>
      <c s="5" t="n" r="D35">
        <v>2923</v>
      </c>
    </row>
    <row spans="1:5" r="36">
      <c s="4" t="s" r="A36">
        <v>453</v>
      </c>
      <c s="5" t="n" r="B36">
        <v>0</v>
      </c>
      <c s="4" t="s" r="C36">
        <v>117</v>
      </c>
      <c s="5" t="n" r="D36">
        <v>0</v>
      </c>
      <c s="4" t="s" r="E36">
        <v>454</v>
      </c>
    </row>
    <row spans="1:5" r="37">
      <c s="4" t="s" r="A37">
        <v>380</v>
      </c>
    </row>
    <row spans="1:5" r="38">
      <c s="3" t="s" r="A38">
        <v>406</v>
      </c>
    </row>
    <row spans="1:5" r="39">
      <c s="4" t="s" r="A39">
        <v>462</v>
      </c>
      <c s="5" t="n" r="B39">
        <v>5331</v>
      </c>
      <c s="4" t="s" r="C39">
        <v>117</v>
      </c>
      <c s="5" t="n" r="D39">
        <v>4815</v>
      </c>
      <c s="4" t="s" r="E39">
        <v>454</v>
      </c>
    </row>
    <row spans="1:5" r="40">
      <c s="4" t="s" r="A40">
        <v>463</v>
      </c>
      <c s="5" t="n" r="B40">
        <v>5664</v>
      </c>
      <c s="4" t="s" r="C40">
        <v>117</v>
      </c>
      <c s="5" t="n" r="D40">
        <v>5102</v>
      </c>
      <c s="4" t="s" r="E40">
        <v>454</v>
      </c>
    </row>
    <row spans="1:5" r="41">
      <c s="4" t="s" r="A41">
        <v>464</v>
      </c>
      <c s="5" t="n" r="B41">
        <v>2631</v>
      </c>
      <c s="5" t="n" r="D41">
        <v>775</v>
      </c>
    </row>
    <row spans="1:5" r="42">
      <c s="4" t="s" r="A42">
        <v>453</v>
      </c>
      <c s="5" t="n" r="B42">
        <v>0</v>
      </c>
      <c s="4" t="s" r="C42">
        <v>117</v>
      </c>
      <c s="5" t="n" r="D42">
        <v>0</v>
      </c>
      <c s="4" t="s" r="E42">
        <v>454</v>
      </c>
    </row>
    <row spans="1:5" r="43">
      <c s="4" t="s" r="A43">
        <v>386</v>
      </c>
    </row>
    <row spans="1:5" r="44">
      <c s="3" t="s" r="A44">
        <v>406</v>
      </c>
    </row>
    <row spans="1:5" r="45">
      <c s="4" t="s" r="A45">
        <v>462</v>
      </c>
      <c s="5" t="n" r="B45">
        <v>832</v>
      </c>
      <c s="4" t="s" r="C45">
        <v>117</v>
      </c>
      <c s="5" t="n" r="D45">
        <v>645</v>
      </c>
      <c s="4" t="s" r="E45">
        <v>454</v>
      </c>
    </row>
    <row spans="1:5" r="46">
      <c s="4" t="s" r="A46">
        <v>463</v>
      </c>
      <c s="5" t="n" r="B46">
        <v>832</v>
      </c>
      <c s="4" t="s" r="C46">
        <v>117</v>
      </c>
      <c s="5" t="n" r="D46">
        <v>645</v>
      </c>
      <c s="4" t="s" r="E46">
        <v>454</v>
      </c>
    </row>
    <row spans="1:5" r="47">
      <c s="4" t="s" r="A47">
        <v>464</v>
      </c>
      <c s="5" t="n" r="B47">
        <v>814</v>
      </c>
      <c s="5" t="n" r="D47">
        <v>264</v>
      </c>
    </row>
    <row spans="1:5" r="48">
      <c s="4" t="s" r="A48">
        <v>453</v>
      </c>
      <c s="5" t="n" r="B48">
        <v>0</v>
      </c>
      <c s="4" t="s" r="C48">
        <v>117</v>
      </c>
      <c s="5" t="n" r="D48">
        <v>0</v>
      </c>
      <c s="4" t="s" r="E48">
        <v>454</v>
      </c>
    </row>
    <row spans="1:5" r="49">
      <c s="4" t="s" r="A49">
        <v>388</v>
      </c>
    </row>
    <row spans="1:5" r="50">
      <c s="3" t="s" r="A50">
        <v>406</v>
      </c>
    </row>
    <row spans="1:5" r="51">
      <c s="4" t="s" r="A51">
        <v>462</v>
      </c>
      <c s="5" t="n" r="B51">
        <v>77</v>
      </c>
      <c s="4" t="s" r="C51">
        <v>117</v>
      </c>
      <c s="5" t="n" r="D51">
        <v>0</v>
      </c>
      <c s="4" t="s" r="E51">
        <v>454</v>
      </c>
    </row>
    <row spans="1:5" r="52">
      <c s="4" t="s" r="A52">
        <v>463</v>
      </c>
      <c s="5" t="n" r="B52">
        <v>77</v>
      </c>
      <c s="4" t="s" r="C52">
        <v>117</v>
      </c>
      <c s="5" t="n" r="D52">
        <v>0</v>
      </c>
      <c s="4" t="s" r="E52">
        <v>454</v>
      </c>
    </row>
    <row spans="1:5" r="53">
      <c s="4" t="s" r="A53">
        <v>464</v>
      </c>
      <c s="5" t="n" r="B53">
        <v>324</v>
      </c>
      <c s="5" t="n" r="D53">
        <v>23</v>
      </c>
    </row>
    <row spans="1:5" r="54">
      <c s="4" t="s" r="A54">
        <v>453</v>
      </c>
      <c s="5" t="n" r="B54">
        <v>0</v>
      </c>
      <c s="4" t="s" r="C54">
        <v>117</v>
      </c>
      <c s="5" t="n" r="D54">
        <v>0</v>
      </c>
      <c s="4" t="s" r="E54">
        <v>454</v>
      </c>
    </row>
    <row spans="1:5" r="55">
      <c s="4" t="s" r="A55">
        <v>465</v>
      </c>
    </row>
    <row spans="1:5" r="56">
      <c s="3" t="s" r="A56">
        <v>406</v>
      </c>
    </row>
    <row spans="1:5" r="57">
      <c s="4" t="s" r="A57">
        <v>462</v>
      </c>
      <c s="5" t="n" r="B57">
        <v>9723</v>
      </c>
      <c s="4" t="s" r="C57">
        <v>117</v>
      </c>
      <c s="5" t="n" r="D57">
        <v>8874</v>
      </c>
      <c s="4" t="s" r="E57">
        <v>454</v>
      </c>
    </row>
    <row spans="1:5" r="58">
      <c s="4" t="s" r="A58">
        <v>463</v>
      </c>
      <c s="5" t="n" r="B58">
        <v>10074</v>
      </c>
      <c s="4" t="s" r="C58">
        <v>117</v>
      </c>
      <c s="5" t="n" r="D58">
        <v>9232</v>
      </c>
      <c s="4" t="s" r="E58">
        <v>454</v>
      </c>
    </row>
    <row spans="1:5" r="59">
      <c s="4" t="s" r="A59">
        <v>464</v>
      </c>
      <c s="5" t="n" r="B59">
        <v>7041</v>
      </c>
      <c s="5" t="n" r="D59">
        <v>3985</v>
      </c>
    </row>
    <row spans="1:5" r="60">
      <c s="4" t="s" r="A60">
        <v>453</v>
      </c>
      <c s="7" t="n" r="B60">
        <v>0</v>
      </c>
      <c s="4" t="s" r="C60">
        <v>117</v>
      </c>
      <c s="7" t="n" r="D60">
        <v>0</v>
      </c>
      <c s="4" t="s" r="E60">
        <v>454</v>
      </c>
    </row>
    <row spans="1:5" r="61">
      <c t="n" r="A61"/>
    </row>
    <row spans="1:5" r="62">
      <c s="4" t="s" r="A62">
        <v>117</v>
      </c>
      <c s="4" t="s" r="B62">
        <v>466</v>
      </c>
    </row>
    <row spans="1:5" r="63">
      <c s="4" t="s" r="A63">
        <v>454</v>
      </c>
      <c s="4" t="s" r="B63">
        <v>467</v>
      </c>
    </row>
  </sheetData>
  <mergeCells count="5">
    <mergeCell ref="B1:C1"/>
    <mergeCell ref="D1:E1"/>
    <mergeCell ref="A61:E61"/>
    <mergeCell ref="B62:E62"/>
    <mergeCell ref="B63:E6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8</v>
      </c>
      <c s="2" t="s" r="B1">
        <v>71</v>
      </c>
      <c s="2" t="s" r="D1">
        <v>1</v>
      </c>
    </row>
    <row spans="1:5" r="2">
      <c s="2" t="s" r="B2">
        <v>2</v>
      </c>
      <c s="2" t="s" r="C2">
        <v>72</v>
      </c>
      <c s="2" t="s" r="D2">
        <v>2</v>
      </c>
      <c s="2" t="s" r="E2">
        <v>72</v>
      </c>
    </row>
    <row spans="1:5" r="3">
      <c s="3" t="s" r="A3">
        <v>406</v>
      </c>
    </row>
    <row spans="1:5" r="4">
      <c s="4" t="s" r="A4">
        <v>469</v>
      </c>
      <c s="7" t="n" r="B4">
        <v>13359</v>
      </c>
      <c s="7" t="n" r="C4">
        <v>13278</v>
      </c>
      <c s="7" t="n" r="D4">
        <v>12919</v>
      </c>
      <c s="7" t="n" r="E4">
        <v>14149</v>
      </c>
    </row>
    <row spans="1:5" r="5">
      <c s="4" t="s" r="A5">
        <v>470</v>
      </c>
      <c s="5" t="n" r="B5">
        <v>111</v>
      </c>
      <c s="5" t="n" r="C5">
        <v>105</v>
      </c>
      <c s="5" t="n" r="D5">
        <v>318</v>
      </c>
      <c s="5" t="n" r="E5">
        <v>466</v>
      </c>
    </row>
    <row spans="1:5" r="6">
      <c s="4" t="s" r="A6">
        <v>471</v>
      </c>
      <c s="5" t="n" r="B6">
        <v>15</v>
      </c>
      <c s="5" t="n" r="C6">
        <v>6</v>
      </c>
      <c s="5" t="n" r="D6">
        <v>16</v>
      </c>
      <c s="5" t="n" r="E6">
        <v>137</v>
      </c>
    </row>
    <row spans="1:5" r="7">
      <c s="4" t="s" r="A7">
        <v>379</v>
      </c>
    </row>
    <row spans="1:5" r="8">
      <c s="3" t="s" r="A8">
        <v>406</v>
      </c>
    </row>
    <row spans="1:5" r="9">
      <c s="4" t="s" r="A9">
        <v>469</v>
      </c>
      <c s="5" t="n" r="B9">
        <v>5874</v>
      </c>
      <c s="5" t="n" r="C9">
        <v>5829</v>
      </c>
      <c s="5" t="n" r="D9">
        <v>5726</v>
      </c>
      <c s="5" t="n" r="E9">
        <v>5987</v>
      </c>
    </row>
    <row spans="1:5" r="10">
      <c s="4" t="s" r="A10">
        <v>470</v>
      </c>
      <c s="5" t="n" r="B10">
        <v>32</v>
      </c>
      <c s="5" t="n" r="C10">
        <v>27</v>
      </c>
      <c s="5" t="n" r="D10">
        <v>84</v>
      </c>
      <c s="5" t="n" r="E10">
        <v>117</v>
      </c>
    </row>
    <row spans="1:5" r="11">
      <c s="4" t="s" r="A11">
        <v>471</v>
      </c>
      <c s="5" t="n" r="B11">
        <v>6</v>
      </c>
      <c s="5" t="n" r="C11">
        <v>4</v>
      </c>
      <c s="5" t="n" r="D11">
        <v>7</v>
      </c>
      <c s="5" t="n" r="E11">
        <v>47</v>
      </c>
    </row>
    <row spans="1:5" r="12">
      <c s="4" t="s" r="A12">
        <v>380</v>
      </c>
    </row>
    <row spans="1:5" r="13">
      <c s="3" t="s" r="A13">
        <v>406</v>
      </c>
    </row>
    <row spans="1:5" r="14">
      <c s="4" t="s" r="A14">
        <v>469</v>
      </c>
      <c s="5" t="n" r="B14">
        <v>6222</v>
      </c>
      <c s="5" t="n" r="C14">
        <v>6262</v>
      </c>
      <c s="5" t="n" r="D14">
        <v>6071</v>
      </c>
      <c s="5" t="n" r="E14">
        <v>6989</v>
      </c>
    </row>
    <row spans="1:5" r="15">
      <c s="4" t="s" r="A15">
        <v>470</v>
      </c>
      <c s="5" t="n" r="B15">
        <v>72</v>
      </c>
      <c s="5" t="n" r="C15">
        <v>70</v>
      </c>
      <c s="5" t="n" r="D15">
        <v>219</v>
      </c>
      <c s="5" t="n" r="E15">
        <v>312</v>
      </c>
    </row>
    <row spans="1:5" r="16">
      <c s="4" t="s" r="A16">
        <v>471</v>
      </c>
      <c s="5" t="n" r="B16">
        <v>3</v>
      </c>
      <c s="5" t="n" r="C16">
        <v>0</v>
      </c>
      <c s="5" t="n" r="D16">
        <v>3</v>
      </c>
      <c s="5" t="n" r="E16">
        <v>72</v>
      </c>
    </row>
    <row spans="1:5" r="17">
      <c s="4" t="s" r="A17">
        <v>386</v>
      </c>
    </row>
    <row spans="1:5" r="18">
      <c s="3" t="s" r="A18">
        <v>406</v>
      </c>
    </row>
    <row spans="1:5" r="19">
      <c s="4" t="s" r="A19">
        <v>469</v>
      </c>
      <c s="5" t="n" r="B19">
        <v>1182</v>
      </c>
      <c s="5" t="n" r="C19">
        <v>1145</v>
      </c>
      <c s="5" t="n" r="D19">
        <v>1070</v>
      </c>
      <c s="5" t="n" r="E19">
        <v>1123</v>
      </c>
    </row>
    <row spans="1:5" r="20">
      <c s="4" t="s" r="A20">
        <v>470</v>
      </c>
      <c s="5" t="n" r="B20">
        <v>7</v>
      </c>
      <c s="5" t="n" r="C20">
        <v>6</v>
      </c>
      <c s="5" t="n" r="D20">
        <v>15</v>
      </c>
      <c s="5" t="n" r="E20">
        <v>34</v>
      </c>
    </row>
    <row spans="1:5" r="21">
      <c s="4" t="s" r="A21">
        <v>471</v>
      </c>
      <c s="5" t="n" r="B21">
        <v>6</v>
      </c>
      <c s="5" t="n" r="C21">
        <v>0</v>
      </c>
      <c s="5" t="n" r="D21">
        <v>6</v>
      </c>
      <c s="5" t="n" r="E21">
        <v>15</v>
      </c>
    </row>
    <row spans="1:5" r="22">
      <c s="4" t="s" r="A22">
        <v>388</v>
      </c>
    </row>
    <row spans="1:5" r="23">
      <c s="3" t="s" r="A23">
        <v>406</v>
      </c>
    </row>
    <row spans="1:5" r="24">
      <c s="4" t="s" r="A24">
        <v>469</v>
      </c>
      <c s="5" t="n" r="B24">
        <v>81</v>
      </c>
      <c s="5" t="n" r="C24">
        <v>22</v>
      </c>
      <c s="5" t="n" r="D24">
        <v>52</v>
      </c>
      <c s="5" t="n" r="E24">
        <v>40</v>
      </c>
    </row>
    <row spans="1:5" r="25">
      <c s="4" t="s" r="A25">
        <v>470</v>
      </c>
      <c s="5" t="n" r="B25">
        <v>0</v>
      </c>
      <c s="5" t="n" r="C25">
        <v>2</v>
      </c>
      <c s="5" t="n" r="D25">
        <v>0</v>
      </c>
      <c s="5" t="n" r="E25">
        <v>3</v>
      </c>
    </row>
    <row spans="1:5" r="26">
      <c s="4" t="s" r="A26">
        <v>471</v>
      </c>
      <c s="7" t="n" r="B26">
        <v>0</v>
      </c>
      <c s="5" t="n" r="C26">
        <v>2</v>
      </c>
      <c s="7" t="n" r="D26">
        <v>0</v>
      </c>
      <c s="5" t="n" r="E26">
        <v>3</v>
      </c>
    </row>
    <row spans="1:5" r="27">
      <c s="4" t="s" r="A27">
        <v>390</v>
      </c>
    </row>
    <row spans="1:5" r="28">
      <c s="3" t="s" r="A28">
        <v>406</v>
      </c>
    </row>
    <row spans="1:5" r="29">
      <c s="4" t="s" r="A29">
        <v>469</v>
      </c>
      <c s="5" t="n" r="C29">
        <v>20</v>
      </c>
      <c s="5" t="n" r="E29">
        <v>10</v>
      </c>
    </row>
    <row spans="1:5" r="30">
      <c s="4" t="s" r="A30">
        <v>470</v>
      </c>
      <c s="5" t="n" r="C30">
        <v>0</v>
      </c>
      <c s="5" t="n" r="E30">
        <v>0</v>
      </c>
    </row>
    <row spans="1:5" r="31">
      <c s="4" t="s" r="A31">
        <v>471</v>
      </c>
      <c s="7" t="n" r="C31">
        <v>0</v>
      </c>
      <c s="7" t="n" r="E31">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2</v>
      </c>
      <c s="2" t="s" r="B1">
        <v>2</v>
      </c>
      <c s="2" t="s" r="C1">
        <v>23</v>
      </c>
    </row>
    <row spans="1:3" r="2">
      <c s="3" t="s" r="A2">
        <v>473</v>
      </c>
    </row>
    <row spans="1:3" r="3">
      <c s="4" t="s" r="A3">
        <v>474</v>
      </c>
      <c s="7" t="n" r="B3">
        <v>1150632</v>
      </c>
      <c s="7" t="n" r="C3">
        <v>1051090</v>
      </c>
    </row>
    <row spans="1:3" r="4">
      <c s="4" t="s" r="A4">
        <v>378</v>
      </c>
    </row>
    <row spans="1:3" r="5">
      <c s="3" t="s" r="A5">
        <v>473</v>
      </c>
    </row>
    <row spans="1:3" r="6">
      <c s="4" t="s" r="A6">
        <v>474</v>
      </c>
      <c s="5" t="n" r="B6">
        <v>787378</v>
      </c>
      <c s="5" t="n" r="C6">
        <v>742474</v>
      </c>
    </row>
    <row spans="1:3" r="7">
      <c s="4" t="s" r="A7">
        <v>379</v>
      </c>
    </row>
    <row spans="1:3" r="8">
      <c s="3" t="s" r="A8">
        <v>473</v>
      </c>
    </row>
    <row spans="1:3" r="9">
      <c s="4" t="s" r="A9">
        <v>474</v>
      </c>
      <c s="5" t="n" r="B9">
        <v>430287</v>
      </c>
      <c s="5" t="n" r="C9">
        <v>430575</v>
      </c>
    </row>
    <row spans="1:3" r="10">
      <c s="4" t="s" r="A10">
        <v>380</v>
      </c>
    </row>
    <row spans="1:3" r="11">
      <c s="3" t="s" r="A11">
        <v>473</v>
      </c>
    </row>
    <row spans="1:3" r="12">
      <c s="4" t="s" r="A12">
        <v>474</v>
      </c>
      <c s="5" t="n" r="B12">
        <v>339682</v>
      </c>
      <c s="5" t="n" r="C12">
        <v>298320</v>
      </c>
    </row>
    <row spans="1:3" r="13">
      <c s="4" t="s" r="A13">
        <v>381</v>
      </c>
    </row>
    <row spans="1:3" r="14">
      <c s="3" t="s" r="A14">
        <v>473</v>
      </c>
    </row>
    <row spans="1:3" r="15">
      <c s="4" t="s" r="A15">
        <v>474</v>
      </c>
      <c s="5" t="n" r="B15">
        <v>17409</v>
      </c>
      <c s="5" t="n" r="C15">
        <v>13579</v>
      </c>
    </row>
    <row spans="1:3" r="16">
      <c s="4" t="s" r="A16">
        <v>382</v>
      </c>
    </row>
    <row spans="1:3" r="17">
      <c s="3" t="s" r="A17">
        <v>473</v>
      </c>
    </row>
    <row spans="1:3" r="18">
      <c s="4" t="s" r="A18">
        <v>474</v>
      </c>
      <c s="5" t="n" r="B18">
        <v>306115</v>
      </c>
      <c s="5" t="n" r="C18">
        <v>251967</v>
      </c>
    </row>
    <row spans="1:3" r="19">
      <c s="4" t="s" r="A19">
        <v>383</v>
      </c>
    </row>
    <row spans="1:3" r="20">
      <c s="3" t="s" r="A20">
        <v>473</v>
      </c>
    </row>
    <row spans="1:3" r="21">
      <c s="4" t="s" r="A21">
        <v>474</v>
      </c>
      <c s="5" t="n" r="B21">
        <v>153811</v>
      </c>
      <c s="5" t="n" r="C21">
        <v>118466</v>
      </c>
    </row>
    <row spans="1:3" r="22">
      <c s="4" t="s" r="A22">
        <v>384</v>
      </c>
    </row>
    <row spans="1:3" r="23">
      <c s="3" t="s" r="A23">
        <v>473</v>
      </c>
    </row>
    <row spans="1:3" r="24">
      <c s="4" t="s" r="A24">
        <v>474</v>
      </c>
      <c s="5" t="n" r="B24">
        <v>57760</v>
      </c>
      <c s="5" t="n" r="C24">
        <v>45669</v>
      </c>
    </row>
    <row spans="1:3" r="25">
      <c s="4" t="s" r="A25">
        <v>385</v>
      </c>
    </row>
    <row spans="1:3" r="26">
      <c s="3" t="s" r="A26">
        <v>473</v>
      </c>
    </row>
    <row spans="1:3" r="27">
      <c s="4" t="s" r="A27">
        <v>474</v>
      </c>
      <c s="5" t="n" r="B27">
        <v>26237</v>
      </c>
      <c s="5" t="n" r="C27">
        <v>21386</v>
      </c>
    </row>
    <row spans="1:3" r="28">
      <c s="4" t="s" r="A28">
        <v>386</v>
      </c>
    </row>
    <row spans="1:3" r="29">
      <c s="3" t="s" r="A29">
        <v>473</v>
      </c>
    </row>
    <row spans="1:3" r="30">
      <c s="4" t="s" r="A30">
        <v>474</v>
      </c>
      <c s="5" t="n" r="B30">
        <v>68307</v>
      </c>
      <c s="5" t="n" r="C30">
        <v>66446</v>
      </c>
    </row>
    <row spans="1:3" r="31">
      <c s="4" t="s" r="A31">
        <v>387</v>
      </c>
    </row>
    <row spans="1:3" r="32">
      <c s="3" t="s" r="A32">
        <v>473</v>
      </c>
    </row>
    <row spans="1:3" r="33">
      <c s="4" t="s" r="A33">
        <v>474</v>
      </c>
      <c s="5" t="n" r="B33">
        <v>57139</v>
      </c>
      <c s="5" t="n" r="C33">
        <v>56649</v>
      </c>
    </row>
    <row spans="1:3" r="34">
      <c s="4" t="s" r="A34">
        <v>388</v>
      </c>
    </row>
    <row spans="1:3" r="35">
      <c s="3" t="s" r="A35">
        <v>473</v>
      </c>
    </row>
    <row spans="1:3" r="36">
      <c s="4" t="s" r="A36">
        <v>474</v>
      </c>
      <c s="5" t="n" r="B36">
        <v>52985</v>
      </c>
      <c s="5" t="n" r="C36">
        <v>51093</v>
      </c>
    </row>
    <row spans="1:3" r="37">
      <c s="4" t="s" r="A37">
        <v>389</v>
      </c>
    </row>
    <row spans="1:3" r="38">
      <c s="3" t="s" r="A38">
        <v>473</v>
      </c>
    </row>
    <row spans="1:3" r="39">
      <c s="4" t="s" r="A39">
        <v>474</v>
      </c>
      <c s="5" t="n" r="B39">
        <v>2239</v>
      </c>
      <c s="5" t="n" r="C39">
        <v>3692</v>
      </c>
    </row>
    <row spans="1:3" r="40">
      <c s="4" t="s" r="A40">
        <v>390</v>
      </c>
    </row>
    <row spans="1:3" r="41">
      <c s="3" t="s" r="A41">
        <v>473</v>
      </c>
    </row>
    <row spans="1:3" r="42">
      <c s="4" t="s" r="A42">
        <v>474</v>
      </c>
      <c s="5" t="n" r="B42">
        <v>1915</v>
      </c>
      <c s="5" t="n" r="C42">
        <v>1864</v>
      </c>
    </row>
    <row spans="1:3" r="43">
      <c s="4" t="s" r="A43">
        <v>475</v>
      </c>
    </row>
    <row spans="1:3" r="44">
      <c s="3" t="s" r="A44">
        <v>473</v>
      </c>
    </row>
    <row spans="1:3" r="45">
      <c s="4" t="s" r="A45">
        <v>474</v>
      </c>
      <c s="5" t="n" r="B45">
        <v>153811</v>
      </c>
      <c s="5" t="n" r="C45">
        <v>118466</v>
      </c>
    </row>
    <row spans="1:3" r="46">
      <c s="4" t="s" r="A46">
        <v>476</v>
      </c>
    </row>
    <row spans="1:3" r="47">
      <c s="3" t="s" r="A47">
        <v>473</v>
      </c>
    </row>
    <row spans="1:3" r="48">
      <c s="4" t="s" r="A48">
        <v>474</v>
      </c>
      <c s="5" t="n" r="B48">
        <v>0</v>
      </c>
      <c s="5" t="n" r="C48">
        <v>0</v>
      </c>
    </row>
    <row spans="1:3" r="49">
      <c s="4" t="s" r="A49">
        <v>477</v>
      </c>
    </row>
    <row spans="1:3" r="50">
      <c s="3" t="s" r="A50">
        <v>473</v>
      </c>
    </row>
    <row spans="1:3" r="51">
      <c s="4" t="s" r="A51">
        <v>474</v>
      </c>
      <c s="5" t="n" r="B51">
        <v>0</v>
      </c>
      <c s="5" t="n" r="C51">
        <v>0</v>
      </c>
    </row>
    <row spans="1:3" r="52">
      <c s="4" t="s" r="A52">
        <v>478</v>
      </c>
    </row>
    <row spans="1:3" r="53">
      <c s="3" t="s" r="A53">
        <v>473</v>
      </c>
    </row>
    <row spans="1:3" r="54">
      <c s="4" t="s" r="A54">
        <v>474</v>
      </c>
      <c s="5" t="n" r="B54">
        <v>0</v>
      </c>
      <c s="5" t="n" r="C54">
        <v>0</v>
      </c>
    </row>
    <row spans="1:3" r="55">
      <c s="4" t="s" r="A55">
        <v>479</v>
      </c>
    </row>
    <row spans="1:3" r="56">
      <c s="3" t="s" r="A56">
        <v>473</v>
      </c>
    </row>
    <row spans="1:3" r="57">
      <c s="4" t="s" r="A57">
        <v>474</v>
      </c>
      <c s="5" t="n" r="B57">
        <v>0</v>
      </c>
      <c s="5" t="n" r="C57">
        <v>0</v>
      </c>
    </row>
    <row spans="1:3" r="58">
      <c s="4" t="s" r="A58">
        <v>480</v>
      </c>
    </row>
    <row spans="1:3" r="59">
      <c s="3" t="s" r="A59">
        <v>473</v>
      </c>
    </row>
    <row spans="1:3" r="60">
      <c s="4" t="s" r="A60">
        <v>474</v>
      </c>
      <c s="5" t="n" r="B60">
        <v>153811</v>
      </c>
      <c s="5" t="n" r="C60">
        <v>118466</v>
      </c>
    </row>
    <row spans="1:3" r="61">
      <c s="4" t="s" r="A61">
        <v>481</v>
      </c>
    </row>
    <row spans="1:3" r="62">
      <c s="3" t="s" r="A62">
        <v>473</v>
      </c>
    </row>
    <row spans="1:3" r="63">
      <c s="4" t="s" r="A63">
        <v>474</v>
      </c>
      <c s="5" t="n" r="B63">
        <v>153811</v>
      </c>
      <c s="5" t="n" r="C63">
        <v>118466</v>
      </c>
    </row>
    <row spans="1:3" r="64">
      <c s="4" t="s" r="A64">
        <v>482</v>
      </c>
    </row>
    <row spans="1:3" r="65">
      <c s="3" t="s" r="A65">
        <v>473</v>
      </c>
    </row>
    <row spans="1:3" r="66">
      <c s="4" t="s" r="A66">
        <v>474</v>
      </c>
      <c s="5" t="n" r="B66">
        <v>0</v>
      </c>
      <c s="5" t="n" r="C66">
        <v>0</v>
      </c>
    </row>
    <row spans="1:3" r="67">
      <c s="4" t="s" r="A67">
        <v>483</v>
      </c>
    </row>
    <row spans="1:3" r="68">
      <c s="3" t="s" r="A68">
        <v>473</v>
      </c>
    </row>
    <row spans="1:3" r="69">
      <c s="4" t="s" r="A69">
        <v>474</v>
      </c>
      <c s="5" t="n" r="B69">
        <v>0</v>
      </c>
      <c s="5" t="n" r="C69">
        <v>0</v>
      </c>
    </row>
    <row spans="1:3" r="70">
      <c s="4" t="s" r="A70">
        <v>484</v>
      </c>
    </row>
    <row spans="1:3" r="71">
      <c s="3" t="s" r="A71">
        <v>473</v>
      </c>
    </row>
    <row spans="1:3" r="72">
      <c s="4" t="s" r="A72">
        <v>474</v>
      </c>
      <c s="5" t="n" r="B72">
        <v>0</v>
      </c>
      <c s="5" t="n" r="C72">
        <v>0</v>
      </c>
    </row>
    <row spans="1:3" r="73">
      <c s="4" t="s" r="A73">
        <v>485</v>
      </c>
    </row>
    <row spans="1:3" r="74">
      <c s="3" t="s" r="A74">
        <v>473</v>
      </c>
    </row>
    <row spans="1:3" r="75">
      <c s="4" t="s" r="A75">
        <v>474</v>
      </c>
      <c s="5" t="n" r="B75">
        <v>0</v>
      </c>
      <c s="5" t="n" r="C75">
        <v>0</v>
      </c>
    </row>
    <row spans="1:3" r="76">
      <c s="4" t="s" r="A76">
        <v>486</v>
      </c>
    </row>
    <row spans="1:3" r="77">
      <c s="3" t="s" r="A77">
        <v>473</v>
      </c>
    </row>
    <row spans="1:3" r="78">
      <c s="4" t="s" r="A78">
        <v>474</v>
      </c>
      <c s="5" t="n" r="B78">
        <v>0</v>
      </c>
      <c s="5" t="n" r="C78">
        <v>0</v>
      </c>
    </row>
    <row spans="1:3" r="79">
      <c s="4" t="s" r="A79">
        <v>487</v>
      </c>
    </row>
    <row spans="1:3" r="80">
      <c s="3" t="s" r="A80">
        <v>473</v>
      </c>
    </row>
    <row spans="1:3" r="81">
      <c s="4" t="s" r="A81">
        <v>474</v>
      </c>
      <c s="5" t="n" r="B81">
        <v>0</v>
      </c>
      <c s="5" t="n" r="C81">
        <v>0</v>
      </c>
    </row>
    <row spans="1:3" r="82">
      <c s="4" t="s" r="A82">
        <v>488</v>
      </c>
    </row>
    <row spans="1:3" r="83">
      <c s="3" t="s" r="A83">
        <v>473</v>
      </c>
    </row>
    <row spans="1:3" r="84">
      <c s="4" t="s" r="A84">
        <v>474</v>
      </c>
      <c s="5" t="n" r="B84">
        <v>0</v>
      </c>
      <c s="5" t="n" r="C84">
        <v>0</v>
      </c>
    </row>
    <row spans="1:3" r="85">
      <c s="4" t="s" r="A85">
        <v>489</v>
      </c>
    </row>
    <row spans="1:3" r="86">
      <c s="3" t="s" r="A86">
        <v>473</v>
      </c>
    </row>
    <row spans="1:3" r="87">
      <c s="4" t="s" r="A87">
        <v>474</v>
      </c>
      <c s="5" t="n" r="B87">
        <v>958276</v>
      </c>
      <c s="5" t="n" r="C87">
        <v>891804</v>
      </c>
    </row>
    <row spans="1:3" r="88">
      <c s="4" t="s" r="A88">
        <v>490</v>
      </c>
    </row>
    <row spans="1:3" r="89">
      <c s="3" t="s" r="A89">
        <v>473</v>
      </c>
    </row>
    <row spans="1:3" r="90">
      <c s="4" t="s" r="A90">
        <v>474</v>
      </c>
      <c s="5" t="n" r="B90">
        <v>752757</v>
      </c>
      <c s="5" t="n" r="C90">
        <v>706393</v>
      </c>
    </row>
    <row spans="1:3" r="91">
      <c s="4" t="s" r="A91">
        <v>491</v>
      </c>
    </row>
    <row spans="1:3" r="92">
      <c s="3" t="s" r="A92">
        <v>473</v>
      </c>
    </row>
    <row spans="1:3" r="93">
      <c s="4" t="s" r="A93">
        <v>474</v>
      </c>
      <c s="5" t="n" r="B93">
        <v>422608</v>
      </c>
      <c s="5" t="n" r="C93">
        <v>423134</v>
      </c>
    </row>
    <row spans="1:3" r="94">
      <c s="4" t="s" r="A94">
        <v>492</v>
      </c>
    </row>
    <row spans="1:3" r="95">
      <c s="3" t="s" r="A95">
        <v>473</v>
      </c>
    </row>
    <row spans="1:3" r="96">
      <c s="4" t="s" r="A96">
        <v>474</v>
      </c>
      <c s="5" t="n" r="B96">
        <v>312740</v>
      </c>
      <c s="5" t="n" r="C96">
        <v>269680</v>
      </c>
    </row>
    <row spans="1:3" r="97">
      <c s="4" t="s" r="A97">
        <v>493</v>
      </c>
    </row>
    <row spans="1:3" r="98">
      <c s="3" t="s" r="A98">
        <v>473</v>
      </c>
    </row>
    <row spans="1:3" r="99">
      <c s="4" t="s" r="A99">
        <v>474</v>
      </c>
      <c s="5" t="n" r="B99">
        <v>17409</v>
      </c>
      <c s="5" t="n" r="C99">
        <v>13579</v>
      </c>
    </row>
    <row spans="1:3" r="100">
      <c s="4" t="s" r="A100">
        <v>494</v>
      </c>
    </row>
    <row spans="1:3" r="101">
      <c s="3" t="s" r="A101">
        <v>473</v>
      </c>
    </row>
    <row spans="1:3" r="102">
      <c s="4" t="s" r="A102">
        <v>474</v>
      </c>
      <c s="5" t="n" r="B102">
        <v>148817</v>
      </c>
      <c s="5" t="n" r="C102">
        <v>128890</v>
      </c>
    </row>
    <row spans="1:3" r="103">
      <c s="4" t="s" r="A103">
        <v>495</v>
      </c>
    </row>
    <row spans="1:3" r="104">
      <c s="3" t="s" r="A104">
        <v>473</v>
      </c>
    </row>
    <row spans="1:3" r="105">
      <c s="4" t="s" r="A105">
        <v>474</v>
      </c>
      <c s="5" t="n" r="B105">
        <v>0</v>
      </c>
      <c s="5" t="n" r="C105">
        <v>0</v>
      </c>
    </row>
    <row spans="1:3" r="106">
      <c s="4" t="s" r="A106">
        <v>496</v>
      </c>
    </row>
    <row spans="1:3" r="107">
      <c s="3" t="s" r="A107">
        <v>473</v>
      </c>
    </row>
    <row spans="1:3" r="108">
      <c s="4" t="s" r="A108">
        <v>474</v>
      </c>
      <c s="5" t="n" r="B108">
        <v>57760</v>
      </c>
      <c s="5" t="n" r="C108">
        <v>45669</v>
      </c>
    </row>
    <row spans="1:3" r="109">
      <c s="4" t="s" r="A109">
        <v>497</v>
      </c>
    </row>
    <row spans="1:3" r="110">
      <c s="3" t="s" r="A110">
        <v>473</v>
      </c>
    </row>
    <row spans="1:3" r="111">
      <c s="4" t="s" r="A111">
        <v>474</v>
      </c>
      <c s="5" t="n" r="B111">
        <v>26237</v>
      </c>
      <c s="5" t="n" r="C111">
        <v>21386</v>
      </c>
    </row>
    <row spans="1:3" r="112">
      <c s="4" t="s" r="A112">
        <v>498</v>
      </c>
    </row>
    <row spans="1:3" r="113">
      <c s="3" t="s" r="A113">
        <v>473</v>
      </c>
    </row>
    <row spans="1:3" r="114">
      <c s="4" t="s" r="A114">
        <v>474</v>
      </c>
      <c s="5" t="n" r="B114">
        <v>64820</v>
      </c>
      <c s="5" t="n" r="C114">
        <v>61835</v>
      </c>
    </row>
    <row spans="1:3" r="115">
      <c s="4" t="s" r="A115">
        <v>499</v>
      </c>
    </row>
    <row spans="1:3" r="116">
      <c s="3" t="s" r="A116">
        <v>473</v>
      </c>
    </row>
    <row spans="1:3" r="117">
      <c s="4" t="s" r="A117">
        <v>474</v>
      </c>
      <c s="5" t="n" r="B117">
        <v>56702</v>
      </c>
      <c s="5" t="n" r="C117">
        <v>56521</v>
      </c>
    </row>
    <row spans="1:3" r="118">
      <c s="4" t="s" r="A118">
        <v>500</v>
      </c>
    </row>
    <row spans="1:3" r="119">
      <c s="3" t="s" r="A119">
        <v>473</v>
      </c>
    </row>
    <row spans="1:3" r="120">
      <c s="4" t="s" r="A120">
        <v>474</v>
      </c>
      <c s="5" t="n" r="B120">
        <v>52548</v>
      </c>
      <c s="5" t="n" r="C120">
        <v>50965</v>
      </c>
    </row>
    <row spans="1:3" r="121">
      <c s="4" t="s" r="A121">
        <v>501</v>
      </c>
    </row>
    <row spans="1:3" r="122">
      <c s="3" t="s" r="A122">
        <v>473</v>
      </c>
    </row>
    <row spans="1:3" r="123">
      <c s="4" t="s" r="A123">
        <v>474</v>
      </c>
      <c s="5" t="n" r="B123">
        <v>2239</v>
      </c>
      <c s="5" t="n" r="C123">
        <v>3692</v>
      </c>
    </row>
    <row spans="1:3" r="124">
      <c s="4" t="s" r="A124">
        <v>502</v>
      </c>
    </row>
    <row spans="1:3" r="125">
      <c s="3" t="s" r="A125">
        <v>473</v>
      </c>
    </row>
    <row spans="1:3" r="126">
      <c s="4" t="s" r="A126">
        <v>474</v>
      </c>
      <c s="5" t="n" r="B126">
        <v>1915</v>
      </c>
      <c s="5" t="n" r="C126">
        <v>1864</v>
      </c>
    </row>
    <row spans="1:3" r="127">
      <c s="4" t="s" r="A127">
        <v>503</v>
      </c>
    </row>
    <row spans="1:3" r="128">
      <c s="3" t="s" r="A128">
        <v>473</v>
      </c>
    </row>
    <row spans="1:3" r="129">
      <c s="4" t="s" r="A129">
        <v>474</v>
      </c>
      <c s="5" t="n" r="B129">
        <v>16500</v>
      </c>
      <c s="5" t="n" r="C129">
        <v>21254</v>
      </c>
    </row>
    <row spans="1:3" r="130">
      <c s="4" t="s" r="A130">
        <v>504</v>
      </c>
    </row>
    <row spans="1:3" r="131">
      <c s="3" t="s" r="A131">
        <v>473</v>
      </c>
    </row>
    <row spans="1:3" r="132">
      <c s="4" t="s" r="A132">
        <v>474</v>
      </c>
      <c s="5" t="n" r="B132">
        <v>14663</v>
      </c>
      <c s="5" t="n" r="C132">
        <v>18488</v>
      </c>
    </row>
    <row spans="1:3" r="133">
      <c s="4" t="s" r="A133">
        <v>505</v>
      </c>
    </row>
    <row spans="1:3" r="134">
      <c s="3" t="s" r="A134">
        <v>473</v>
      </c>
    </row>
    <row spans="1:3" r="135">
      <c s="4" t="s" r="A135">
        <v>474</v>
      </c>
      <c s="5" t="n" r="B135">
        <v>2021</v>
      </c>
      <c s="5" t="n" r="C135">
        <v>1430</v>
      </c>
    </row>
    <row spans="1:3" r="136">
      <c s="4" t="s" r="A136">
        <v>506</v>
      </c>
    </row>
    <row spans="1:3" r="137">
      <c s="3" t="s" r="A137">
        <v>473</v>
      </c>
    </row>
    <row spans="1:3" r="138">
      <c s="4" t="s" r="A138">
        <v>474</v>
      </c>
      <c s="5" t="n" r="B138">
        <v>12642</v>
      </c>
      <c s="5" t="n" r="C138">
        <v>17058</v>
      </c>
    </row>
    <row spans="1:3" r="139">
      <c s="4" t="s" r="A139">
        <v>507</v>
      </c>
    </row>
    <row spans="1:3" r="140">
      <c s="3" t="s" r="A140">
        <v>473</v>
      </c>
    </row>
    <row spans="1:3" r="141">
      <c s="4" t="s" r="A141">
        <v>474</v>
      </c>
      <c s="5" t="n" r="B141">
        <v>0</v>
      </c>
      <c s="5" t="n" r="C141">
        <v>0</v>
      </c>
    </row>
    <row spans="1:3" r="142">
      <c s="4" t="s" r="A142">
        <v>508</v>
      </c>
    </row>
    <row spans="1:3" r="143">
      <c s="3" t="s" r="A143">
        <v>473</v>
      </c>
    </row>
    <row spans="1:3" r="144">
      <c s="4" t="s" r="A144">
        <v>474</v>
      </c>
      <c s="5" t="n" r="B144">
        <v>1770</v>
      </c>
      <c s="5" t="n" r="C144">
        <v>2709</v>
      </c>
    </row>
    <row spans="1:3" r="145">
      <c s="4" t="s" r="A145">
        <v>509</v>
      </c>
    </row>
    <row spans="1:3" r="146">
      <c s="3" t="s" r="A146">
        <v>473</v>
      </c>
    </row>
    <row spans="1:3" r="147">
      <c s="4" t="s" r="A147">
        <v>474</v>
      </c>
      <c s="5" t="n" r="B147">
        <v>0</v>
      </c>
      <c s="5" t="n" r="C147">
        <v>0</v>
      </c>
    </row>
    <row spans="1:3" r="148">
      <c s="4" t="s" r="A148">
        <v>510</v>
      </c>
    </row>
    <row spans="1:3" r="149">
      <c s="3" t="s" r="A149">
        <v>473</v>
      </c>
    </row>
    <row spans="1:3" r="150">
      <c s="4" t="s" r="A150">
        <v>474</v>
      </c>
      <c s="5" t="n" r="B150">
        <v>0</v>
      </c>
      <c s="5" t="n" r="C150">
        <v>0</v>
      </c>
    </row>
    <row spans="1:3" r="151">
      <c s="4" t="s" r="A151">
        <v>511</v>
      </c>
    </row>
    <row spans="1:3" r="152">
      <c s="3" t="s" r="A152">
        <v>473</v>
      </c>
    </row>
    <row spans="1:3" r="153">
      <c s="4" t="s" r="A153">
        <v>474</v>
      </c>
      <c s="5" t="n" r="B153">
        <v>0</v>
      </c>
      <c s="5" t="n" r="C153">
        <v>0</v>
      </c>
    </row>
    <row spans="1:3" r="154">
      <c s="4" t="s" r="A154">
        <v>512</v>
      </c>
    </row>
    <row spans="1:3" r="155">
      <c s="3" t="s" r="A155">
        <v>473</v>
      </c>
    </row>
    <row spans="1:3" r="156">
      <c s="4" t="s" r="A156">
        <v>474</v>
      </c>
      <c s="5" t="n" r="B156">
        <v>1770</v>
      </c>
      <c s="5" t="n" r="C156">
        <v>2709</v>
      </c>
    </row>
    <row spans="1:3" r="157">
      <c s="4" t="s" r="A157">
        <v>513</v>
      </c>
    </row>
    <row spans="1:3" r="158">
      <c s="3" t="s" r="A158">
        <v>473</v>
      </c>
    </row>
    <row spans="1:3" r="159">
      <c s="4" t="s" r="A159">
        <v>474</v>
      </c>
      <c s="5" t="n" r="B159">
        <v>67</v>
      </c>
      <c s="5" t="n" r="C159">
        <v>57</v>
      </c>
    </row>
    <row spans="1:3" r="160">
      <c s="4" t="s" r="A160">
        <v>514</v>
      </c>
    </row>
    <row spans="1:3" r="161">
      <c s="3" t="s" r="A161">
        <v>473</v>
      </c>
    </row>
    <row spans="1:3" r="162">
      <c s="4" t="s" r="A162">
        <v>474</v>
      </c>
      <c s="5" t="n" r="B162">
        <v>67</v>
      </c>
      <c s="5" t="n" r="C162">
        <v>57</v>
      </c>
    </row>
    <row spans="1:3" r="163">
      <c s="4" t="s" r="A163">
        <v>515</v>
      </c>
    </row>
    <row spans="1:3" r="164">
      <c s="3" t="s" r="A164">
        <v>473</v>
      </c>
    </row>
    <row spans="1:3" r="165">
      <c s="4" t="s" r="A165">
        <v>474</v>
      </c>
      <c s="5" t="n" r="B165">
        <v>0</v>
      </c>
      <c s="5" t="n" r="C165">
        <v>0</v>
      </c>
    </row>
    <row spans="1:3" r="166">
      <c s="4" t="s" r="A166">
        <v>516</v>
      </c>
    </row>
    <row spans="1:3" r="167">
      <c s="3" t="s" r="A167">
        <v>473</v>
      </c>
    </row>
    <row spans="1:3" r="168">
      <c s="4" t="s" r="A168">
        <v>474</v>
      </c>
      <c s="5" t="n" r="B168">
        <v>0</v>
      </c>
      <c s="5" t="n" r="C168">
        <v>0</v>
      </c>
    </row>
    <row spans="1:3" r="169">
      <c s="4" t="s" r="A169">
        <v>517</v>
      </c>
    </row>
    <row spans="1:3" r="170">
      <c s="3" t="s" r="A170">
        <v>473</v>
      </c>
    </row>
    <row spans="1:3" r="171">
      <c s="4" t="s" r="A171">
        <v>474</v>
      </c>
      <c s="5" t="n" r="B171">
        <v>22045</v>
      </c>
      <c s="5" t="n" r="C171">
        <v>19566</v>
      </c>
    </row>
    <row spans="1:3" r="172">
      <c s="4" t="s" r="A172">
        <v>518</v>
      </c>
    </row>
    <row spans="1:3" r="173">
      <c s="3" t="s" r="A173">
        <v>473</v>
      </c>
    </row>
    <row spans="1:3" r="174">
      <c s="4" t="s" r="A174">
        <v>474</v>
      </c>
      <c s="5" t="n" r="B174">
        <v>19958</v>
      </c>
      <c s="5" t="n" r="C174">
        <v>17593</v>
      </c>
    </row>
    <row spans="1:3" r="175">
      <c s="4" t="s" r="A175">
        <v>519</v>
      </c>
    </row>
    <row spans="1:3" r="176">
      <c s="3" t="s" r="A176">
        <v>473</v>
      </c>
    </row>
    <row spans="1:3" r="177">
      <c s="4" t="s" r="A177">
        <v>474</v>
      </c>
      <c s="5" t="n" r="B177">
        <v>5658</v>
      </c>
      <c s="5" t="n" r="C177">
        <v>6011</v>
      </c>
    </row>
    <row spans="1:3" r="178">
      <c s="4" t="s" r="A178">
        <v>520</v>
      </c>
    </row>
    <row spans="1:3" r="179">
      <c s="3" t="s" r="A179">
        <v>473</v>
      </c>
    </row>
    <row spans="1:3" r="180">
      <c s="4" t="s" r="A180">
        <v>474</v>
      </c>
      <c s="5" t="n" r="B180">
        <v>14300</v>
      </c>
      <c s="5" t="n" r="C180">
        <v>11582</v>
      </c>
    </row>
    <row spans="1:3" r="181">
      <c s="4" t="s" r="A181">
        <v>521</v>
      </c>
    </row>
    <row spans="1:3" r="182">
      <c s="3" t="s" r="A182">
        <v>473</v>
      </c>
    </row>
    <row spans="1:3" r="183">
      <c s="4" t="s" r="A183">
        <v>474</v>
      </c>
      <c s="5" t="n" r="B183">
        <v>0</v>
      </c>
      <c s="5" t="n" r="C183">
        <v>0</v>
      </c>
    </row>
    <row spans="1:3" r="184">
      <c s="4" t="s" r="A184">
        <v>522</v>
      </c>
    </row>
    <row spans="1:3" r="185">
      <c s="3" t="s" r="A185">
        <v>473</v>
      </c>
    </row>
    <row spans="1:3" r="186">
      <c s="4" t="s" r="A186">
        <v>474</v>
      </c>
      <c s="5" t="n" r="B186">
        <v>1717</v>
      </c>
      <c s="5" t="n" r="C186">
        <v>1902</v>
      </c>
    </row>
    <row spans="1:3" r="187">
      <c s="4" t="s" r="A187">
        <v>523</v>
      </c>
    </row>
    <row spans="1:3" r="188">
      <c s="3" t="s" r="A188">
        <v>473</v>
      </c>
    </row>
    <row spans="1:3" r="189">
      <c s="4" t="s" r="A189">
        <v>474</v>
      </c>
      <c s="5" t="n" r="B189">
        <v>0</v>
      </c>
      <c s="5" t="n" r="C189">
        <v>0</v>
      </c>
    </row>
    <row spans="1:3" r="190">
      <c s="4" t="s" r="A190">
        <v>524</v>
      </c>
    </row>
    <row spans="1:3" r="191">
      <c s="3" t="s" r="A191">
        <v>473</v>
      </c>
    </row>
    <row spans="1:3" r="192">
      <c s="4" t="s" r="A192">
        <v>474</v>
      </c>
      <c s="5" t="n" r="B192">
        <v>0</v>
      </c>
      <c s="5" t="n" r="C192">
        <v>0</v>
      </c>
    </row>
    <row spans="1:3" r="193">
      <c s="4" t="s" r="A193">
        <v>525</v>
      </c>
    </row>
    <row spans="1:3" r="194">
      <c s="3" t="s" r="A194">
        <v>473</v>
      </c>
    </row>
    <row spans="1:3" r="195">
      <c s="4" t="s" r="A195">
        <v>474</v>
      </c>
      <c s="5" t="n" r="B195">
        <v>0</v>
      </c>
      <c s="5" t="n" r="C195">
        <v>0</v>
      </c>
    </row>
    <row spans="1:3" r="196">
      <c s="4" t="s" r="A196">
        <v>526</v>
      </c>
    </row>
    <row spans="1:3" r="197">
      <c s="3" t="s" r="A197">
        <v>473</v>
      </c>
    </row>
    <row spans="1:3" r="198">
      <c s="4" t="s" r="A198">
        <v>474</v>
      </c>
      <c s="5" t="n" r="B198">
        <v>1717</v>
      </c>
      <c s="5" t="n" r="C198">
        <v>1902</v>
      </c>
    </row>
    <row spans="1:3" r="199">
      <c s="4" t="s" r="A199">
        <v>527</v>
      </c>
    </row>
    <row spans="1:3" r="200">
      <c s="3" t="s" r="A200">
        <v>473</v>
      </c>
    </row>
    <row spans="1:3" r="201">
      <c s="4" t="s" r="A201">
        <v>474</v>
      </c>
      <c s="5" t="n" r="B201">
        <v>370</v>
      </c>
      <c s="5" t="n" r="C201">
        <v>71</v>
      </c>
    </row>
    <row spans="1:3" r="202">
      <c s="4" t="s" r="A202">
        <v>528</v>
      </c>
    </row>
    <row spans="1:3" r="203">
      <c s="3" t="s" r="A203">
        <v>473</v>
      </c>
    </row>
    <row spans="1:3" r="204">
      <c s="4" t="s" r="A204">
        <v>474</v>
      </c>
      <c s="5" t="n" r="B204">
        <v>370</v>
      </c>
      <c s="5" t="n" r="C204">
        <v>71</v>
      </c>
    </row>
    <row spans="1:3" r="205">
      <c s="4" t="s" r="A205">
        <v>529</v>
      </c>
    </row>
    <row spans="1:3" r="206">
      <c s="3" t="s" r="A206">
        <v>473</v>
      </c>
    </row>
    <row spans="1:3" r="207">
      <c s="4" t="s" r="A207">
        <v>474</v>
      </c>
      <c s="5" t="n" r="B207">
        <v>0</v>
      </c>
      <c s="5" t="n" r="C207">
        <v>0</v>
      </c>
    </row>
    <row spans="1:3" r="208">
      <c s="4" t="s" r="A208">
        <v>530</v>
      </c>
    </row>
    <row spans="1:3" r="209">
      <c s="3" t="s" r="A209">
        <v>473</v>
      </c>
    </row>
    <row spans="1:3" r="210">
      <c s="4" t="s" r="A210">
        <v>474</v>
      </c>
      <c s="5" t="n" r="B210">
        <v>0</v>
      </c>
      <c s="5" t="n" r="C210">
        <v>0</v>
      </c>
    </row>
    <row spans="1:3" r="211">
      <c s="4" t="s" r="A211">
        <v>531</v>
      </c>
    </row>
    <row spans="1:3" r="212">
      <c s="3" t="s" r="A212">
        <v>473</v>
      </c>
    </row>
    <row spans="1:3" r="213">
      <c s="4" t="s" r="A213">
        <v>474</v>
      </c>
      <c s="5" t="n" r="B213">
        <v>0</v>
      </c>
      <c s="5" t="n" r="C213">
        <v>0</v>
      </c>
    </row>
    <row spans="1:3" r="214">
      <c s="4" t="s" r="A214">
        <v>532</v>
      </c>
    </row>
    <row spans="1:3" r="215">
      <c s="3" t="s" r="A215">
        <v>473</v>
      </c>
    </row>
    <row spans="1:3" r="216">
      <c s="4" t="s" r="A216">
        <v>474</v>
      </c>
      <c s="5" t="n" r="B216">
        <v>0</v>
      </c>
      <c s="5" t="n" r="C216">
        <v>0</v>
      </c>
    </row>
    <row spans="1:3" r="217">
      <c s="4" t="s" r="A217">
        <v>533</v>
      </c>
    </row>
    <row spans="1:3" r="218">
      <c s="3" t="s" r="A218">
        <v>473</v>
      </c>
    </row>
    <row spans="1:3" r="219">
      <c s="4" t="s" r="A219">
        <v>474</v>
      </c>
      <c s="5" t="n" r="B219">
        <v>0</v>
      </c>
      <c s="5" t="n" r="C219">
        <v>0</v>
      </c>
    </row>
    <row spans="1:3" r="220">
      <c s="4" t="s" r="A220">
        <v>534</v>
      </c>
    </row>
    <row spans="1:3" r="221">
      <c s="3" t="s" r="A221">
        <v>473</v>
      </c>
    </row>
    <row spans="1:3" r="222">
      <c s="4" t="s" r="A222">
        <v>474</v>
      </c>
      <c s="5" t="n" r="B222">
        <v>0</v>
      </c>
      <c s="5" t="n" r="C222">
        <v>0</v>
      </c>
    </row>
    <row spans="1:3" r="223">
      <c s="4" t="s" r="A223">
        <v>535</v>
      </c>
    </row>
    <row spans="1:3" r="224">
      <c s="3" t="s" r="A224">
        <v>473</v>
      </c>
    </row>
    <row spans="1:3" r="225">
      <c s="4" t="s" r="A225">
        <v>474</v>
      </c>
      <c s="5" t="n" r="B225">
        <v>0</v>
      </c>
      <c s="5" t="n" r="C225">
        <v>0</v>
      </c>
    </row>
    <row spans="1:3" r="226">
      <c s="4" t="s" r="A226">
        <v>536</v>
      </c>
    </row>
    <row spans="1:3" r="227">
      <c s="3" t="s" r="A227">
        <v>473</v>
      </c>
    </row>
    <row spans="1:3" r="228">
      <c s="4" t="s" r="A228">
        <v>474</v>
      </c>
      <c s="5" t="n" r="B228">
        <v>0</v>
      </c>
      <c s="5" t="n" r="C228">
        <v>0</v>
      </c>
    </row>
    <row spans="1:3" r="229">
      <c s="4" t="s" r="A229">
        <v>537</v>
      </c>
    </row>
    <row spans="1:3" r="230">
      <c s="3" t="s" r="A230">
        <v>473</v>
      </c>
    </row>
    <row spans="1:3" r="231">
      <c s="4" t="s" r="A231">
        <v>474</v>
      </c>
      <c s="5" t="n" r="B231">
        <v>0</v>
      </c>
      <c s="5" t="n" r="C231">
        <v>0</v>
      </c>
    </row>
    <row spans="1:3" r="232">
      <c s="4" t="s" r="A232">
        <v>538</v>
      </c>
    </row>
    <row spans="1:3" r="233">
      <c s="3" t="s" r="A233">
        <v>473</v>
      </c>
    </row>
    <row spans="1:3" r="234">
      <c s="4" t="s" r="A234">
        <v>474</v>
      </c>
      <c s="5" t="n" r="B234">
        <v>0</v>
      </c>
      <c s="5" t="n" r="C234">
        <v>0</v>
      </c>
    </row>
    <row spans="1:3" r="235">
      <c s="4" t="s" r="A235">
        <v>539</v>
      </c>
    </row>
    <row spans="1:3" r="236">
      <c s="3" t="s" r="A236">
        <v>473</v>
      </c>
    </row>
    <row spans="1:3" r="237">
      <c s="4" t="s" r="A237">
        <v>474</v>
      </c>
      <c s="5" t="n" r="B237">
        <v>0</v>
      </c>
      <c s="5" t="n" r="C237">
        <v>0</v>
      </c>
    </row>
    <row spans="1:3" r="238">
      <c s="4" t="s" r="A238">
        <v>540</v>
      </c>
    </row>
    <row spans="1:3" r="239">
      <c s="3" t="s" r="A239">
        <v>473</v>
      </c>
    </row>
    <row spans="1:3" r="240">
      <c s="4" t="s" r="A240">
        <v>474</v>
      </c>
      <c s="5" t="n" r="B240">
        <v>0</v>
      </c>
      <c s="5" t="n" r="C240">
        <v>0</v>
      </c>
    </row>
    <row spans="1:3" r="241">
      <c s="4" t="s" r="A241">
        <v>541</v>
      </c>
    </row>
    <row spans="1:3" r="242">
      <c s="3" t="s" r="A242">
        <v>473</v>
      </c>
    </row>
    <row spans="1:3" r="243">
      <c s="4" t="s" r="A243">
        <v>474</v>
      </c>
      <c s="5" t="n" r="B243">
        <v>0</v>
      </c>
      <c s="5" t="n" r="C243">
        <v>0</v>
      </c>
    </row>
    <row spans="1:3" r="244">
      <c s="4" t="s" r="A244">
        <v>542</v>
      </c>
    </row>
    <row spans="1:3" r="245">
      <c s="3" t="s" r="A245">
        <v>473</v>
      </c>
    </row>
    <row spans="1:3" r="246">
      <c s="4" t="s" r="A246">
        <v>474</v>
      </c>
      <c s="5" t="n" r="B246">
        <v>0</v>
      </c>
      <c s="5" t="n" r="C246">
        <v>0</v>
      </c>
    </row>
    <row spans="1:3" r="247">
      <c s="4" t="s" r="A247">
        <v>543</v>
      </c>
    </row>
    <row spans="1:3" r="248">
      <c s="3" t="s" r="A248">
        <v>473</v>
      </c>
    </row>
    <row spans="1:3" r="249">
      <c s="4" t="s" r="A249">
        <v>474</v>
      </c>
      <c s="5" t="n" r="B249">
        <v>0</v>
      </c>
      <c s="5" t="n" r="C249">
        <v>0</v>
      </c>
    </row>
    <row spans="1:3" r="250">
      <c s="4" t="s" r="A250">
        <v>544</v>
      </c>
    </row>
    <row spans="1:3" r="251">
      <c s="3" t="s" r="A251">
        <v>473</v>
      </c>
    </row>
    <row spans="1:3" r="252">
      <c s="4" t="s" r="A252">
        <v>474</v>
      </c>
      <c s="5" t="n" r="B252">
        <v>0</v>
      </c>
      <c s="5" t="n" r="C252">
        <v>0</v>
      </c>
    </row>
    <row spans="1:3" r="253">
      <c s="4" t="s" r="A253">
        <v>545</v>
      </c>
    </row>
    <row spans="1:3" r="254">
      <c s="3" t="s" r="A254">
        <v>473</v>
      </c>
    </row>
    <row spans="1:3" r="255">
      <c s="4" t="s" r="A255">
        <v>474</v>
      </c>
      <c s="5" t="n" r="B255">
        <v>0</v>
      </c>
      <c s="5" t="n" r="C255">
        <v>0</v>
      </c>
    </row>
    <row spans="1:3" r="256">
      <c s="4" t="s" r="A256">
        <v>546</v>
      </c>
    </row>
    <row spans="1:3" r="257">
      <c s="3" t="s" r="A257">
        <v>473</v>
      </c>
    </row>
    <row spans="1:3" r="258">
      <c s="4" t="s" r="A258">
        <v>474</v>
      </c>
      <c s="5" t="n" r="B258">
        <v>0</v>
      </c>
      <c s="5" t="n" r="C258">
        <v>0</v>
      </c>
    </row>
    <row spans="1:3" r="259">
      <c s="4" t="s" r="A259">
        <v>547</v>
      </c>
    </row>
    <row spans="1:3" r="260">
      <c s="3" t="s" r="A260">
        <v>473</v>
      </c>
    </row>
    <row spans="1:3" r="261">
      <c s="4" t="s" r="A261">
        <v>474</v>
      </c>
      <c s="5" t="n" r="B261">
        <v>0</v>
      </c>
      <c s="5" t="n" r="C261">
        <v>0</v>
      </c>
    </row>
    <row spans="1:3" r="262">
      <c s="4" t="s" r="A262">
        <v>548</v>
      </c>
    </row>
    <row spans="1:3" r="263">
      <c s="3" t="s" r="A263">
        <v>473</v>
      </c>
    </row>
    <row spans="1:3" r="264">
      <c s="4" t="s" r="A264">
        <v>474</v>
      </c>
      <c s="5" t="n" r="B264">
        <v>0</v>
      </c>
      <c s="5" t="n" r="C264">
        <v>0</v>
      </c>
    </row>
    <row spans="1:3" r="265">
      <c s="4" t="s" r="A265">
        <v>549</v>
      </c>
    </row>
    <row spans="1:3" r="266">
      <c s="3" t="s" r="A266">
        <v>473</v>
      </c>
    </row>
    <row spans="1:3" r="267">
      <c s="4" t="s" r="A267">
        <v>474</v>
      </c>
      <c s="5" t="n" r="B267">
        <v>0</v>
      </c>
      <c s="5" t="n" r="C267">
        <v>0</v>
      </c>
    </row>
    <row spans="1:3" r="268">
      <c s="4" t="s" r="A268">
        <v>550</v>
      </c>
    </row>
    <row spans="1:3" r="269">
      <c s="3" t="s" r="A269">
        <v>473</v>
      </c>
    </row>
    <row spans="1:3" r="270">
      <c s="4" t="s" r="A270">
        <v>474</v>
      </c>
      <c s="5" t="n" r="B270">
        <v>0</v>
      </c>
      <c s="5" t="n" r="C270">
        <v>0</v>
      </c>
    </row>
    <row spans="1:3" r="271">
      <c s="4" t="s" r="A271">
        <v>551</v>
      </c>
    </row>
    <row spans="1:3" r="272">
      <c s="3" t="s" r="A272">
        <v>473</v>
      </c>
    </row>
    <row spans="1:3" r="273">
      <c s="4" t="s" r="A273">
        <v>474</v>
      </c>
      <c s="5" t="n" r="B273">
        <v>0</v>
      </c>
      <c s="5" t="n" r="C273">
        <v>0</v>
      </c>
    </row>
    <row spans="1:3" r="274">
      <c s="4" t="s" r="A274">
        <v>552</v>
      </c>
    </row>
    <row spans="1:3" r="275">
      <c s="3" t="s" r="A275">
        <v>473</v>
      </c>
    </row>
    <row spans="1:3" r="276">
      <c s="4" t="s" r="A276">
        <v>474</v>
      </c>
      <c s="5" t="n" r="B276">
        <v>0</v>
      </c>
      <c s="5" t="n" r="C276">
        <v>0</v>
      </c>
    </row>
    <row spans="1:3" r="277">
      <c s="4" t="s" r="A277">
        <v>553</v>
      </c>
    </row>
    <row spans="1:3" r="278">
      <c s="3" t="s" r="A278">
        <v>473</v>
      </c>
    </row>
    <row spans="1:3" r="279">
      <c s="4" t="s" r="A279">
        <v>474</v>
      </c>
      <c s="5" t="n" r="B279">
        <v>0</v>
      </c>
      <c s="5" t="n" r="C279">
        <v>0</v>
      </c>
    </row>
    <row spans="1:3" r="280">
      <c s="4" t="s" r="A280">
        <v>554</v>
      </c>
    </row>
    <row spans="1:3" r="281">
      <c s="3" t="s" r="A281">
        <v>473</v>
      </c>
    </row>
    <row spans="1:3" r="282">
      <c s="4" t="s" r="A282">
        <v>474</v>
      </c>
      <c s="5" t="n" r="B282">
        <v>0</v>
      </c>
      <c s="5" t="n" r="C282">
        <v>0</v>
      </c>
    </row>
    <row spans="1:3" r="283">
      <c s="4" t="s" r="A283">
        <v>555</v>
      </c>
    </row>
    <row spans="1:3" r="284">
      <c s="3" t="s" r="A284">
        <v>473</v>
      </c>
    </row>
    <row spans="1:3" r="285">
      <c s="4" t="s" r="A285">
        <v>474</v>
      </c>
      <c s="5" t="n" r="B285">
        <v>0</v>
      </c>
      <c s="5" t="n" r="C285">
        <v>0</v>
      </c>
    </row>
    <row spans="1:3" r="286">
      <c s="4" t="s" r="A286">
        <v>556</v>
      </c>
    </row>
    <row spans="1:3" r="287">
      <c s="3" t="s" r="A287">
        <v>473</v>
      </c>
    </row>
    <row spans="1:3" r="288">
      <c s="4" t="s" r="A288">
        <v>474</v>
      </c>
      <c s="5" t="n" r="B288">
        <v>0</v>
      </c>
      <c s="5" t="n" r="C288">
        <v>0</v>
      </c>
    </row>
    <row spans="1:3" r="289">
      <c s="4" t="s" r="A289">
        <v>557</v>
      </c>
    </row>
    <row spans="1:3" r="290">
      <c s="3" t="s" r="A290">
        <v>473</v>
      </c>
    </row>
    <row spans="1:3" r="291">
      <c s="4" t="s" r="A291">
        <v>474</v>
      </c>
      <c s="5" t="n" r="B291">
        <v>0</v>
      </c>
      <c s="5" t="n" r="C291">
        <v>0</v>
      </c>
    </row>
    <row spans="1:3" r="292">
      <c s="4" t="s" r="A292">
        <v>558</v>
      </c>
    </row>
    <row spans="1:3" r="293">
      <c s="3" t="s" r="A293">
        <v>473</v>
      </c>
    </row>
    <row spans="1:3" r="294">
      <c s="4" t="s" r="A294">
        <v>474</v>
      </c>
      <c s="7" t="n" r="B294">
        <v>0</v>
      </c>
      <c s="7" t="n" r="C294">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559</v>
      </c>
      <c s="2" t="s" r="B1">
        <v>71</v>
      </c>
      <c s="2" t="s" r="D1">
        <v>1</v>
      </c>
    </row>
    <row spans="1:5" r="2">
      <c s="2" t="s" r="B2">
        <v>327</v>
      </c>
      <c s="2" t="s" r="C2">
        <v>328</v>
      </c>
      <c s="2" t="s" r="D2">
        <v>327</v>
      </c>
      <c s="2" t="s" r="E2">
        <v>328</v>
      </c>
    </row>
    <row spans="1:5" r="3">
      <c s="3" t="s" r="A3">
        <v>560</v>
      </c>
    </row>
    <row spans="1:5" r="4">
      <c s="4" t="s" r="A4">
        <v>561</v>
      </c>
      <c s="5" t="n" r="B4">
        <v>9</v>
      </c>
      <c s="5" t="n" r="C4">
        <v>0</v>
      </c>
      <c s="5" t="n" r="D4">
        <v>9</v>
      </c>
      <c s="5" t="n" r="E4">
        <v>5</v>
      </c>
    </row>
    <row spans="1:5" r="5">
      <c s="4" t="s" r="A5">
        <v>562</v>
      </c>
      <c s="7" t="n" r="B5">
        <v>1655</v>
      </c>
      <c s="7" t="n" r="C5">
        <v>0</v>
      </c>
      <c s="7" t="n" r="D5">
        <v>1655</v>
      </c>
      <c s="7" t="n" r="E5">
        <v>1830</v>
      </c>
    </row>
    <row spans="1:5" r="6">
      <c s="4" t="s" r="A6">
        <v>563</v>
      </c>
      <c s="7" t="n" r="B6">
        <v>33</v>
      </c>
      <c s="7" t="n" r="C6">
        <v>50</v>
      </c>
      <c s="7" t="n" r="D6">
        <v>33</v>
      </c>
      <c s="7" t="n" r="E6">
        <v>50</v>
      </c>
    </row>
    <row spans="1:5" r="7">
      <c s="4" t="s" r="A7">
        <v>379</v>
      </c>
    </row>
    <row spans="1:5" r="8">
      <c s="3" t="s" r="A8">
        <v>560</v>
      </c>
    </row>
    <row spans="1:5" r="9">
      <c s="4" t="s" r="A9">
        <v>561</v>
      </c>
      <c s="5" t="n" r="B9">
        <v>3</v>
      </c>
      <c s="5" t="n" r="C9">
        <v>0</v>
      </c>
      <c s="5" t="n" r="D9">
        <v>3</v>
      </c>
      <c s="5" t="n" r="E9">
        <v>1</v>
      </c>
    </row>
    <row spans="1:5" r="10">
      <c s="4" t="s" r="A10">
        <v>562</v>
      </c>
      <c s="7" t="n" r="B10">
        <v>502</v>
      </c>
      <c s="7" t="n" r="C10">
        <v>0</v>
      </c>
      <c s="7" t="n" r="D10">
        <v>502</v>
      </c>
      <c s="7" t="n" r="E10">
        <v>100</v>
      </c>
    </row>
    <row spans="1:5" r="11">
      <c s="4" t="s" r="A11">
        <v>563</v>
      </c>
      <c s="7" t="n" r="B11">
        <v>33</v>
      </c>
      <c s="7" t="n" r="C11">
        <v>0</v>
      </c>
      <c s="7" t="n" r="D11">
        <v>33</v>
      </c>
      <c s="7" t="n" r="E11">
        <v>0</v>
      </c>
    </row>
    <row spans="1:5" r="12">
      <c s="4" t="s" r="A12">
        <v>380</v>
      </c>
    </row>
    <row spans="1:5" r="13">
      <c s="3" t="s" r="A13">
        <v>560</v>
      </c>
    </row>
    <row spans="1:5" r="14">
      <c s="4" t="s" r="A14">
        <v>561</v>
      </c>
      <c s="5" t="n" r="B14">
        <v>4</v>
      </c>
      <c s="5" t="n" r="C14">
        <v>0</v>
      </c>
      <c s="5" t="n" r="D14">
        <v>4</v>
      </c>
      <c s="5" t="n" r="E14">
        <v>2</v>
      </c>
    </row>
    <row spans="1:5" r="15">
      <c s="4" t="s" r="A15">
        <v>562</v>
      </c>
      <c s="7" t="n" r="B15">
        <v>1035</v>
      </c>
      <c s="7" t="n" r="C15">
        <v>0</v>
      </c>
      <c s="7" t="n" r="D15">
        <v>1035</v>
      </c>
      <c s="7" t="n" r="E15">
        <v>1416</v>
      </c>
    </row>
    <row spans="1:5" r="16">
      <c s="4" t="s" r="A16">
        <v>563</v>
      </c>
      <c s="7" t="n" r="B16">
        <v>0</v>
      </c>
      <c s="7" t="n" r="C16">
        <v>50</v>
      </c>
      <c s="7" t="n" r="D16">
        <v>0</v>
      </c>
      <c s="7" t="n" r="E16">
        <v>50</v>
      </c>
    </row>
    <row spans="1:5" r="17">
      <c s="4" t="s" r="A17">
        <v>386</v>
      </c>
    </row>
    <row spans="1:5" r="18">
      <c s="3" t="s" r="A18">
        <v>560</v>
      </c>
    </row>
    <row spans="1:5" r="19">
      <c s="4" t="s" r="A19">
        <v>561</v>
      </c>
      <c s="5" t="n" r="B19">
        <v>2</v>
      </c>
      <c s="5" t="n" r="C19">
        <v>0</v>
      </c>
      <c s="5" t="n" r="D19">
        <v>2</v>
      </c>
      <c s="5" t="n" r="E19">
        <v>2</v>
      </c>
    </row>
    <row spans="1:5" r="20">
      <c s="4" t="s" r="A20">
        <v>562</v>
      </c>
      <c s="7" t="n" r="B20">
        <v>118</v>
      </c>
      <c s="7" t="n" r="C20">
        <v>0</v>
      </c>
      <c s="7" t="n" r="D20">
        <v>118</v>
      </c>
      <c s="7" t="n" r="E20">
        <v>314</v>
      </c>
    </row>
    <row spans="1:5" r="21">
      <c s="4" t="s" r="A21">
        <v>563</v>
      </c>
      <c s="7" t="n" r="B21">
        <v>0</v>
      </c>
      <c s="7" t="n" r="C21">
        <v>0</v>
      </c>
      <c s="7" t="n" r="D21">
        <v>0</v>
      </c>
      <c s="7" t="n" r="E21">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64</v>
      </c>
      <c s="2" t="s" r="C1">
        <v>71</v>
      </c>
      <c s="2" t="s" r="E1">
        <v>1</v>
      </c>
    </row>
    <row spans="1:6" r="2">
      <c s="2" t="s" r="C2">
        <v>2</v>
      </c>
      <c s="2" t="s" r="D2">
        <v>72</v>
      </c>
      <c s="2" t="s" r="E2">
        <v>2</v>
      </c>
      <c s="2" t="s" r="F2">
        <v>72</v>
      </c>
    </row>
    <row spans="1:6" r="3">
      <c s="3" t="s" r="A3">
        <v>560</v>
      </c>
    </row>
    <row spans="1:6" r="4">
      <c s="4" t="s" r="A4">
        <v>565</v>
      </c>
      <c s="7" t="n" r="C4">
        <v>1655</v>
      </c>
      <c s="7" t="n" r="D4">
        <v>0</v>
      </c>
      <c s="7" t="n" r="E4">
        <v>1655</v>
      </c>
      <c s="7" t="n" r="F4">
        <v>1830</v>
      </c>
    </row>
    <row spans="1:6" r="5">
      <c s="4" t="s" r="A5">
        <v>566</v>
      </c>
    </row>
    <row spans="1:6" r="6">
      <c s="3" t="s" r="A6">
        <v>560</v>
      </c>
    </row>
    <row spans="1:6" r="7">
      <c s="4" t="s" r="A7">
        <v>565</v>
      </c>
      <c s="5" t="n" r="C7">
        <v>559</v>
      </c>
      <c s="5" t="n" r="D7">
        <v>0</v>
      </c>
      <c s="5" t="n" r="E7">
        <v>559</v>
      </c>
      <c s="5" t="n" r="F7">
        <v>379</v>
      </c>
    </row>
    <row spans="1:6" r="8">
      <c s="4" t="s" r="A8">
        <v>567</v>
      </c>
    </row>
    <row spans="1:6" r="9">
      <c s="3" t="s" r="A9">
        <v>560</v>
      </c>
    </row>
    <row spans="1:6" r="10">
      <c s="4" t="s" r="A10">
        <v>565</v>
      </c>
      <c s="5" t="n" r="C10">
        <v>115</v>
      </c>
      <c s="5" t="n" r="D10">
        <v>0</v>
      </c>
      <c s="5" t="n" r="E10">
        <v>115</v>
      </c>
      <c s="5" t="n" r="F10">
        <v>0</v>
      </c>
    </row>
    <row spans="1:6" r="11">
      <c s="4" t="s" r="A11">
        <v>568</v>
      </c>
    </row>
    <row spans="1:6" r="12">
      <c s="3" t="s" r="A12">
        <v>560</v>
      </c>
    </row>
    <row spans="1:6" r="13">
      <c s="4" t="s" r="A13">
        <v>565</v>
      </c>
      <c s="4" t="s" r="B13">
        <v>117</v>
      </c>
      <c s="5" t="n" r="C13">
        <v>146</v>
      </c>
      <c s="5" t="n" r="D13">
        <v>0</v>
      </c>
      <c s="5" t="n" r="E13">
        <v>146</v>
      </c>
      <c s="5" t="n" r="F13">
        <v>288</v>
      </c>
    </row>
    <row spans="1:6" r="14">
      <c s="4" t="s" r="A14">
        <v>569</v>
      </c>
    </row>
    <row spans="1:6" r="15">
      <c s="3" t="s" r="A15">
        <v>560</v>
      </c>
    </row>
    <row spans="1:6" r="16">
      <c s="4" t="s" r="A16">
        <v>565</v>
      </c>
      <c s="4" t="s" r="B16">
        <v>454</v>
      </c>
      <c s="5" t="n" r="C16">
        <v>0</v>
      </c>
      <c s="5" t="n" r="D16">
        <v>0</v>
      </c>
      <c s="5" t="n" r="E16">
        <v>0</v>
      </c>
      <c s="5" t="n" r="F16">
        <v>1163</v>
      </c>
    </row>
    <row spans="1:6" r="17">
      <c s="4" t="s" r="A17">
        <v>570</v>
      </c>
    </row>
    <row spans="1:6" r="18">
      <c s="3" t="s" r="A18">
        <v>560</v>
      </c>
    </row>
    <row spans="1:6" r="19">
      <c s="4" t="s" r="A19">
        <v>565</v>
      </c>
      <c s="7" t="n" r="C19">
        <v>835</v>
      </c>
      <c s="7" t="n" r="D19">
        <v>0</v>
      </c>
      <c s="7" t="n" r="E19">
        <v>835</v>
      </c>
      <c s="7" t="n" r="F19">
        <v>0</v>
      </c>
    </row>
    <row spans="1:6" r="20">
      <c t="n" r="A20"/>
    </row>
    <row spans="1:6" r="21">
      <c s="4" t="s" r="A21">
        <v>117</v>
      </c>
      <c s="4" t="s" r="B21">
        <v>571</v>
      </c>
    </row>
    <row spans="1:6" r="22">
      <c s="4" t="s" r="A22">
        <v>454</v>
      </c>
      <c s="4" t="s" r="B22">
        <v>572</v>
      </c>
    </row>
  </sheetData>
  <mergeCells count="6">
    <mergeCell ref="A1:B2"/>
    <mergeCell ref="C1:D1"/>
    <mergeCell ref="E1:F1"/>
    <mergeCell ref="A20:E20"/>
    <mergeCell ref="B21:E21"/>
    <mergeCell ref="B22:E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3</v>
      </c>
      <c s="2" t="s" r="B1">
        <v>1</v>
      </c>
    </row>
    <row spans="1:3" r="2">
      <c s="2" t="s" r="B2">
        <v>2</v>
      </c>
      <c s="2" t="s" r="C2">
        <v>23</v>
      </c>
    </row>
    <row spans="1:3" r="3">
      <c s="4" t="s" r="A3">
        <v>574</v>
      </c>
    </row>
    <row spans="1:3" r="4">
      <c s="3" t="s" r="A4">
        <v>575</v>
      </c>
    </row>
    <row spans="1:3" r="5">
      <c s="4" t="s" r="A5">
        <v>576</v>
      </c>
      <c s="7" t="n" r="B5">
        <v>5106</v>
      </c>
      <c s="7" t="n" r="C5">
        <v>5799</v>
      </c>
    </row>
    <row spans="1:3" r="6">
      <c s="4" t="s" r="A6">
        <v>577</v>
      </c>
      <c s="5" t="n" r="B6">
        <v>0</v>
      </c>
    </row>
    <row spans="1:3" r="7">
      <c s="4" t="s" r="A7">
        <v>578</v>
      </c>
      <c s="5" t="n" r="B7">
        <v>-114</v>
      </c>
    </row>
    <row spans="1:3" r="8">
      <c s="4" t="s" r="A8">
        <v>579</v>
      </c>
      <c s="5" t="n" r="B8">
        <v>-579</v>
      </c>
    </row>
    <row spans="1:3" r="9">
      <c s="4" t="s" r="A9">
        <v>580</v>
      </c>
    </row>
    <row spans="1:3" r="10">
      <c s="3" t="s" r="A10">
        <v>575</v>
      </c>
    </row>
    <row spans="1:3" r="11">
      <c s="4" t="s" r="A11">
        <v>576</v>
      </c>
      <c s="5" t="n" r="B11">
        <v>4478</v>
      </c>
      <c s="5" t="n" r="C11">
        <v>4962</v>
      </c>
    </row>
    <row spans="1:3" r="12">
      <c s="4" t="s" r="A12">
        <v>577</v>
      </c>
      <c s="5" t="n" r="B12">
        <v>143</v>
      </c>
    </row>
    <row spans="1:3" r="13">
      <c s="4" t="s" r="A13">
        <v>578</v>
      </c>
      <c s="5" t="n" r="B13">
        <v>-107</v>
      </c>
    </row>
    <row spans="1:3" r="14">
      <c s="4" t="s" r="A14">
        <v>579</v>
      </c>
      <c s="5" t="n" r="B14">
        <v>-520</v>
      </c>
    </row>
    <row spans="1:3" r="15">
      <c s="4" t="s" r="A15">
        <v>581</v>
      </c>
    </row>
    <row spans="1:3" r="16">
      <c s="3" t="s" r="A16">
        <v>575</v>
      </c>
    </row>
    <row spans="1:3" r="17">
      <c s="4" t="s" r="A17">
        <v>576</v>
      </c>
      <c s="5" t="n" r="B17">
        <v>629</v>
      </c>
      <c s="5" t="n" r="C17">
        <v>837</v>
      </c>
    </row>
    <row spans="1:3" r="18">
      <c s="4" t="s" r="A18">
        <v>577</v>
      </c>
      <c s="5" t="n" r="B18">
        <v>-143</v>
      </c>
    </row>
    <row spans="1:3" r="19">
      <c s="4" t="s" r="A19">
        <v>578</v>
      </c>
      <c s="5" t="n" r="B19">
        <v>-6</v>
      </c>
    </row>
    <row spans="1:3" r="20">
      <c s="4" t="s" r="A20">
        <v>579</v>
      </c>
      <c s="5" t="n" r="B20">
        <v>-59</v>
      </c>
    </row>
    <row spans="1:3" r="21">
      <c s="4" t="s" r="A21">
        <v>582</v>
      </c>
    </row>
    <row spans="1:3" r="22">
      <c s="3" t="s" r="A22">
        <v>575</v>
      </c>
    </row>
    <row spans="1:3" r="23">
      <c s="4" t="s" r="A23">
        <v>576</v>
      </c>
      <c s="5" t="n" r="B23">
        <v>126</v>
      </c>
      <c s="5" t="n" r="C23">
        <v>0</v>
      </c>
    </row>
    <row spans="1:3" r="24">
      <c s="4" t="s" r="A24">
        <v>577</v>
      </c>
      <c s="5" t="n" r="B24">
        <v>143</v>
      </c>
    </row>
    <row spans="1:3" r="25">
      <c s="4" t="s" r="A25">
        <v>578</v>
      </c>
      <c s="5" t="n" r="B25">
        <v>17</v>
      </c>
    </row>
    <row spans="1:3" r="26">
      <c s="4" t="s" r="A26">
        <v>583</v>
      </c>
    </row>
    <row spans="1:3" r="27">
      <c s="3" t="s" r="A27">
        <v>575</v>
      </c>
    </row>
    <row spans="1:3" r="28">
      <c s="4" t="s" r="A28">
        <v>576</v>
      </c>
      <c s="5" t="n" r="B28">
        <v>4352</v>
      </c>
      <c s="7" t="n" r="C28">
        <v>4962</v>
      </c>
    </row>
    <row spans="1:3" r="29">
      <c s="4" t="s" r="A29">
        <v>577</v>
      </c>
      <c s="5" t="n" r="B29">
        <v>0</v>
      </c>
    </row>
    <row spans="1:3" r="30">
      <c s="4" t="s" r="A30">
        <v>578</v>
      </c>
      <c s="5" t="n" r="B30">
        <v>-90</v>
      </c>
    </row>
    <row spans="1:3" r="31">
      <c s="4" t="s" r="A31">
        <v>579</v>
      </c>
      <c s="7" t="n" r="B31">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584</v>
      </c>
      <c s="2" t="s" r="B1">
        <v>2</v>
      </c>
      <c s="2" t="s" r="C1">
        <v>23</v>
      </c>
    </row>
    <row spans="1:3" r="2">
      <c s="3" t="s" r="A2">
        <v>213</v>
      </c>
    </row>
    <row spans="1:3" r="3">
      <c s="4" t="s" r="A3">
        <v>585</v>
      </c>
      <c s="7" t="n" r="B3">
        <v>4746</v>
      </c>
      <c s="7" t="n" r="C3">
        <v>4746</v>
      </c>
    </row>
    <row spans="1:3" r="4">
      <c s="4" t="s" r="A4">
        <v>586</v>
      </c>
      <c s="5" t="n" r="B4">
        <v>13558</v>
      </c>
      <c s="5" t="n" r="C4">
        <v>11879</v>
      </c>
    </row>
    <row spans="1:3" r="5">
      <c s="4" t="s" r="A5">
        <v>587</v>
      </c>
      <c s="5" t="n" r="B5">
        <v>11037</v>
      </c>
      <c s="5" t="n" r="C5">
        <v>10802</v>
      </c>
    </row>
    <row spans="1:3" r="6">
      <c s="4" t="s" r="A6">
        <v>588</v>
      </c>
      <c s="5" t="n" r="B6">
        <v>12846</v>
      </c>
      <c s="5" t="n" r="C6">
        <v>12741</v>
      </c>
    </row>
    <row spans="1:3" r="7">
      <c s="4" t="s" r="A7">
        <v>589</v>
      </c>
      <c s="5" t="n" r="B7">
        <v>18</v>
      </c>
      <c s="5" t="n" r="C7">
        <v>1233</v>
      </c>
    </row>
    <row spans="1:3" r="8">
      <c s="4" t="s" r="A8">
        <v>125</v>
      </c>
      <c s="5" t="n" r="B8">
        <v>42205</v>
      </c>
      <c s="5" t="n" r="C8">
        <v>41401</v>
      </c>
    </row>
    <row spans="1:3" r="9">
      <c s="4" t="s" r="A9">
        <v>590</v>
      </c>
      <c s="5" t="n" r="B9">
        <v>-20536</v>
      </c>
      <c s="5" t="n" r="C9">
        <v>-19690</v>
      </c>
    </row>
    <row spans="1:3" r="10">
      <c s="4" t="s" r="A10">
        <v>34</v>
      </c>
      <c s="7" t="n" r="B10">
        <v>21669</v>
      </c>
      <c s="7" t="n" r="C10">
        <v>217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91</v>
      </c>
      <c s="2" t="s" r="C1">
        <v>71</v>
      </c>
      <c s="2" t="s" r="E1">
        <v>1</v>
      </c>
    </row>
    <row spans="1:6" r="2">
      <c s="2" t="s" r="C2">
        <v>2</v>
      </c>
      <c s="2" t="s" r="D2">
        <v>72</v>
      </c>
      <c s="2" t="s" r="E2">
        <v>2</v>
      </c>
      <c s="2" t="s" r="F2">
        <v>72</v>
      </c>
    </row>
    <row spans="1:6" r="3">
      <c s="3" t="s" r="A3">
        <v>592</v>
      </c>
    </row>
    <row spans="1:6" r="4">
      <c s="4" t="s" r="A4">
        <v>593</v>
      </c>
      <c s="7" t="n" r="E4">
        <v>960</v>
      </c>
    </row>
    <row spans="1:6" r="5">
      <c s="4" t="s" r="A5">
        <v>594</v>
      </c>
      <c s="5" t="n" r="E5">
        <v>-327</v>
      </c>
    </row>
    <row spans="1:6" r="6">
      <c s="4" t="s" r="A6">
        <v>595</v>
      </c>
      <c s="7" t="n" r="C6">
        <v>411</v>
      </c>
      <c s="7" t="n" r="D6">
        <v>-382</v>
      </c>
      <c s="5" t="n" r="E6">
        <v>633</v>
      </c>
      <c s="7" t="n" r="F6">
        <v>546</v>
      </c>
    </row>
    <row spans="1:6" r="7">
      <c s="4" t="s" r="A7">
        <v>596</v>
      </c>
      <c s="5" t="n" r="E7">
        <v>-146</v>
      </c>
    </row>
    <row spans="1:6" r="8">
      <c s="4" t="s" r="A8">
        <v>122</v>
      </c>
      <c s="5" t="n" r="C8">
        <v>5</v>
      </c>
      <c s="5" t="n" r="D8">
        <v>0</v>
      </c>
      <c s="5" t="n" r="E8">
        <v>50</v>
      </c>
      <c s="5" t="n" r="F8">
        <v>22</v>
      </c>
    </row>
    <row spans="1:6" r="9">
      <c s="4" t="s" r="A9">
        <v>597</v>
      </c>
      <c s="4" t="s" r="B9">
        <v>117</v>
      </c>
      <c s="5" t="n" r="C9">
        <v>-9</v>
      </c>
      <c s="5" t="n" r="D9">
        <v>0</v>
      </c>
      <c s="5" t="n" r="E9">
        <v>-96</v>
      </c>
      <c s="5" t="n" r="F9">
        <v>-42</v>
      </c>
    </row>
    <row spans="1:6" r="10">
      <c s="4" t="s" r="A10">
        <v>598</v>
      </c>
      <c s="5" t="n" r="E10">
        <v>814</v>
      </c>
    </row>
    <row spans="1:6" r="11">
      <c s="4" t="s" r="A11">
        <v>599</v>
      </c>
      <c s="5" t="n" r="E11">
        <v>-277</v>
      </c>
    </row>
    <row spans="1:6" r="12">
      <c s="4" t="s" r="A12">
        <v>600</v>
      </c>
      <c s="5" t="n" r="C12">
        <v>402</v>
      </c>
      <c s="5" t="n" r="D12">
        <v>-382</v>
      </c>
      <c s="5" t="n" r="E12">
        <v>537</v>
      </c>
      <c s="5" t="n" r="F12">
        <v>504</v>
      </c>
    </row>
    <row spans="1:6" r="13">
      <c s="3" t="s" r="A13">
        <v>601</v>
      </c>
    </row>
    <row spans="1:6" r="14">
      <c s="4" t="s" r="A14">
        <v>602</v>
      </c>
      <c s="5" t="n" r="E14">
        <v>123</v>
      </c>
    </row>
    <row spans="1:6" r="15">
      <c s="4" t="s" r="A15">
        <v>603</v>
      </c>
      <c s="5" t="n" r="E15">
        <v>-42</v>
      </c>
    </row>
    <row spans="1:6" r="16">
      <c s="4" t="s" r="A16">
        <v>604</v>
      </c>
      <c s="5" t="n" r="C16">
        <v>29</v>
      </c>
      <c s="5" t="n" r="D16">
        <v>31</v>
      </c>
      <c s="5" t="n" r="E16">
        <v>81</v>
      </c>
      <c s="5" t="n" r="F16">
        <v>77</v>
      </c>
    </row>
    <row spans="1:6" r="17">
      <c s="4" t="s" r="A17">
        <v>605</v>
      </c>
      <c s="5" t="n" r="E17">
        <v>937</v>
      </c>
    </row>
    <row spans="1:6" r="18">
      <c s="4" t="s" r="A18">
        <v>606</v>
      </c>
      <c s="5" t="n" r="E18">
        <v>-319</v>
      </c>
    </row>
    <row spans="1:6" r="19">
      <c s="4" t="s" r="A19">
        <v>607</v>
      </c>
      <c s="7" t="n" r="C19">
        <v>431</v>
      </c>
      <c s="7" t="n" r="D19">
        <v>-351</v>
      </c>
      <c s="7" t="n" r="E19">
        <v>618</v>
      </c>
      <c s="7" t="n" r="F19">
        <v>581</v>
      </c>
    </row>
    <row spans="1:6" r="20">
      <c t="n" r="A20"/>
    </row>
    <row spans="1:6" r="21">
      <c s="4" t="s" r="A21">
        <v>117</v>
      </c>
      <c s="4" t="s" r="B21">
        <v>123</v>
      </c>
    </row>
  </sheetData>
  <mergeCells count="5">
    <mergeCell ref="A1:B2"/>
    <mergeCell ref="C1:D1"/>
    <mergeCell ref="E1:F1"/>
    <mergeCell ref="A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8</v>
      </c>
      <c s="2" t="s" r="B1">
        <v>2</v>
      </c>
      <c s="2" t="s" r="C1">
        <v>23</v>
      </c>
    </row>
    <row spans="1:3" r="2">
      <c s="3" t="s" r="A2">
        <v>609</v>
      </c>
    </row>
    <row spans="1:3" r="3">
      <c s="4" t="s" r="A3">
        <v>610</v>
      </c>
      <c s="7" t="n" r="B3">
        <v>1115</v>
      </c>
      <c s="7" t="n" r="C3">
        <v>301</v>
      </c>
    </row>
    <row spans="1:3" r="4">
      <c s="4" t="s" r="A4">
        <v>611</v>
      </c>
      <c s="5" t="n" r="B4">
        <v>-379</v>
      </c>
      <c s="5" t="n" r="C4">
        <v>-102</v>
      </c>
    </row>
    <row spans="1:3" r="5">
      <c s="4" t="s" r="A5">
        <v>612</v>
      </c>
      <c s="5" t="n" r="B5">
        <v>736</v>
      </c>
      <c s="5" t="n" r="C5">
        <v>199</v>
      </c>
    </row>
    <row spans="1:3" r="6">
      <c s="4" t="s" r="A6">
        <v>613</v>
      </c>
      <c s="5" t="n" r="B6">
        <v>-34</v>
      </c>
      <c s="5" t="n" r="C6">
        <v>-157</v>
      </c>
    </row>
    <row spans="1:3" r="7">
      <c s="4" t="s" r="A7">
        <v>614</v>
      </c>
      <c s="5" t="n" r="B7">
        <v>11</v>
      </c>
      <c s="5" t="n" r="C7">
        <v>53</v>
      </c>
    </row>
    <row spans="1:3" r="8">
      <c s="4" t="s" r="A8">
        <v>615</v>
      </c>
      <c s="5" t="n" r="B8">
        <v>-23</v>
      </c>
      <c s="5" t="n" r="C8">
        <v>-104</v>
      </c>
    </row>
    <row spans="1:3" r="9">
      <c s="4" t="s" r="A9">
        <v>616</v>
      </c>
      <c s="5" t="n" r="B9">
        <v>1081</v>
      </c>
      <c s="5" t="n" r="C9">
        <v>144</v>
      </c>
    </row>
    <row spans="1:3" r="10">
      <c s="4" t="s" r="A10">
        <v>617</v>
      </c>
      <c s="5" t="n" r="B10">
        <v>-368</v>
      </c>
      <c s="5" t="n" r="C10">
        <v>-49</v>
      </c>
    </row>
    <row spans="1:3" r="11">
      <c s="4" t="s" r="A11">
        <v>618</v>
      </c>
      <c s="7" t="n" r="B11">
        <v>713</v>
      </c>
      <c s="7" t="n" r="C11">
        <v>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9</v>
      </c>
      <c s="2" t="s" r="B1">
        <v>2</v>
      </c>
      <c s="2" t="s" r="C1">
        <v>23</v>
      </c>
    </row>
    <row spans="1:3" r="2">
      <c s="4" t="s" r="A2">
        <v>620</v>
      </c>
    </row>
    <row spans="1:3" r="3">
      <c s="3" t="s" r="A3">
        <v>621</v>
      </c>
    </row>
    <row spans="1:3" r="4">
      <c s="4" t="s" r="A4">
        <v>622</v>
      </c>
      <c s="7" t="n" r="B4">
        <v>139565</v>
      </c>
    </row>
    <row spans="1:3" r="5">
      <c s="4" t="s" r="A5">
        <v>623</v>
      </c>
      <c s="4" t="s" r="B5">
        <v>624</v>
      </c>
    </row>
    <row spans="1:3" r="6">
      <c s="4" t="s" r="A6">
        <v>625</v>
      </c>
      <c s="7" t="n" r="B6">
        <v>57699</v>
      </c>
    </row>
    <row spans="1:3" r="7">
      <c s="4" t="s" r="A7">
        <v>626</v>
      </c>
      <c s="4" t="s" r="B7">
        <v>627</v>
      </c>
    </row>
    <row spans="1:3" r="8">
      <c s="4" t="s" r="A8">
        <v>628</v>
      </c>
      <c s="7" t="n" r="B8">
        <v>72123</v>
      </c>
    </row>
    <row spans="1:3" r="9">
      <c s="4" t="s" r="A9">
        <v>629</v>
      </c>
      <c s="4" t="s" r="B9">
        <v>630</v>
      </c>
    </row>
    <row spans="1:3" r="10">
      <c s="4" t="s" r="A10">
        <v>631</v>
      </c>
      <c s="7" t="n" r="B10">
        <v>139565</v>
      </c>
    </row>
    <row spans="1:3" r="11">
      <c s="4" t="s" r="A11">
        <v>632</v>
      </c>
      <c s="4" t="s" r="B11">
        <v>633</v>
      </c>
    </row>
    <row spans="1:3" r="12">
      <c s="4" t="s" r="A12">
        <v>634</v>
      </c>
      <c s="7" t="n" r="B12">
        <v>54391</v>
      </c>
    </row>
    <row spans="1:3" r="13">
      <c s="4" t="s" r="A13">
        <v>635</v>
      </c>
      <c s="4" t="s" r="B13">
        <v>636</v>
      </c>
    </row>
    <row spans="1:3" r="14">
      <c s="4" t="s" r="A14">
        <v>637</v>
      </c>
      <c s="7" t="n" r="B14">
        <v>72522</v>
      </c>
    </row>
    <row spans="1:3" r="15">
      <c s="4" t="s" r="A15">
        <v>638</v>
      </c>
      <c s="4" t="s" r="B15">
        <v>639</v>
      </c>
    </row>
    <row spans="1:3" r="16">
      <c s="4" t="s" r="A16">
        <v>640</v>
      </c>
      <c s="7" t="n" r="B16">
        <v>149427</v>
      </c>
    </row>
    <row spans="1:3" r="17">
      <c s="4" t="s" r="A17">
        <v>641</v>
      </c>
      <c s="4" t="s" r="B17">
        <v>642</v>
      </c>
    </row>
    <row spans="1:3" r="18">
      <c s="4" t="s" r="A18">
        <v>643</v>
      </c>
      <c s="7" t="n" r="B18">
        <v>72522</v>
      </c>
    </row>
    <row spans="1:3" r="19">
      <c s="4" t="s" r="A19">
        <v>644</v>
      </c>
      <c s="4" t="s" r="B19">
        <v>639</v>
      </c>
    </row>
    <row spans="1:3" r="20">
      <c s="4" t="s" r="A20">
        <v>645</v>
      </c>
      <c s="7" t="n" r="B20">
        <v>90653</v>
      </c>
    </row>
    <row spans="1:3" r="21">
      <c s="4" t="s" r="A21">
        <v>646</v>
      </c>
      <c s="4" t="s" r="B21">
        <v>647</v>
      </c>
    </row>
    <row spans="1:3" r="22">
      <c s="4" t="s" r="A22">
        <v>648</v>
      </c>
      <c s="7" t="n" r="B22">
        <v>139565</v>
      </c>
    </row>
    <row spans="1:3" r="23">
      <c s="4" t="s" r="A23">
        <v>649</v>
      </c>
      <c s="4" t="s" r="B23">
        <v>633</v>
      </c>
    </row>
    <row spans="1:3" r="24">
      <c s="4" t="s" r="A24">
        <v>650</v>
      </c>
      <c s="7" t="n" r="B24">
        <v>40794</v>
      </c>
    </row>
    <row spans="1:3" r="25">
      <c s="4" t="s" r="A25">
        <v>651</v>
      </c>
      <c s="4" t="s" r="B25">
        <v>652</v>
      </c>
    </row>
    <row spans="1:3" r="26">
      <c s="4" t="s" r="A26">
        <v>653</v>
      </c>
      <c s="7" t="n" r="B26">
        <v>58924</v>
      </c>
    </row>
    <row spans="1:3" r="27">
      <c s="4" t="s" r="A27">
        <v>654</v>
      </c>
      <c s="4" t="s" r="B27">
        <v>655</v>
      </c>
    </row>
    <row spans="1:3" r="28">
      <c s="4" t="s" r="A28">
        <v>656</v>
      </c>
    </row>
    <row spans="1:3" r="29">
      <c s="3" t="s" r="A29">
        <v>621</v>
      </c>
    </row>
    <row spans="1:3" r="30">
      <c s="4" t="s" r="A30">
        <v>622</v>
      </c>
      <c s="7" t="n" r="B30">
        <v>133681</v>
      </c>
      <c s="7" t="n" r="C30">
        <v>123862</v>
      </c>
    </row>
    <row spans="1:3" r="31">
      <c s="4" t="s" r="A31">
        <v>623</v>
      </c>
      <c s="4" t="s" r="B31">
        <v>657</v>
      </c>
      <c s="4" t="s" r="C31">
        <v>658</v>
      </c>
    </row>
    <row spans="1:3" r="32">
      <c s="4" t="s" r="A32">
        <v>625</v>
      </c>
      <c s="7" t="n" r="B32">
        <v>56760</v>
      </c>
      <c s="7" t="n" r="C32">
        <v>52876</v>
      </c>
    </row>
    <row spans="1:3" r="33">
      <c s="4" t="s" r="A33">
        <v>626</v>
      </c>
      <c s="4" t="s" r="B33">
        <v>627</v>
      </c>
      <c s="4" t="s" r="C33">
        <v>627</v>
      </c>
    </row>
    <row spans="1:3" r="34">
      <c s="4" t="s" r="A34">
        <v>628</v>
      </c>
      <c s="7" t="n" r="B34">
        <v>70950</v>
      </c>
      <c s="7" t="n" r="C34">
        <v>66095</v>
      </c>
    </row>
    <row spans="1:3" r="35">
      <c s="4" t="s" r="A35">
        <v>629</v>
      </c>
      <c s="4" t="s" r="B35">
        <v>630</v>
      </c>
      <c s="4" t="s" r="C35">
        <v>630</v>
      </c>
    </row>
    <row spans="1:3" r="36">
      <c s="4" t="s" r="A36">
        <v>631</v>
      </c>
      <c s="7" t="n" r="B36">
        <v>133681</v>
      </c>
      <c s="7" t="n" r="C36">
        <v>123862</v>
      </c>
    </row>
    <row spans="1:3" r="37">
      <c s="4" t="s" r="A37">
        <v>632</v>
      </c>
      <c s="4" t="s" r="B37">
        <v>659</v>
      </c>
      <c s="4" t="s" r="C37">
        <v>660</v>
      </c>
    </row>
    <row spans="1:3" r="38">
      <c s="4" t="s" r="A38">
        <v>634</v>
      </c>
      <c s="7" t="n" r="B38">
        <v>54286</v>
      </c>
      <c s="7" t="n" r="C38">
        <v>33341</v>
      </c>
    </row>
    <row spans="1:3" r="39">
      <c s="4" t="s" r="A39">
        <v>635</v>
      </c>
      <c s="4" t="s" r="B39">
        <v>636</v>
      </c>
      <c s="4" t="s" r="C39">
        <v>627</v>
      </c>
    </row>
    <row spans="1:3" r="40">
      <c s="4" t="s" r="A40">
        <v>637</v>
      </c>
      <c s="7" t="n" r="B40">
        <v>72381</v>
      </c>
      <c s="7" t="n" r="C40">
        <v>50012</v>
      </c>
    </row>
    <row spans="1:3" r="41">
      <c s="4" t="s" r="A41">
        <v>638</v>
      </c>
      <c s="4" t="s" r="B41">
        <v>639</v>
      </c>
      <c s="4" t="s" r="C41">
        <v>636</v>
      </c>
    </row>
    <row spans="1:3" r="42">
      <c s="4" t="s" r="A42">
        <v>640</v>
      </c>
      <c s="7" t="n" r="B42">
        <v>143543</v>
      </c>
      <c s="7" t="n" r="C42">
        <v>132306</v>
      </c>
    </row>
    <row spans="1:3" r="43">
      <c s="4" t="s" r="A43">
        <v>641</v>
      </c>
      <c s="4" t="s" r="B43">
        <v>661</v>
      </c>
      <c s="4" t="s" r="C43">
        <v>661</v>
      </c>
    </row>
    <row spans="1:3" r="44">
      <c s="4" t="s" r="A44">
        <v>643</v>
      </c>
      <c s="7" t="n" r="B44">
        <v>72381</v>
      </c>
      <c s="7" t="n" r="C44">
        <v>66695</v>
      </c>
    </row>
    <row spans="1:3" r="45">
      <c s="4" t="s" r="A45">
        <v>644</v>
      </c>
      <c s="4" t="s" r="B45">
        <v>639</v>
      </c>
      <c s="4" t="s" r="C45">
        <v>639</v>
      </c>
    </row>
    <row spans="1:3" r="46">
      <c s="4" t="s" r="A46">
        <v>645</v>
      </c>
      <c s="7" t="n" r="B46">
        <v>90476</v>
      </c>
      <c s="7" t="n" r="C46">
        <v>83369</v>
      </c>
    </row>
    <row spans="1:3" r="47">
      <c s="4" t="s" r="A47">
        <v>646</v>
      </c>
      <c s="4" t="s" r="B47">
        <v>647</v>
      </c>
      <c s="4" t="s" r="C47">
        <v>647</v>
      </c>
    </row>
    <row spans="1:3" r="48">
      <c s="4" t="s" r="A48">
        <v>662</v>
      </c>
      <c s="7" t="n" r="C48">
        <v>123862</v>
      </c>
    </row>
    <row spans="1:3" r="49">
      <c s="4" t="s" r="A49">
        <v>663</v>
      </c>
      <c s="4" t="s" r="C49">
        <v>658</v>
      </c>
    </row>
    <row spans="1:3" r="50">
      <c s="4" t="s" r="A50">
        <v>664</v>
      </c>
      <c s="7" t="n" r="C50">
        <v>19828</v>
      </c>
    </row>
    <row spans="1:3" r="51">
      <c s="4" t="s" r="A51">
        <v>665</v>
      </c>
      <c s="4" t="s" r="C51">
        <v>666</v>
      </c>
    </row>
    <row spans="1:3" r="52">
      <c s="4" t="s" r="A52">
        <v>648</v>
      </c>
      <c s="7" t="n" r="B52">
        <v>133681</v>
      </c>
    </row>
    <row spans="1:3" r="53">
      <c s="4" t="s" r="A53">
        <v>649</v>
      </c>
      <c s="4" t="s" r="B53">
        <v>659</v>
      </c>
    </row>
    <row spans="1:3" r="54">
      <c s="4" t="s" r="A54">
        <v>650</v>
      </c>
      <c s="7" t="n" r="B54">
        <v>40714</v>
      </c>
    </row>
    <row spans="1:3" r="55">
      <c s="4" t="s" r="A55">
        <v>651</v>
      </c>
      <c s="4" t="s" r="B55">
        <v>652</v>
      </c>
    </row>
    <row spans="1:3" r="56">
      <c s="4" t="s" r="A56">
        <v>653</v>
      </c>
      <c s="7" t="n" r="B56">
        <v>58809</v>
      </c>
    </row>
    <row spans="1:3" r="57">
      <c s="4" t="s" r="A57">
        <v>654</v>
      </c>
      <c s="4" t="s" r="B57">
        <v>6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3</v>
      </c>
      <c s="2" t="s" r="C1">
        <v>71</v>
      </c>
      <c s="2" t="s" r="E1">
        <v>1</v>
      </c>
    </row>
    <row spans="1:6" r="2">
      <c s="2" t="s" r="C2">
        <v>2</v>
      </c>
      <c s="2" t="s" r="D2">
        <v>72</v>
      </c>
      <c s="2" t="s" r="E2">
        <v>2</v>
      </c>
      <c s="2" t="s" r="F2">
        <v>72</v>
      </c>
    </row>
    <row spans="1:6" r="3">
      <c s="4" t="s" r="A3">
        <v>109</v>
      </c>
      <c s="7" t="n" r="C3">
        <v>974</v>
      </c>
      <c s="7" t="n" r="D3">
        <v>1200</v>
      </c>
      <c s="7" t="n" r="E3">
        <v>2900</v>
      </c>
      <c s="7" t="n" r="F3">
        <v>3020</v>
      </c>
    </row>
    <row spans="1:6" r="4">
      <c s="3" t="s" r="A4">
        <v>114</v>
      </c>
    </row>
    <row spans="1:6" r="5">
      <c s="4" t="s" r="A5">
        <v>115</v>
      </c>
      <c s="5" t="n" r="C5">
        <v>411</v>
      </c>
      <c s="5" t="n" r="D5">
        <v>-382</v>
      </c>
      <c s="5" t="n" r="E5">
        <v>633</v>
      </c>
      <c s="5" t="n" r="F5">
        <v>546</v>
      </c>
    </row>
    <row spans="1:6" r="6">
      <c s="4" t="s" r="A6">
        <v>116</v>
      </c>
      <c s="4" t="s" r="B6">
        <v>117</v>
      </c>
      <c s="5" t="n" r="C6">
        <v>-9</v>
      </c>
      <c s="5" t="n" r="D6">
        <v>0</v>
      </c>
      <c s="5" t="n" r="E6">
        <v>-96</v>
      </c>
      <c s="5" t="n" r="F6">
        <v>-42</v>
      </c>
    </row>
    <row spans="1:6" r="7">
      <c s="4" t="s" r="A7">
        <v>118</v>
      </c>
      <c s="5" t="n" r="C7">
        <v>402</v>
      </c>
      <c s="5" t="n" r="D7">
        <v>-382</v>
      </c>
      <c s="5" t="n" r="E7">
        <v>537</v>
      </c>
      <c s="5" t="n" r="F7">
        <v>504</v>
      </c>
    </row>
    <row spans="1:6" r="8">
      <c s="4" t="s" r="A8">
        <v>119</v>
      </c>
      <c s="5" t="n" r="C8">
        <v>29</v>
      </c>
      <c s="5" t="n" r="D8">
        <v>31</v>
      </c>
      <c s="5" t="n" r="E8">
        <v>81</v>
      </c>
      <c s="5" t="n" r="F8">
        <v>77</v>
      </c>
    </row>
    <row spans="1:6" r="9">
      <c s="4" t="s" r="A9">
        <v>120</v>
      </c>
      <c s="5" t="n" r="C9">
        <v>431</v>
      </c>
      <c s="5" t="n" r="D9">
        <v>-351</v>
      </c>
      <c s="5" t="n" r="E9">
        <v>618</v>
      </c>
      <c s="5" t="n" r="F9">
        <v>581</v>
      </c>
    </row>
    <row spans="1:6" r="10">
      <c s="4" t="s" r="A10">
        <v>121</v>
      </c>
      <c s="5" t="n" r="C10">
        <v>1405</v>
      </c>
      <c s="5" t="n" r="D10">
        <v>849</v>
      </c>
      <c s="5" t="n" r="E10">
        <v>3518</v>
      </c>
      <c s="5" t="n" r="F10">
        <v>3601</v>
      </c>
    </row>
    <row spans="1:6" r="11">
      <c s="4" t="s" r="A11">
        <v>122</v>
      </c>
      <c s="7" t="n" r="C11">
        <v>5</v>
      </c>
      <c s="7" t="n" r="D11">
        <v>0</v>
      </c>
      <c s="7" t="n" r="E11">
        <v>50</v>
      </c>
      <c s="7" t="n" r="F11">
        <v>22</v>
      </c>
    </row>
    <row spans="1:6" r="12">
      <c t="n" r="A12"/>
    </row>
    <row spans="1:6" r="13">
      <c s="4" t="s" r="A13">
        <v>117</v>
      </c>
      <c s="4" t="s" r="B13">
        <v>123</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7</v>
      </c>
      <c s="2" t="s" r="B1">
        <v>2</v>
      </c>
      <c s="2" t="s" r="C1">
        <v>23</v>
      </c>
    </row>
    <row spans="1:3" r="2">
      <c s="3" t="s" r="A2">
        <v>668</v>
      </c>
    </row>
    <row spans="1:3" r="3">
      <c s="4" t="s" r="A3">
        <v>669</v>
      </c>
      <c s="7" t="n" r="B3">
        <v>176214</v>
      </c>
      <c s="7" t="n" r="C3">
        <v>173099</v>
      </c>
    </row>
    <row spans="1:3" r="4">
      <c s="3" t="s" r="A4">
        <v>670</v>
      </c>
    </row>
    <row spans="1:3" r="5">
      <c s="4" t="s" r="A5">
        <v>671</v>
      </c>
      <c s="5" t="n" r="B5">
        <v>170</v>
      </c>
      <c s="5" t="n" r="C5">
        <v>271</v>
      </c>
    </row>
    <row spans="1:3" r="6">
      <c s="4" t="s" r="A6">
        <v>672</v>
      </c>
    </row>
    <row spans="1:3" r="7">
      <c s="3" t="s" r="A7">
        <v>668</v>
      </c>
    </row>
    <row spans="1:3" r="8">
      <c s="4" t="s" r="A8">
        <v>669</v>
      </c>
      <c s="5" t="n" r="B8">
        <v>25271</v>
      </c>
      <c s="5" t="n" r="C8">
        <v>21001</v>
      </c>
    </row>
    <row spans="1:3" r="9">
      <c s="3" t="s" r="A9">
        <v>670</v>
      </c>
    </row>
    <row spans="1:3" r="10">
      <c s="4" t="s" r="A10">
        <v>671</v>
      </c>
      <c s="5" t="n" r="B10">
        <v>0</v>
      </c>
      <c s="5" t="n" r="C10">
        <v>0</v>
      </c>
    </row>
    <row spans="1:3" r="11">
      <c s="4" t="s" r="A11">
        <v>673</v>
      </c>
    </row>
    <row spans="1:3" r="12">
      <c s="3" t="s" r="A12">
        <v>668</v>
      </c>
    </row>
    <row spans="1:3" r="13">
      <c s="4" t="s" r="A13">
        <v>669</v>
      </c>
      <c s="5" t="n" r="B13">
        <v>149776</v>
      </c>
      <c s="5" t="n" r="C13">
        <v>150858</v>
      </c>
    </row>
    <row spans="1:3" r="14">
      <c s="3" t="s" r="A14">
        <v>670</v>
      </c>
    </row>
    <row spans="1:3" r="15">
      <c s="4" t="s" r="A15">
        <v>671</v>
      </c>
      <c s="5" t="n" r="B15">
        <v>170</v>
      </c>
      <c s="5" t="n" r="C15">
        <v>271</v>
      </c>
    </row>
    <row spans="1:3" r="16">
      <c s="4" t="s" r="A16">
        <v>674</v>
      </c>
    </row>
    <row spans="1:3" r="17">
      <c s="3" t="s" r="A17">
        <v>668</v>
      </c>
    </row>
    <row spans="1:3" r="18">
      <c s="4" t="s" r="A18">
        <v>669</v>
      </c>
      <c s="5" t="n" r="B18">
        <v>1167</v>
      </c>
      <c s="5" t="n" r="C18">
        <v>1240</v>
      </c>
    </row>
    <row spans="1:3" r="19">
      <c s="3" t="s" r="A19">
        <v>670</v>
      </c>
    </row>
    <row spans="1:3" r="20">
      <c s="4" t="s" r="A20">
        <v>671</v>
      </c>
      <c s="5" t="n" r="B20">
        <v>0</v>
      </c>
      <c s="5" t="n" r="C20">
        <v>0</v>
      </c>
    </row>
    <row spans="1:3" r="21">
      <c s="4" t="s" r="A21">
        <v>675</v>
      </c>
    </row>
    <row spans="1:3" r="22">
      <c s="3" t="s" r="A22">
        <v>668</v>
      </c>
    </row>
    <row spans="1:3" r="23">
      <c s="4" t="s" r="A23">
        <v>669</v>
      </c>
      <c s="5" t="n" r="B23">
        <v>37</v>
      </c>
      <c s="5" t="n" r="C23">
        <v>59</v>
      </c>
    </row>
    <row spans="1:3" r="24">
      <c s="4" t="s" r="A24">
        <v>676</v>
      </c>
    </row>
    <row spans="1:3" r="25">
      <c s="3" t="s" r="A25">
        <v>668</v>
      </c>
    </row>
    <row spans="1:3" r="26">
      <c s="4" t="s" r="A26">
        <v>669</v>
      </c>
      <c s="5" t="n" r="B26">
        <v>0</v>
      </c>
      <c s="5" t="n" r="C26">
        <v>0</v>
      </c>
    </row>
    <row spans="1:3" r="27">
      <c s="4" t="s" r="A27">
        <v>677</v>
      </c>
    </row>
    <row spans="1:3" r="28">
      <c s="3" t="s" r="A28">
        <v>668</v>
      </c>
    </row>
    <row spans="1:3" r="29">
      <c s="4" t="s" r="A29">
        <v>669</v>
      </c>
      <c s="5" t="n" r="B29">
        <v>0</v>
      </c>
      <c s="5" t="n" r="C29">
        <v>0</v>
      </c>
    </row>
    <row spans="1:3" r="30">
      <c s="4" t="s" r="A30">
        <v>678</v>
      </c>
    </row>
    <row spans="1:3" r="31">
      <c s="3" t="s" r="A31">
        <v>668</v>
      </c>
    </row>
    <row spans="1:3" r="32">
      <c s="4" t="s" r="A32">
        <v>669</v>
      </c>
      <c s="5" t="n" r="B32">
        <v>37</v>
      </c>
      <c s="5" t="n" r="C32">
        <v>59</v>
      </c>
    </row>
    <row spans="1:3" r="33">
      <c s="4" t="s" r="A33">
        <v>679</v>
      </c>
    </row>
    <row spans="1:3" r="34">
      <c s="3" t="s" r="A34">
        <v>670</v>
      </c>
    </row>
    <row spans="1:3" r="35">
      <c s="4" t="s" r="A35">
        <v>671</v>
      </c>
      <c s="5" t="n" r="B35">
        <v>170</v>
      </c>
      <c s="5" t="n" r="C35">
        <v>271</v>
      </c>
    </row>
    <row spans="1:3" r="36">
      <c s="4" t="s" r="A36">
        <v>680</v>
      </c>
    </row>
    <row spans="1:3" r="37">
      <c s="3" t="s" r="A37">
        <v>670</v>
      </c>
    </row>
    <row spans="1:3" r="38">
      <c s="4" t="s" r="A38">
        <v>671</v>
      </c>
      <c s="5" t="n" r="B38">
        <v>0</v>
      </c>
      <c s="5" t="n" r="C38">
        <v>0</v>
      </c>
    </row>
    <row spans="1:3" r="39">
      <c s="4" t="s" r="A39">
        <v>681</v>
      </c>
    </row>
    <row spans="1:3" r="40">
      <c s="3" t="s" r="A40">
        <v>670</v>
      </c>
    </row>
    <row spans="1:3" r="41">
      <c s="4" t="s" r="A41">
        <v>671</v>
      </c>
      <c s="5" t="n" r="B41">
        <v>170</v>
      </c>
      <c s="5" t="n" r="C41">
        <v>271</v>
      </c>
    </row>
    <row spans="1:3" r="42">
      <c s="4" t="s" r="A42">
        <v>682</v>
      </c>
    </row>
    <row spans="1:3" r="43">
      <c s="3" t="s" r="A43">
        <v>670</v>
      </c>
    </row>
    <row spans="1:3" r="44">
      <c s="4" t="s" r="A44">
        <v>671</v>
      </c>
      <c s="5" t="n" r="B44">
        <v>0</v>
      </c>
      <c s="5" t="n" r="C44">
        <v>0</v>
      </c>
    </row>
    <row spans="1:3" r="45">
      <c s="4" t="s" r="A45">
        <v>336</v>
      </c>
    </row>
    <row spans="1:3" r="46">
      <c s="3" t="s" r="A46">
        <v>668</v>
      </c>
    </row>
    <row spans="1:3" r="47">
      <c s="4" t="s" r="A47">
        <v>669</v>
      </c>
      <c s="5" t="n" r="B47">
        <v>68568</v>
      </c>
      <c s="5" t="n" r="C47">
        <v>66391</v>
      </c>
    </row>
    <row spans="1:3" r="48">
      <c s="4" t="s" r="A48">
        <v>683</v>
      </c>
    </row>
    <row spans="1:3" r="49">
      <c s="3" t="s" r="A49">
        <v>668</v>
      </c>
    </row>
    <row spans="1:3" r="50">
      <c s="4" t="s" r="A50">
        <v>669</v>
      </c>
      <c s="5" t="n" r="B50">
        <v>25271</v>
      </c>
      <c s="5" t="n" r="C50">
        <v>21001</v>
      </c>
    </row>
    <row spans="1:3" r="51">
      <c s="4" t="s" r="A51">
        <v>684</v>
      </c>
    </row>
    <row spans="1:3" r="52">
      <c s="3" t="s" r="A52">
        <v>668</v>
      </c>
    </row>
    <row spans="1:3" r="53">
      <c s="4" t="s" r="A53">
        <v>669</v>
      </c>
      <c s="5" t="n" r="B53">
        <v>43297</v>
      </c>
      <c s="5" t="n" r="C53">
        <v>45390</v>
      </c>
    </row>
    <row spans="1:3" r="54">
      <c s="4" t="s" r="A54">
        <v>685</v>
      </c>
    </row>
    <row spans="1:3" r="55">
      <c s="3" t="s" r="A55">
        <v>668</v>
      </c>
    </row>
    <row spans="1:3" r="56">
      <c s="4" t="s" r="A56">
        <v>669</v>
      </c>
      <c s="5" t="n" r="B56">
        <v>0</v>
      </c>
      <c s="5" t="n" r="C56">
        <v>0</v>
      </c>
    </row>
    <row spans="1:3" r="57">
      <c s="4" t="s" r="A57">
        <v>337</v>
      </c>
    </row>
    <row spans="1:3" r="58">
      <c s="3" t="s" r="A58">
        <v>668</v>
      </c>
    </row>
    <row spans="1:3" r="59">
      <c s="4" t="s" r="A59">
        <v>669</v>
      </c>
      <c s="5" t="n" r="B59">
        <v>30664</v>
      </c>
      <c s="5" t="n" r="C59">
        <v>27488</v>
      </c>
    </row>
    <row spans="1:3" r="60">
      <c s="4" t="s" r="A60">
        <v>686</v>
      </c>
    </row>
    <row spans="1:3" r="61">
      <c s="3" t="s" r="A61">
        <v>668</v>
      </c>
    </row>
    <row spans="1:3" r="62">
      <c s="4" t="s" r="A62">
        <v>669</v>
      </c>
      <c s="5" t="n" r="B62">
        <v>0</v>
      </c>
      <c s="5" t="n" r="C62">
        <v>0</v>
      </c>
    </row>
    <row spans="1:3" r="63">
      <c s="4" t="s" r="A63">
        <v>687</v>
      </c>
    </row>
    <row spans="1:3" r="64">
      <c s="3" t="s" r="A64">
        <v>668</v>
      </c>
    </row>
    <row spans="1:3" r="65">
      <c s="4" t="s" r="A65">
        <v>669</v>
      </c>
      <c s="5" t="n" r="B65">
        <v>30664</v>
      </c>
      <c s="5" t="n" r="C65">
        <v>27488</v>
      </c>
    </row>
    <row spans="1:3" r="66">
      <c s="4" t="s" r="A66">
        <v>688</v>
      </c>
    </row>
    <row spans="1:3" r="67">
      <c s="3" t="s" r="A67">
        <v>668</v>
      </c>
    </row>
    <row spans="1:3" r="68">
      <c s="4" t="s" r="A68">
        <v>669</v>
      </c>
      <c s="5" t="n" r="B68">
        <v>0</v>
      </c>
      <c s="5" t="n" r="C68">
        <v>0</v>
      </c>
    </row>
    <row spans="1:3" r="69">
      <c s="4" t="s" r="A69">
        <v>689</v>
      </c>
    </row>
    <row spans="1:3" r="70">
      <c s="3" t="s" r="A70">
        <v>668</v>
      </c>
    </row>
    <row spans="1:3" r="71">
      <c s="4" t="s" r="A71">
        <v>669</v>
      </c>
      <c s="5" t="n" r="B71">
        <v>70036</v>
      </c>
      <c s="5" t="n" r="C71">
        <v>67103</v>
      </c>
    </row>
    <row spans="1:3" r="72">
      <c s="4" t="s" r="A72">
        <v>690</v>
      </c>
    </row>
    <row spans="1:3" r="73">
      <c s="3" t="s" r="A73">
        <v>668</v>
      </c>
    </row>
    <row spans="1:3" r="74">
      <c s="4" t="s" r="A74">
        <v>669</v>
      </c>
      <c s="5" t="n" r="B74">
        <v>0</v>
      </c>
      <c s="5" t="n" r="C74">
        <v>0</v>
      </c>
    </row>
    <row spans="1:3" r="75">
      <c s="4" t="s" r="A75">
        <v>691</v>
      </c>
    </row>
    <row spans="1:3" r="76">
      <c s="3" t="s" r="A76">
        <v>668</v>
      </c>
    </row>
    <row spans="1:3" r="77">
      <c s="4" t="s" r="A77">
        <v>669</v>
      </c>
      <c s="5" t="n" r="B77">
        <v>70036</v>
      </c>
      <c s="5" t="n" r="C77">
        <v>67103</v>
      </c>
    </row>
    <row spans="1:3" r="78">
      <c s="4" t="s" r="A78">
        <v>692</v>
      </c>
    </row>
    <row spans="1:3" r="79">
      <c s="3" t="s" r="A79">
        <v>668</v>
      </c>
    </row>
    <row spans="1:3" r="80">
      <c s="4" t="s" r="A80">
        <v>669</v>
      </c>
      <c s="5" t="n" r="B80">
        <v>0</v>
      </c>
      <c s="5" t="n" r="C80">
        <v>0</v>
      </c>
    </row>
    <row spans="1:3" r="81">
      <c s="4" t="s" r="A81">
        <v>340</v>
      </c>
    </row>
    <row spans="1:3" r="82">
      <c s="3" t="s" r="A82">
        <v>668</v>
      </c>
    </row>
    <row spans="1:3" r="83">
      <c s="4" t="s" r="A83">
        <v>669</v>
      </c>
      <c s="5" t="n" r="B83">
        <v>1000</v>
      </c>
      <c s="5" t="n" r="C83">
        <v>1000</v>
      </c>
    </row>
    <row spans="1:3" r="84">
      <c s="4" t="s" r="A84">
        <v>693</v>
      </c>
    </row>
    <row spans="1:3" r="85">
      <c s="3" t="s" r="A85">
        <v>668</v>
      </c>
    </row>
    <row spans="1:3" r="86">
      <c s="4" t="s" r="A86">
        <v>669</v>
      </c>
      <c s="5" t="n" r="B86">
        <v>0</v>
      </c>
      <c s="5" t="n" r="C86">
        <v>0</v>
      </c>
    </row>
    <row spans="1:3" r="87">
      <c s="4" t="s" r="A87">
        <v>694</v>
      </c>
    </row>
    <row spans="1:3" r="88">
      <c s="3" t="s" r="A88">
        <v>668</v>
      </c>
    </row>
    <row spans="1:3" r="89">
      <c s="4" t="s" r="A89">
        <v>669</v>
      </c>
      <c s="5" t="n" r="B89">
        <v>1000</v>
      </c>
      <c s="5" t="n" r="C89">
        <v>1000</v>
      </c>
    </row>
    <row spans="1:3" r="90">
      <c s="4" t="s" r="A90">
        <v>695</v>
      </c>
    </row>
    <row spans="1:3" r="91">
      <c s="3" t="s" r="A91">
        <v>668</v>
      </c>
    </row>
    <row spans="1:3" r="92">
      <c s="4" t="s" r="A92">
        <v>669</v>
      </c>
      <c s="5" t="n" r="B92">
        <v>0</v>
      </c>
      <c s="5" t="n" r="C92">
        <v>0</v>
      </c>
    </row>
    <row spans="1:3" r="93">
      <c s="4" t="s" r="A93">
        <v>341</v>
      </c>
    </row>
    <row spans="1:3" r="94">
      <c s="3" t="s" r="A94">
        <v>668</v>
      </c>
    </row>
    <row spans="1:3" r="95">
      <c s="4" t="s" r="A95">
        <v>669</v>
      </c>
      <c s="5" t="n" r="B95">
        <v>1130</v>
      </c>
      <c s="5" t="n" r="C95">
        <v>1181</v>
      </c>
    </row>
    <row spans="1:3" r="96">
      <c s="4" t="s" r="A96">
        <v>696</v>
      </c>
    </row>
    <row spans="1:3" r="97">
      <c s="3" t="s" r="A97">
        <v>668</v>
      </c>
    </row>
    <row spans="1:3" r="98">
      <c s="4" t="s" r="A98">
        <v>669</v>
      </c>
      <c s="5" t="n" r="B98">
        <v>0</v>
      </c>
      <c s="5" t="n" r="C98">
        <v>0</v>
      </c>
    </row>
    <row spans="1:3" r="99">
      <c s="4" t="s" r="A99">
        <v>697</v>
      </c>
    </row>
    <row spans="1:3" r="100">
      <c s="3" t="s" r="A100">
        <v>668</v>
      </c>
    </row>
    <row spans="1:3" r="101">
      <c s="4" t="s" r="A101">
        <v>669</v>
      </c>
      <c s="5" t="n" r="B101">
        <v>0</v>
      </c>
      <c s="5" t="n" r="C101">
        <v>0</v>
      </c>
    </row>
    <row spans="1:3" r="102">
      <c s="4" t="s" r="A102">
        <v>698</v>
      </c>
    </row>
    <row spans="1:3" r="103">
      <c s="3" t="s" r="A103">
        <v>668</v>
      </c>
    </row>
    <row spans="1:3" r="104">
      <c s="4" t="s" r="A104">
        <v>669</v>
      </c>
      <c s="5" t="n" r="B104">
        <v>1130</v>
      </c>
      <c s="5" t="n" r="C104">
        <v>1181</v>
      </c>
    </row>
    <row spans="1:3" r="105">
      <c s="4" t="s" r="A105">
        <v>342</v>
      </c>
    </row>
    <row spans="1:3" r="106">
      <c s="3" t="s" r="A106">
        <v>668</v>
      </c>
    </row>
    <row spans="1:3" r="107">
      <c s="4" t="s" r="A107">
        <v>669</v>
      </c>
      <c s="5" t="n" r="B107">
        <v>1537</v>
      </c>
      <c s="5" t="n" r="C107">
        <v>3200</v>
      </c>
    </row>
    <row spans="1:3" r="108">
      <c s="4" t="s" r="A108">
        <v>699</v>
      </c>
    </row>
    <row spans="1:3" r="109">
      <c s="3" t="s" r="A109">
        <v>668</v>
      </c>
    </row>
    <row spans="1:3" r="110">
      <c s="4" t="s" r="A110">
        <v>669</v>
      </c>
      <c s="5" t="n" r="B110">
        <v>0</v>
      </c>
      <c s="5" t="n" r="C110">
        <v>0</v>
      </c>
    </row>
    <row spans="1:3" r="111">
      <c s="4" t="s" r="A111">
        <v>700</v>
      </c>
    </row>
    <row spans="1:3" r="112">
      <c s="3" t="s" r="A112">
        <v>668</v>
      </c>
    </row>
    <row spans="1:3" r="113">
      <c s="4" t="s" r="A113">
        <v>669</v>
      </c>
      <c s="5" t="n" r="B113">
        <v>1537</v>
      </c>
      <c s="5" t="n" r="C113">
        <v>3200</v>
      </c>
    </row>
    <row spans="1:3" r="114">
      <c s="4" t="s" r="A114">
        <v>701</v>
      </c>
    </row>
    <row spans="1:3" r="115">
      <c s="3" t="s" r="A115">
        <v>668</v>
      </c>
    </row>
    <row spans="1:3" r="116">
      <c s="4" t="s" r="A116">
        <v>669</v>
      </c>
      <c s="5" t="n" r="B116">
        <v>0</v>
      </c>
      <c s="5" t="n" r="C116">
        <v>0</v>
      </c>
    </row>
    <row spans="1:3" r="117">
      <c s="4" t="s" r="A117">
        <v>343</v>
      </c>
    </row>
    <row spans="1:3" r="118">
      <c s="3" t="s" r="A118">
        <v>668</v>
      </c>
    </row>
    <row spans="1:3" r="119">
      <c s="4" t="s" r="A119">
        <v>669</v>
      </c>
      <c s="5" t="n" r="B119">
        <v>3242</v>
      </c>
      <c s="5" t="n" r="C119">
        <v>6677</v>
      </c>
    </row>
    <row spans="1:3" r="120">
      <c s="4" t="s" r="A120">
        <v>702</v>
      </c>
    </row>
    <row spans="1:3" r="121">
      <c s="3" t="s" r="A121">
        <v>668</v>
      </c>
    </row>
    <row spans="1:3" r="122">
      <c s="4" t="s" r="A122">
        <v>669</v>
      </c>
      <c s="5" t="n" r="B122">
        <v>0</v>
      </c>
      <c s="5" t="n" r="C122">
        <v>0</v>
      </c>
    </row>
    <row spans="1:3" r="123">
      <c s="4" t="s" r="A123">
        <v>703</v>
      </c>
    </row>
    <row spans="1:3" r="124">
      <c s="3" t="s" r="A124">
        <v>668</v>
      </c>
    </row>
    <row spans="1:3" r="125">
      <c s="4" t="s" r="A125">
        <v>669</v>
      </c>
      <c s="5" t="n" r="B125">
        <v>3242</v>
      </c>
      <c s="5" t="n" r="C125">
        <v>6677</v>
      </c>
    </row>
    <row spans="1:3" r="126">
      <c s="4" t="s" r="A126">
        <v>704</v>
      </c>
    </row>
    <row spans="1:3" r="127">
      <c s="3" t="s" r="A127">
        <v>668</v>
      </c>
    </row>
    <row spans="1:3" r="128">
      <c s="4" t="s" r="A128">
        <v>669</v>
      </c>
      <c s="7" t="n" r="B128">
        <v>0</v>
      </c>
      <c s="7" t="n" r="C12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705</v>
      </c>
      <c s="2" t="s" r="B1">
        <v>1</v>
      </c>
    </row>
    <row spans="1:2" r="2">
      <c s="2" t="s" r="B2">
        <v>327</v>
      </c>
    </row>
    <row spans="1:2" r="3">
      <c s="4" t="s" r="A3">
        <v>706</v>
      </c>
    </row>
    <row spans="1:2" r="4">
      <c s="3" t="s" r="A4">
        <v>707</v>
      </c>
    </row>
    <row spans="1:2" r="5">
      <c s="4" t="s" r="A5">
        <v>708</v>
      </c>
      <c s="7" t="n" r="B5">
        <v>1181</v>
      </c>
    </row>
    <row spans="1:2" r="6">
      <c s="4" t="s" r="A6">
        <v>709</v>
      </c>
      <c s="5" t="n" r="B6">
        <v>0</v>
      </c>
    </row>
    <row spans="1:2" r="7">
      <c s="4" t="s" r="A7">
        <v>710</v>
      </c>
      <c s="5" t="n" r="B7">
        <v>-51</v>
      </c>
    </row>
    <row spans="1:2" r="8">
      <c s="4" t="s" r="A8">
        <v>711</v>
      </c>
      <c s="5" t="n" r="B8">
        <v>1130</v>
      </c>
    </row>
    <row spans="1:2" r="9">
      <c s="4" t="s" r="A9">
        <v>712</v>
      </c>
    </row>
    <row spans="1:2" r="10">
      <c s="3" t="s" r="A10">
        <v>707</v>
      </c>
    </row>
    <row spans="1:2" r="11">
      <c s="4" t="s" r="A11">
        <v>708</v>
      </c>
      <c s="5" t="n" r="B11">
        <v>59</v>
      </c>
    </row>
    <row spans="1:2" r="12">
      <c s="4" t="s" r="A12">
        <v>709</v>
      </c>
      <c s="5" t="n" r="B12">
        <v>-22</v>
      </c>
    </row>
    <row spans="1:2" r="13">
      <c s="4" t="s" r="A13">
        <v>710</v>
      </c>
      <c s="5" t="n" r="B13">
        <v>0</v>
      </c>
    </row>
    <row spans="1:2" r="14">
      <c s="4" t="s" r="A14">
        <v>711</v>
      </c>
      <c s="7" t="n" r="B14">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3</v>
      </c>
      <c s="2" t="s" r="B1">
        <v>2</v>
      </c>
      <c s="2" t="s" r="C1">
        <v>23</v>
      </c>
    </row>
    <row spans="1:3" r="2">
      <c s="3" t="s" r="A2">
        <v>714</v>
      </c>
    </row>
    <row spans="1:3" r="3">
      <c s="4" t="s" r="A3">
        <v>715</v>
      </c>
      <c s="7" t="n" r="B3">
        <v>1341</v>
      </c>
      <c s="7" t="n" r="C3">
        <v>1271</v>
      </c>
    </row>
    <row spans="1:3" r="4">
      <c s="4" t="s" r="A4">
        <v>716</v>
      </c>
    </row>
    <row spans="1:3" r="5">
      <c s="3" t="s" r="A5">
        <v>714</v>
      </c>
    </row>
    <row spans="1:3" r="6">
      <c s="4" t="s" r="A6">
        <v>717</v>
      </c>
      <c s="5" t="n" r="B6">
        <v>0</v>
      </c>
      <c s="5" t="n" r="C6">
        <v>0</v>
      </c>
    </row>
    <row spans="1:3" r="7">
      <c s="4" t="s" r="A7">
        <v>715</v>
      </c>
      <c s="5" t="n" r="B7">
        <v>0</v>
      </c>
      <c s="5" t="n" r="C7">
        <v>0</v>
      </c>
    </row>
    <row spans="1:3" r="8">
      <c s="4" t="s" r="A8">
        <v>718</v>
      </c>
      <c s="5" t="n" r="B8">
        <v>0</v>
      </c>
      <c s="5" t="n" r="C8">
        <v>0</v>
      </c>
    </row>
    <row spans="1:3" r="9">
      <c s="4" t="s" r="A9">
        <v>719</v>
      </c>
    </row>
    <row spans="1:3" r="10">
      <c s="3" t="s" r="A10">
        <v>714</v>
      </c>
    </row>
    <row spans="1:3" r="11">
      <c s="4" t="s" r="A11">
        <v>717</v>
      </c>
      <c s="5" t="n" r="B11">
        <v>0</v>
      </c>
      <c s="5" t="n" r="C11">
        <v>0</v>
      </c>
    </row>
    <row spans="1:3" r="12">
      <c s="4" t="s" r="A12">
        <v>715</v>
      </c>
      <c s="5" t="n" r="B12">
        <v>0</v>
      </c>
      <c s="5" t="n" r="C12">
        <v>0</v>
      </c>
    </row>
    <row spans="1:3" r="13">
      <c s="4" t="s" r="A13">
        <v>718</v>
      </c>
      <c s="5" t="n" r="B13">
        <v>0</v>
      </c>
      <c s="5" t="n" r="C13">
        <v>0</v>
      </c>
    </row>
    <row spans="1:3" r="14">
      <c s="4" t="s" r="A14">
        <v>720</v>
      </c>
    </row>
    <row spans="1:3" r="15">
      <c s="3" t="s" r="A15">
        <v>714</v>
      </c>
    </row>
    <row spans="1:3" r="16">
      <c s="4" t="s" r="A16">
        <v>717</v>
      </c>
      <c s="5" t="n" r="B16">
        <v>61</v>
      </c>
      <c s="5" t="n" r="C16">
        <v>356</v>
      </c>
    </row>
    <row spans="1:3" r="17">
      <c s="4" t="s" r="A17">
        <v>715</v>
      </c>
      <c s="5" t="n" r="B17">
        <v>1341</v>
      </c>
      <c s="5" t="n" r="C17">
        <v>1271</v>
      </c>
    </row>
    <row spans="1:3" r="18">
      <c s="4" t="s" r="A18">
        <v>718</v>
      </c>
      <c s="7" t="n" r="B18">
        <v>1402</v>
      </c>
      <c s="7" t="n" r="C18">
        <v>16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1</v>
      </c>
      <c s="2" t="s" r="B1">
        <v>71</v>
      </c>
      <c s="2" t="s" r="D1">
        <v>1</v>
      </c>
    </row>
    <row spans="1:5" r="2">
      <c s="2" t="s" r="B2">
        <v>2</v>
      </c>
      <c s="2" t="s" r="C2">
        <v>72</v>
      </c>
      <c s="2" t="s" r="D2">
        <v>2</v>
      </c>
      <c s="2" t="s" r="E2">
        <v>72</v>
      </c>
    </row>
    <row spans="1:5" r="3">
      <c s="3" t="s" r="A3">
        <v>714</v>
      </c>
    </row>
    <row spans="1:5" r="4">
      <c s="4" t="s" r="A4">
        <v>722</v>
      </c>
      <c s="7" t="n" r="B4">
        <v>-20</v>
      </c>
      <c s="7" t="n" r="C4">
        <v>22</v>
      </c>
      <c s="7" t="n" r="D4">
        <v>2</v>
      </c>
      <c s="7" t="n" r="E4">
        <v>126</v>
      </c>
    </row>
    <row spans="1:5" r="5">
      <c s="4" t="s" r="A5">
        <v>723</v>
      </c>
      <c s="5" t="n" r="B5">
        <v>65</v>
      </c>
      <c s="5" t="n" r="C5">
        <v>10</v>
      </c>
      <c s="5" t="n" r="D5">
        <v>212</v>
      </c>
      <c s="5" t="n" r="E5">
        <v>25</v>
      </c>
    </row>
    <row spans="1:5" r="6">
      <c s="4" t="s" r="A6">
        <v>724</v>
      </c>
      <c s="7" t="n" r="B6">
        <v>45</v>
      </c>
      <c s="7" t="n" r="C6">
        <v>32</v>
      </c>
      <c s="7" t="n" r="D6">
        <v>214</v>
      </c>
      <c s="7" t="n" r="E6">
        <v>1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25</v>
      </c>
      <c s="2" t="s" r="B1">
        <v>2</v>
      </c>
      <c s="2" t="s" r="C1">
        <v>23</v>
      </c>
      <c s="2" t="s" r="D1">
        <v>72</v>
      </c>
      <c s="2" t="s" r="E1">
        <v>373</v>
      </c>
    </row>
    <row spans="1:5" r="2">
      <c s="3" t="s" r="A2">
        <v>726</v>
      </c>
    </row>
    <row spans="1:5" r="3">
      <c s="4" t="s" r="A3">
        <v>727</v>
      </c>
      <c s="7" t="n" r="B3">
        <v>36562</v>
      </c>
      <c s="7" t="n" r="C3">
        <v>39251</v>
      </c>
      <c s="7" t="n" r="D3">
        <v>33618</v>
      </c>
      <c s="7" t="n" r="E3">
        <v>27321</v>
      </c>
    </row>
    <row spans="1:5" r="4">
      <c s="4" t="s" r="A4">
        <v>728</v>
      </c>
      <c s="5" t="n" r="B4">
        <v>176177</v>
      </c>
      <c s="5" t="n" r="C4">
        <v>173040</v>
      </c>
    </row>
    <row spans="1:5" r="5">
      <c s="4" t="s" r="A5">
        <v>29</v>
      </c>
      <c s="5" t="n" r="B5">
        <v>165</v>
      </c>
      <c s="5" t="n" r="C5">
        <v>747</v>
      </c>
    </row>
    <row spans="1:5" r="6">
      <c s="4" t="s" r="A6">
        <v>729</v>
      </c>
      <c s="5" t="n" r="B6">
        <v>1142998</v>
      </c>
      <c s="5" t="n" r="C6">
        <v>1044864</v>
      </c>
    </row>
    <row spans="1:5" r="7">
      <c s="4" t="s" r="A7">
        <v>730</v>
      </c>
      <c s="5" t="n" r="B7">
        <v>12421</v>
      </c>
      <c s="5" t="n" r="C7">
        <v>10333</v>
      </c>
    </row>
    <row spans="1:5" r="8">
      <c s="4" t="s" r="A8">
        <v>731</v>
      </c>
      <c s="5" t="n" r="B8">
        <v>3621</v>
      </c>
      <c s="5" t="n" r="C8">
        <v>0</v>
      </c>
    </row>
    <row spans="1:5" r="9">
      <c s="4" t="s" r="A9">
        <v>36</v>
      </c>
      <c s="5" t="n" r="B9">
        <v>4230</v>
      </c>
      <c s="5" t="n" r="C9">
        <v>3853</v>
      </c>
    </row>
    <row spans="1:5" r="10">
      <c s="3" t="s" r="A10">
        <v>732</v>
      </c>
    </row>
    <row spans="1:5" r="11">
      <c s="4" t="s" r="A11">
        <v>82</v>
      </c>
      <c s="5" t="n" r="B11">
        <v>1043130</v>
      </c>
      <c s="5" t="n" r="C11">
        <v>1010713</v>
      </c>
    </row>
    <row spans="1:5" r="12">
      <c s="4" t="s" r="A12">
        <v>43</v>
      </c>
      <c s="5" t="n" r="B12">
        <v>1946</v>
      </c>
      <c s="5" t="n" r="C12">
        <v>3600</v>
      </c>
    </row>
    <row spans="1:5" r="13">
      <c s="4" t="s" r="A13">
        <v>733</v>
      </c>
      <c s="5" t="n" r="B13">
        <v>224459</v>
      </c>
      <c s="5" t="n" r="C13">
        <v>148277</v>
      </c>
    </row>
    <row spans="1:5" r="14">
      <c s="4" t="s" r="A14">
        <v>45</v>
      </c>
      <c s="5" t="n" r="B14">
        <v>8248</v>
      </c>
      <c s="5" t="n" r="C14">
        <v>8248</v>
      </c>
    </row>
    <row spans="1:5" r="15">
      <c s="4" t="s" r="A15">
        <v>734</v>
      </c>
    </row>
    <row spans="1:5" r="16">
      <c s="3" t="s" r="A16">
        <v>726</v>
      </c>
    </row>
    <row spans="1:5" r="17">
      <c s="4" t="s" r="A17">
        <v>727</v>
      </c>
      <c s="5" t="n" r="B17">
        <v>36562</v>
      </c>
      <c s="5" t="n" r="C17">
        <v>39251</v>
      </c>
    </row>
    <row spans="1:5" r="18">
      <c s="4" t="s" r="A18">
        <v>728</v>
      </c>
      <c s="5" t="n" r="B18">
        <v>176177</v>
      </c>
      <c s="5" t="n" r="C18">
        <v>173040</v>
      </c>
    </row>
    <row spans="1:5" r="19">
      <c s="4" t="s" r="A19">
        <v>29</v>
      </c>
      <c s="5" t="n" r="B19">
        <v>165</v>
      </c>
      <c s="5" t="n" r="C19">
        <v>747</v>
      </c>
    </row>
    <row spans="1:5" r="20">
      <c s="4" t="s" r="A20">
        <v>729</v>
      </c>
      <c s="5" t="n" r="B20">
        <v>1142998</v>
      </c>
      <c s="5" t="n" r="C20">
        <v>1044864</v>
      </c>
    </row>
    <row spans="1:5" r="21">
      <c s="4" t="s" r="A21">
        <v>730</v>
      </c>
      <c s="5" t="n" r="B21">
        <v>12421</v>
      </c>
      <c s="5" t="n" r="C21">
        <v>10333</v>
      </c>
    </row>
    <row spans="1:5" r="22">
      <c s="4" t="s" r="A22">
        <v>36</v>
      </c>
      <c s="5" t="n" r="B22">
        <v>4230</v>
      </c>
      <c s="5" t="n" r="C22">
        <v>3853</v>
      </c>
    </row>
    <row spans="1:5" r="23">
      <c s="3" t="s" r="A23">
        <v>732</v>
      </c>
    </row>
    <row spans="1:5" r="24">
      <c s="4" t="s" r="A24">
        <v>82</v>
      </c>
      <c s="5" t="n" r="B24">
        <v>1043130</v>
      </c>
      <c s="5" t="n" r="C24">
        <v>1010713</v>
      </c>
    </row>
    <row spans="1:5" r="25">
      <c s="4" t="s" r="A25">
        <v>43</v>
      </c>
      <c s="5" t="n" r="B25">
        <v>1946</v>
      </c>
      <c s="5" t="n" r="C25">
        <v>3600</v>
      </c>
    </row>
    <row spans="1:5" r="26">
      <c s="4" t="s" r="A26">
        <v>733</v>
      </c>
      <c s="5" t="n" r="B26">
        <v>224459</v>
      </c>
      <c s="5" t="n" r="C26">
        <v>148277</v>
      </c>
    </row>
    <row spans="1:5" r="27">
      <c s="4" t="s" r="A27">
        <v>45</v>
      </c>
      <c s="5" t="n" r="B27">
        <v>8248</v>
      </c>
      <c s="5" t="n" r="C27">
        <v>8248</v>
      </c>
    </row>
    <row spans="1:5" r="28">
      <c s="3" t="s" r="A28">
        <v>735</v>
      </c>
    </row>
    <row spans="1:5" r="29">
      <c s="4" t="s" r="A29">
        <v>736</v>
      </c>
      <c s="5" t="n" r="B29">
        <v>37</v>
      </c>
      <c s="5" t="n" r="C29">
        <v>59</v>
      </c>
    </row>
    <row spans="1:5" r="30">
      <c s="3" t="s" r="A30">
        <v>737</v>
      </c>
    </row>
    <row spans="1:5" r="31">
      <c s="4" t="s" r="A31">
        <v>738</v>
      </c>
      <c s="5" t="n" r="B31">
        <v>170</v>
      </c>
      <c s="5" t="n" r="C31">
        <v>271</v>
      </c>
    </row>
    <row spans="1:5" r="32">
      <c s="4" t="s" r="A32">
        <v>739</v>
      </c>
    </row>
    <row spans="1:5" r="33">
      <c s="3" t="s" r="A33">
        <v>726</v>
      </c>
    </row>
    <row spans="1:5" r="34">
      <c s="4" t="s" r="A34">
        <v>740</v>
      </c>
      <c s="5" t="n" r="B34">
        <v>36562</v>
      </c>
      <c s="5" t="n" r="C34">
        <v>39251</v>
      </c>
    </row>
    <row spans="1:5" r="35">
      <c s="4" t="s" r="A35">
        <v>741</v>
      </c>
      <c s="5" t="n" r="B35">
        <v>176177</v>
      </c>
      <c s="5" t="n" r="C35">
        <v>173040</v>
      </c>
    </row>
    <row spans="1:5" r="36">
      <c s="4" t="s" r="A36">
        <v>742</v>
      </c>
      <c s="5" t="n" r="B36">
        <v>165</v>
      </c>
      <c s="5" t="n" r="C36">
        <v>747</v>
      </c>
    </row>
    <row spans="1:5" r="37">
      <c s="4" t="s" r="A37">
        <v>743</v>
      </c>
      <c s="5" t="n" r="B37">
        <v>1156501</v>
      </c>
      <c s="5" t="n" r="C37">
        <v>1063121</v>
      </c>
    </row>
    <row spans="1:5" r="38">
      <c s="4" t="s" r="A38">
        <v>744</v>
      </c>
      <c s="5" t="n" r="B38">
        <v>12421</v>
      </c>
      <c s="5" t="n" r="C38">
        <v>10333</v>
      </c>
    </row>
    <row spans="1:5" r="39">
      <c s="4" t="s" r="A39">
        <v>745</v>
      </c>
      <c s="5" t="n" r="B39">
        <v>3621</v>
      </c>
    </row>
    <row spans="1:5" r="40">
      <c s="4" t="s" r="A40">
        <v>746</v>
      </c>
      <c s="5" t="n" r="B40">
        <v>4230</v>
      </c>
      <c s="5" t="n" r="C40">
        <v>3853</v>
      </c>
    </row>
    <row spans="1:5" r="41">
      <c s="3" t="s" r="A41">
        <v>732</v>
      </c>
    </row>
    <row spans="1:5" r="42">
      <c s="4" t="s" r="A42">
        <v>747</v>
      </c>
      <c s="5" t="n" r="B42">
        <v>1047509</v>
      </c>
      <c s="5" t="n" r="C42">
        <v>1013614</v>
      </c>
    </row>
    <row spans="1:5" r="43">
      <c s="4" t="s" r="A43">
        <v>43</v>
      </c>
      <c s="5" t="n" r="B43">
        <v>1946</v>
      </c>
      <c s="5" t="n" r="C43">
        <v>3600</v>
      </c>
    </row>
    <row spans="1:5" r="44">
      <c s="4" t="s" r="A44">
        <v>748</v>
      </c>
      <c s="5" t="n" r="B44">
        <v>225337</v>
      </c>
      <c s="5" t="n" r="C44">
        <v>149380</v>
      </c>
    </row>
    <row spans="1:5" r="45">
      <c s="4" t="s" r="A45">
        <v>749</v>
      </c>
      <c s="5" t="n" r="B45">
        <v>5329</v>
      </c>
      <c s="5" t="n" r="C45">
        <v>5815</v>
      </c>
    </row>
    <row spans="1:5" r="46">
      <c s="3" t="s" r="A46">
        <v>735</v>
      </c>
    </row>
    <row spans="1:5" r="47">
      <c s="4" t="s" r="A47">
        <v>736</v>
      </c>
      <c s="5" t="n" r="B47">
        <v>37</v>
      </c>
      <c s="5" t="n" r="C47">
        <v>59</v>
      </c>
    </row>
    <row spans="1:5" r="48">
      <c s="3" t="s" r="A48">
        <v>737</v>
      </c>
    </row>
    <row spans="1:5" r="49">
      <c s="4" t="s" r="A49">
        <v>738</v>
      </c>
      <c s="5" t="n" r="B49">
        <v>170</v>
      </c>
      <c s="5" t="n" r="C49">
        <v>271</v>
      </c>
    </row>
    <row spans="1:5" r="50">
      <c s="4" t="s" r="A50">
        <v>672</v>
      </c>
    </row>
    <row spans="1:5" r="51">
      <c s="3" t="s" r="A51">
        <v>726</v>
      </c>
    </row>
    <row spans="1:5" r="52">
      <c s="4" t="s" r="A52">
        <v>740</v>
      </c>
      <c s="5" t="n" r="B52">
        <v>36562</v>
      </c>
      <c s="5" t="n" r="C52">
        <v>39251</v>
      </c>
    </row>
    <row spans="1:5" r="53">
      <c s="4" t="s" r="A53">
        <v>741</v>
      </c>
      <c s="5" t="n" r="B53">
        <v>25271</v>
      </c>
      <c s="5" t="n" r="C53">
        <v>21001</v>
      </c>
    </row>
    <row spans="1:5" r="54">
      <c s="4" t="s" r="A54">
        <v>742</v>
      </c>
      <c s="5" t="n" r="B54">
        <v>0</v>
      </c>
      <c s="5" t="n" r="C54">
        <v>0</v>
      </c>
    </row>
    <row spans="1:5" r="55">
      <c s="4" t="s" r="A55">
        <v>743</v>
      </c>
      <c s="5" t="n" r="B55">
        <v>0</v>
      </c>
      <c s="5" t="n" r="C55">
        <v>0</v>
      </c>
    </row>
    <row spans="1:5" r="56">
      <c s="4" t="s" r="A56">
        <v>744</v>
      </c>
      <c s="5" t="n" r="B56">
        <v>0</v>
      </c>
      <c s="5" t="n" r="C56">
        <v>0</v>
      </c>
    </row>
    <row spans="1:5" r="57">
      <c s="4" t="s" r="A57">
        <v>745</v>
      </c>
      <c s="5" t="n" r="B57">
        <v>0</v>
      </c>
    </row>
    <row spans="1:5" r="58">
      <c s="4" t="s" r="A58">
        <v>746</v>
      </c>
      <c s="5" t="n" r="B58">
        <v>0</v>
      </c>
      <c s="5" t="n" r="C58">
        <v>0</v>
      </c>
    </row>
    <row spans="1:5" r="59">
      <c s="3" t="s" r="A59">
        <v>732</v>
      </c>
    </row>
    <row spans="1:5" r="60">
      <c s="4" t="s" r="A60">
        <v>747</v>
      </c>
      <c s="5" t="n" r="B60">
        <v>0</v>
      </c>
      <c s="5" t="n" r="C60">
        <v>0</v>
      </c>
    </row>
    <row spans="1:5" r="61">
      <c s="4" t="s" r="A61">
        <v>43</v>
      </c>
      <c s="5" t="n" r="B61">
        <v>0</v>
      </c>
      <c s="5" t="n" r="C61">
        <v>0</v>
      </c>
    </row>
    <row spans="1:5" r="62">
      <c s="4" t="s" r="A62">
        <v>748</v>
      </c>
      <c s="5" t="n" r="B62">
        <v>0</v>
      </c>
      <c s="5" t="n" r="C62">
        <v>0</v>
      </c>
    </row>
    <row spans="1:5" r="63">
      <c s="4" t="s" r="A63">
        <v>749</v>
      </c>
      <c s="5" t="n" r="B63">
        <v>0</v>
      </c>
      <c s="5" t="n" r="C63">
        <v>0</v>
      </c>
    </row>
    <row spans="1:5" r="64">
      <c s="3" t="s" r="A64">
        <v>735</v>
      </c>
    </row>
    <row spans="1:5" r="65">
      <c s="4" t="s" r="A65">
        <v>736</v>
      </c>
      <c s="5" t="n" r="B65">
        <v>0</v>
      </c>
      <c s="5" t="n" r="C65">
        <v>0</v>
      </c>
    </row>
    <row spans="1:5" r="66">
      <c s="3" t="s" r="A66">
        <v>737</v>
      </c>
    </row>
    <row spans="1:5" r="67">
      <c s="4" t="s" r="A67">
        <v>738</v>
      </c>
      <c s="5" t="n" r="B67">
        <v>0</v>
      </c>
      <c s="5" t="n" r="C67">
        <v>0</v>
      </c>
    </row>
    <row spans="1:5" r="68">
      <c s="4" t="s" r="A68">
        <v>673</v>
      </c>
    </row>
    <row spans="1:5" r="69">
      <c s="3" t="s" r="A69">
        <v>726</v>
      </c>
    </row>
    <row spans="1:5" r="70">
      <c s="4" t="s" r="A70">
        <v>740</v>
      </c>
      <c s="5" t="n" r="B70">
        <v>0</v>
      </c>
      <c s="5" t="n" r="C70">
        <v>0</v>
      </c>
    </row>
    <row spans="1:5" r="71">
      <c s="4" t="s" r="A71">
        <v>741</v>
      </c>
      <c s="5" t="n" r="B71">
        <v>149776</v>
      </c>
      <c s="5" t="n" r="C71">
        <v>150858</v>
      </c>
    </row>
    <row spans="1:5" r="72">
      <c s="4" t="s" r="A72">
        <v>742</v>
      </c>
      <c s="5" t="n" r="B72">
        <v>0</v>
      </c>
      <c s="5" t="n" r="C72">
        <v>0</v>
      </c>
    </row>
    <row spans="1:5" r="73">
      <c s="4" t="s" r="A73">
        <v>743</v>
      </c>
      <c s="5" t="n" r="B73">
        <v>0</v>
      </c>
      <c s="5" t="n" r="C73">
        <v>0</v>
      </c>
    </row>
    <row spans="1:5" r="74">
      <c s="4" t="s" r="A74">
        <v>744</v>
      </c>
      <c s="5" t="n" r="B74">
        <v>0</v>
      </c>
      <c s="5" t="n" r="C74">
        <v>0</v>
      </c>
    </row>
    <row spans="1:5" r="75">
      <c s="4" t="s" r="A75">
        <v>745</v>
      </c>
      <c s="5" t="n" r="B75">
        <v>0</v>
      </c>
    </row>
    <row spans="1:5" r="76">
      <c s="4" t="s" r="A76">
        <v>746</v>
      </c>
      <c s="5" t="n" r="B76">
        <v>0</v>
      </c>
      <c s="5" t="n" r="C76">
        <v>0</v>
      </c>
    </row>
    <row spans="1:5" r="77">
      <c s="3" t="s" r="A77">
        <v>732</v>
      </c>
    </row>
    <row spans="1:5" r="78">
      <c s="4" t="s" r="A78">
        <v>747</v>
      </c>
      <c s="5" t="n" r="B78">
        <v>0</v>
      </c>
      <c s="5" t="n" r="C78">
        <v>0</v>
      </c>
    </row>
    <row spans="1:5" r="79">
      <c s="4" t="s" r="A79">
        <v>43</v>
      </c>
      <c s="5" t="n" r="B79">
        <v>0</v>
      </c>
      <c s="5" t="n" r="C79">
        <v>0</v>
      </c>
    </row>
    <row spans="1:5" r="80">
      <c s="4" t="s" r="A80">
        <v>748</v>
      </c>
      <c s="5" t="n" r="B80">
        <v>225337</v>
      </c>
      <c s="5" t="n" r="C80">
        <v>149380</v>
      </c>
    </row>
    <row spans="1:5" r="81">
      <c s="4" t="s" r="A81">
        <v>749</v>
      </c>
      <c s="5" t="n" r="B81">
        <v>5329</v>
      </c>
      <c s="5" t="n" r="C81">
        <v>5815</v>
      </c>
    </row>
    <row spans="1:5" r="82">
      <c s="3" t="s" r="A82">
        <v>735</v>
      </c>
    </row>
    <row spans="1:5" r="83">
      <c s="4" t="s" r="A83">
        <v>736</v>
      </c>
      <c s="5" t="n" r="B83">
        <v>0</v>
      </c>
      <c s="5" t="n" r="C83">
        <v>0</v>
      </c>
    </row>
    <row spans="1:5" r="84">
      <c s="3" t="s" r="A84">
        <v>737</v>
      </c>
    </row>
    <row spans="1:5" r="85">
      <c s="4" t="s" r="A85">
        <v>738</v>
      </c>
      <c s="5" t="n" r="B85">
        <v>170</v>
      </c>
      <c s="5" t="n" r="C85">
        <v>271</v>
      </c>
    </row>
    <row spans="1:5" r="86">
      <c s="4" t="s" r="A86">
        <v>674</v>
      </c>
    </row>
    <row spans="1:5" r="87">
      <c s="3" t="s" r="A87">
        <v>726</v>
      </c>
    </row>
    <row spans="1:5" r="88">
      <c s="4" t="s" r="A88">
        <v>740</v>
      </c>
      <c s="5" t="n" r="B88">
        <v>0</v>
      </c>
      <c s="5" t="n" r="C88">
        <v>0</v>
      </c>
    </row>
    <row spans="1:5" r="89">
      <c s="4" t="s" r="A89">
        <v>741</v>
      </c>
      <c s="5" t="n" r="B89">
        <v>1130</v>
      </c>
      <c s="5" t="n" r="C89">
        <v>1181</v>
      </c>
    </row>
    <row spans="1:5" r="90">
      <c s="4" t="s" r="A90">
        <v>742</v>
      </c>
      <c s="5" t="n" r="B90">
        <v>165</v>
      </c>
      <c s="5" t="n" r="C90">
        <v>747</v>
      </c>
    </row>
    <row spans="1:5" r="91">
      <c s="4" t="s" r="A91">
        <v>743</v>
      </c>
      <c s="5" t="n" r="B91">
        <v>1156501</v>
      </c>
      <c s="5" t="n" r="C91">
        <v>1063121</v>
      </c>
    </row>
    <row spans="1:5" r="92">
      <c s="4" t="s" r="A92">
        <v>744</v>
      </c>
      <c s="5" t="n" r="B92">
        <v>12421</v>
      </c>
      <c s="5" t="n" r="C92">
        <v>10333</v>
      </c>
    </row>
    <row spans="1:5" r="93">
      <c s="4" t="s" r="A93">
        <v>745</v>
      </c>
      <c s="5" t="n" r="B93">
        <v>3621</v>
      </c>
    </row>
    <row spans="1:5" r="94">
      <c s="4" t="s" r="A94">
        <v>746</v>
      </c>
      <c s="5" t="n" r="B94">
        <v>4230</v>
      </c>
      <c s="5" t="n" r="C94">
        <v>3853</v>
      </c>
    </row>
    <row spans="1:5" r="95">
      <c s="3" t="s" r="A95">
        <v>732</v>
      </c>
    </row>
    <row spans="1:5" r="96">
      <c s="4" t="s" r="A96">
        <v>747</v>
      </c>
      <c s="5" t="n" r="B96">
        <v>1047509</v>
      </c>
      <c s="5" t="n" r="C96">
        <v>1013614</v>
      </c>
    </row>
    <row spans="1:5" r="97">
      <c s="4" t="s" r="A97">
        <v>43</v>
      </c>
      <c s="5" t="n" r="B97">
        <v>1946</v>
      </c>
      <c s="5" t="n" r="C97">
        <v>3600</v>
      </c>
    </row>
    <row spans="1:5" r="98">
      <c s="4" t="s" r="A98">
        <v>748</v>
      </c>
      <c s="5" t="n" r="B98">
        <v>0</v>
      </c>
      <c s="5" t="n" r="C98">
        <v>0</v>
      </c>
    </row>
    <row spans="1:5" r="99">
      <c s="4" t="s" r="A99">
        <v>749</v>
      </c>
      <c s="5" t="n" r="B99">
        <v>0</v>
      </c>
      <c s="5" t="n" r="C99">
        <v>0</v>
      </c>
    </row>
    <row spans="1:5" r="100">
      <c s="3" t="s" r="A100">
        <v>735</v>
      </c>
    </row>
    <row spans="1:5" r="101">
      <c s="4" t="s" r="A101">
        <v>736</v>
      </c>
      <c s="5" t="n" r="B101">
        <v>37</v>
      </c>
      <c s="5" t="n" r="C101">
        <v>59</v>
      </c>
    </row>
    <row spans="1:5" r="102">
      <c s="3" t="s" r="A102">
        <v>737</v>
      </c>
    </row>
    <row spans="1:5" r="103">
      <c s="4" t="s" r="A103">
        <v>738</v>
      </c>
      <c s="7" t="n" r="B103">
        <v>0</v>
      </c>
      <c s="7" t="n" r="C10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50</v>
      </c>
      <c s="2" t="s" r="B1">
        <v>1</v>
      </c>
      <c s="2" t="s" r="C1">
        <v>751</v>
      </c>
    </row>
    <row spans="1:3" r="2">
      <c s="2" t="s" r="B2">
        <v>2</v>
      </c>
      <c s="2" t="s" r="C2">
        <v>23</v>
      </c>
    </row>
    <row spans="1:3" r="3">
      <c s="3" t="s" r="A3">
        <v>752</v>
      </c>
    </row>
    <row spans="1:3" r="4">
      <c s="4" t="s" r="A4">
        <v>753</v>
      </c>
      <c s="7" t="n" r="B4">
        <v>50</v>
      </c>
      <c s="7" t="n" r="C4">
        <v>400</v>
      </c>
    </row>
    <row spans="1:3" r="5">
      <c s="4" t="s" r="A5">
        <v>754</v>
      </c>
    </row>
    <row spans="1:3" r="6">
      <c s="3" t="s" r="A6">
        <v>752</v>
      </c>
    </row>
    <row spans="1:3" r="7">
      <c s="4" t="s" r="A7">
        <v>755</v>
      </c>
      <c s="7" t="n" r="B7">
        <v>8000</v>
      </c>
      <c s="7" t="n" r="C7">
        <v>8000</v>
      </c>
    </row>
    <row spans="1:3" r="8">
      <c s="4" t="s" r="A8">
        <v>756</v>
      </c>
      <c s="4" t="s" r="B8">
        <v>757</v>
      </c>
      <c s="4" t="s" r="C8">
        <v>757</v>
      </c>
    </row>
    <row spans="1:3" r="9">
      <c s="4" t="s" r="A9">
        <v>758</v>
      </c>
      <c s="4" t="s" r="B9">
        <v>759</v>
      </c>
      <c s="4" t="s" r="C9">
        <v>760</v>
      </c>
    </row>
    <row spans="1:3" r="10">
      <c s="4" t="s" r="A10">
        <v>761</v>
      </c>
      <c s="4" t="s" r="B10">
        <v>762</v>
      </c>
      <c s="4" t="s" r="C10">
        <v>763</v>
      </c>
    </row>
    <row spans="1:3" r="11">
      <c s="4" t="s" r="A11">
        <v>764</v>
      </c>
      <c s="7" t="n" r="B11">
        <v>34</v>
      </c>
      <c s="7" t="n" r="C11">
        <v>1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t="s" r="A1">
        <v>765</v>
      </c>
      <c s="2" t="s" r="B1">
        <v>71</v>
      </c>
      <c s="2" t="s" r="D1">
        <v>1</v>
      </c>
      <c s="2" t="s" r="F1">
        <v>751</v>
      </c>
    </row>
    <row spans="1:6" r="2">
      <c s="2" t="s" r="B2">
        <v>2</v>
      </c>
      <c s="2" t="s" r="C2">
        <v>72</v>
      </c>
      <c s="2" t="s" r="D2">
        <v>2</v>
      </c>
      <c s="2" t="s" r="E2">
        <v>72</v>
      </c>
      <c s="2" t="s" r="F2">
        <v>23</v>
      </c>
    </row>
    <row spans="1:6" r="3">
      <c s="3" t="s" r="A3">
        <v>752</v>
      </c>
    </row>
    <row spans="1:6" r="4">
      <c s="4" t="s" r="A4">
        <v>755</v>
      </c>
      <c s="7" t="n" r="B4">
        <v>15000</v>
      </c>
      <c s="7" t="n" r="D4">
        <v>15000</v>
      </c>
      <c s="7" t="n" r="F4">
        <v>15000</v>
      </c>
    </row>
    <row spans="1:6" r="5">
      <c s="4" t="s" r="A5">
        <v>756</v>
      </c>
      <c s="4" t="s" r="B5">
        <v>766</v>
      </c>
      <c s="4" t="s" r="D5">
        <v>766</v>
      </c>
      <c s="4" t="s" r="F5">
        <v>766</v>
      </c>
    </row>
    <row spans="1:6" r="6">
      <c s="4" t="s" r="A6">
        <v>758</v>
      </c>
      <c s="4" t="s" r="B6">
        <v>767</v>
      </c>
      <c s="4" t="s" r="D6">
        <v>767</v>
      </c>
      <c s="4" t="s" r="F6">
        <v>768</v>
      </c>
    </row>
    <row spans="1:6" r="7">
      <c s="4" t="s" r="A7">
        <v>761</v>
      </c>
      <c s="4" t="s" r="D7">
        <v>769</v>
      </c>
      <c s="4" t="s" r="F7">
        <v>770</v>
      </c>
    </row>
    <row spans="1:6" r="8">
      <c s="4" t="s" r="A8">
        <v>771</v>
      </c>
      <c s="7" t="n" r="B8">
        <v>136</v>
      </c>
      <c s="7" t="n" r="D8">
        <v>136</v>
      </c>
      <c s="7" t="n" r="F8">
        <v>114</v>
      </c>
    </row>
    <row spans="1:6" r="9">
      <c s="4" t="s" r="A9">
        <v>772</v>
      </c>
      <c s="5" t="n" r="B9">
        <v>-7</v>
      </c>
      <c s="7" t="n" r="C9">
        <v>78</v>
      </c>
      <c s="5" t="n" r="D9">
        <v>-22</v>
      </c>
      <c s="7" t="n" r="E9">
        <v>69</v>
      </c>
    </row>
    <row spans="1:6" r="10">
      <c s="4" t="s" r="A10">
        <v>773</v>
      </c>
      <c s="5" t="n" r="B10">
        <v>4983</v>
      </c>
      <c s="5" t="n" r="D10">
        <v>4983</v>
      </c>
      <c s="5" t="n" r="F10">
        <v>6436</v>
      </c>
    </row>
    <row spans="1:6" r="11">
      <c s="4" t="s" r="A11">
        <v>774</v>
      </c>
      <c s="5" t="n" r="B11">
        <v>37</v>
      </c>
      <c s="5" t="n" r="D11">
        <v>37</v>
      </c>
      <c s="5" t="n" r="F11">
        <v>59</v>
      </c>
    </row>
    <row spans="1:6" r="12">
      <c s="4" t="s" r="A12">
        <v>775</v>
      </c>
      <c s="5" t="n" r="B12">
        <v>2662</v>
      </c>
      <c s="5" t="n" r="D12">
        <v>2662</v>
      </c>
      <c s="5" t="n" r="F12">
        <v>2754</v>
      </c>
    </row>
    <row spans="1:6" r="13">
      <c s="4" t="s" r="A13">
        <v>776</v>
      </c>
      <c s="7" t="n" r="B13">
        <v>0</v>
      </c>
      <c s="7" t="n" r="D13">
        <v>0</v>
      </c>
      <c s="7" t="n" r="F13">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t="s" r="A1">
        <v>777</v>
      </c>
      <c s="2" t="s" r="B1">
        <v>1</v>
      </c>
    </row>
    <row spans="1:3" r="2">
      <c s="2" t="s" r="B2">
        <v>2</v>
      </c>
      <c s="2" t="s" r="C2">
        <v>23</v>
      </c>
    </row>
    <row spans="1:3" r="3">
      <c s="4" t="s" r="A3">
        <v>754</v>
      </c>
    </row>
    <row spans="1:3" r="4">
      <c s="3" t="s" r="A4">
        <v>778</v>
      </c>
    </row>
    <row spans="1:3" r="5">
      <c s="4" t="s" r="A5">
        <v>779</v>
      </c>
      <c s="4" t="s" r="B5">
        <v>780</v>
      </c>
    </row>
    <row spans="1:3" r="6">
      <c s="4" t="s" r="A6">
        <v>755</v>
      </c>
      <c s="7" t="n" r="B6">
        <v>8000</v>
      </c>
      <c s="7" t="n" r="C6">
        <v>8000</v>
      </c>
    </row>
    <row spans="1:3" r="7">
      <c s="4" t="s" r="A7">
        <v>764</v>
      </c>
      <c s="5" t="n" r="B7">
        <v>-34</v>
      </c>
      <c s="5" t="n" r="C7">
        <v>-157</v>
      </c>
    </row>
    <row spans="1:3" r="8">
      <c s="4" t="s" r="A8">
        <v>781</v>
      </c>
    </row>
    <row spans="1:3" r="9">
      <c s="3" t="s" r="A9">
        <v>778</v>
      </c>
    </row>
    <row spans="1:3" r="10">
      <c s="4" t="s" r="A10">
        <v>755</v>
      </c>
      <c s="7" t="n" r="B10">
        <v>15000</v>
      </c>
      <c s="5" t="n" r="C10">
        <v>15000</v>
      </c>
    </row>
    <row spans="1:3" r="11">
      <c s="4" t="s" r="A11">
        <v>782</v>
      </c>
      <c s="4" t="s" r="B11">
        <v>780</v>
      </c>
    </row>
    <row spans="1:3" r="12">
      <c s="4" t="s" r="A12">
        <v>771</v>
      </c>
      <c s="7" t="n" r="B12">
        <v>-136</v>
      </c>
      <c s="5" t="n" r="C12">
        <v>-114</v>
      </c>
    </row>
    <row spans="1:3" r="13">
      <c s="4" t="s" r="A13">
        <v>783</v>
      </c>
      <c s="4" t="s" r="B13">
        <v>784</v>
      </c>
    </row>
    <row spans="1:3" r="14">
      <c s="4" t="s" r="A14">
        <v>773</v>
      </c>
      <c s="7" t="n" r="B14">
        <v>4983</v>
      </c>
      <c s="5" t="n" r="C14">
        <v>6436</v>
      </c>
    </row>
    <row spans="1:3" r="15">
      <c s="4" t="s" r="A15">
        <v>774</v>
      </c>
      <c s="7" t="n" r="B15">
        <v>37</v>
      </c>
      <c s="5" t="n" r="C15">
        <v>59</v>
      </c>
    </row>
    <row spans="1:3" r="16">
      <c s="4" t="s" r="A16">
        <v>785</v>
      </c>
      <c s="4" t="s" r="B16">
        <v>784</v>
      </c>
    </row>
    <row spans="1:3" r="17">
      <c s="4" t="s" r="A17">
        <v>775</v>
      </c>
      <c s="7" t="n" r="B17">
        <v>2662</v>
      </c>
      <c s="5" t="n" r="C17">
        <v>2754</v>
      </c>
    </row>
    <row spans="1:3" r="18">
      <c s="4" t="s" r="A18">
        <v>776</v>
      </c>
      <c s="7" t="n" r="B18">
        <v>0</v>
      </c>
      <c s="7" t="n" r="C1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36"/>
    <col customWidth="1" max="7" min="7" width="27"/>
    <col customWidth="1" max="8" min="8" width="48"/>
  </cols>
  <sheetData>
    <row spans="1:8" r="1">
      <c s="1" t="s" r="A1">
        <v>124</v>
      </c>
      <c s="2" t="s" r="B1">
        <v>125</v>
      </c>
      <c s="2" t="s" r="C1">
        <v>126</v>
      </c>
      <c s="2" t="s" r="D1">
        <v>127</v>
      </c>
      <c s="2" t="s" r="E1">
        <v>128</v>
      </c>
      <c s="2" t="s" r="F1">
        <v>129</v>
      </c>
      <c s="2" t="s" r="G1">
        <v>130</v>
      </c>
      <c s="2" t="s" r="H1">
        <v>131</v>
      </c>
    </row>
    <row spans="1:8" r="2">
      <c s="4" t="s" r="A2">
        <v>132</v>
      </c>
      <c s="7" t="n" r="B2">
        <v>157739</v>
      </c>
      <c s="7" t="n" r="C2">
        <v>128</v>
      </c>
      <c s="7" t="n" r="D2">
        <v>125459</v>
      </c>
      <c s="7" t="n" r="E2">
        <v>-4128</v>
      </c>
      <c s="7" t="n" r="F2">
        <v>-1312</v>
      </c>
      <c s="7" t="n" r="G2">
        <v>37497</v>
      </c>
      <c s="7" t="n" r="H2">
        <v>95</v>
      </c>
    </row>
    <row spans="1:8" r="3">
      <c s="4" t="s" r="A3">
        <v>133</v>
      </c>
      <c s="5" t="n" r="C3">
        <v>12776426</v>
      </c>
    </row>
    <row spans="1:8" r="4">
      <c s="3" t="s" r="A4">
        <v>134</v>
      </c>
    </row>
    <row spans="1:8" r="5">
      <c s="4" t="s" r="A5">
        <v>121</v>
      </c>
      <c s="5" t="n" r="B5">
        <v>3518</v>
      </c>
      <c s="5" t="n" r="G5">
        <v>2900</v>
      </c>
      <c s="5" t="n" r="H5">
        <v>618</v>
      </c>
    </row>
    <row spans="1:8" r="6">
      <c s="4" t="s" r="A6">
        <v>135</v>
      </c>
      <c s="5" t="n" r="B6">
        <v>-1444</v>
      </c>
      <c s="5" t="n" r="G6">
        <v>-1444</v>
      </c>
    </row>
    <row spans="1:8" r="7">
      <c s="4" t="s" r="A7">
        <v>136</v>
      </c>
      <c s="5" t="n" r="B7">
        <v>683</v>
      </c>
      <c s="5" t="n" r="D7">
        <v>230</v>
      </c>
      <c s="5" t="n" r="F7">
        <v>453</v>
      </c>
    </row>
    <row spans="1:8" r="8">
      <c s="4" t="s" r="A8">
        <v>137</v>
      </c>
      <c s="5" t="n" r="B8">
        <v>425</v>
      </c>
      <c s="5" t="n" r="D8">
        <v>65</v>
      </c>
      <c s="5" t="n" r="E8">
        <v>360</v>
      </c>
    </row>
    <row spans="1:8" r="9">
      <c s="4" t="s" r="A9">
        <v>138</v>
      </c>
      <c s="5" t="n" r="B9">
        <v>0</v>
      </c>
      <c s="5" t="n" r="D9">
        <v>30</v>
      </c>
      <c s="5" t="n" r="F9">
        <v>-30</v>
      </c>
    </row>
    <row spans="1:8" r="10">
      <c s="4" t="s" r="A10">
        <v>139</v>
      </c>
      <c s="5" t="n" r="B10">
        <v>5</v>
      </c>
      <c s="5" t="n" r="D10">
        <v>5</v>
      </c>
    </row>
    <row spans="1:8" r="11">
      <c s="4" t="s" r="A11">
        <v>140</v>
      </c>
      <c s="5" t="n" r="B11">
        <v>3271</v>
      </c>
      <c s="7" t="n" r="C11">
        <v>3</v>
      </c>
      <c s="5" t="n" r="D11">
        <v>3268</v>
      </c>
    </row>
    <row spans="1:8" r="12">
      <c s="4" t="s" r="A12">
        <v>141</v>
      </c>
      <c s="5" t="n" r="C12">
        <v>297546</v>
      </c>
    </row>
    <row spans="1:8" r="13">
      <c s="4" t="s" r="A13">
        <v>142</v>
      </c>
      <c s="5" t="n" r="B13">
        <v>-10218</v>
      </c>
      <c s="7" t="n" r="C13">
        <v>-9</v>
      </c>
      <c s="5" t="n" r="D13">
        <v>-4208</v>
      </c>
      <c s="5" t="n" r="G13">
        <v>-6001</v>
      </c>
    </row>
    <row spans="1:8" r="14">
      <c s="4" t="s" r="A14">
        <v>143</v>
      </c>
      <c s="5" t="n" r="C14">
        <v>-849819</v>
      </c>
    </row>
    <row spans="1:8" r="15">
      <c s="4" t="s" r="A15">
        <v>144</v>
      </c>
      <c s="7" t="n" r="B15">
        <v>153979</v>
      </c>
      <c s="7" t="n" r="C15">
        <v>122</v>
      </c>
      <c s="7" t="n" r="D15">
        <v>124849</v>
      </c>
      <c s="7" t="n" r="E15">
        <v>-3768</v>
      </c>
      <c s="7" t="n" r="F15">
        <v>-889</v>
      </c>
      <c s="7" t="n" r="G15">
        <v>32952</v>
      </c>
      <c s="7" t="n" r="H15">
        <v>713</v>
      </c>
    </row>
    <row spans="1:8" r="16">
      <c s="4" t="s" r="A16">
        <v>145</v>
      </c>
      <c s="5" t="n" r="C16">
        <v>122241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30"/>
  </cols>
  <sheetData>
    <row spans="1:2" r="1">
      <c s="1" t="s" r="A1">
        <v>146</v>
      </c>
      <c s="2" t="s" r="B1">
        <v>1</v>
      </c>
    </row>
    <row spans="1:2" r="2">
      <c s="2" t="s" r="B2">
        <v>147</v>
      </c>
    </row>
    <row spans="1:2" r="3">
      <c s="4" t="s" r="A3">
        <v>148</v>
      </c>
      <c s="8" t="n" r="B3">
        <v>0.12</v>
      </c>
    </row>
    <row spans="1:2" r="4">
      <c s="4" t="s" r="A4">
        <v>149</v>
      </c>
      <c s="5" t="n" r="B4">
        <v>364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0</v>
      </c>
      <c s="2" t="s" r="B1">
        <v>1</v>
      </c>
    </row>
    <row spans="1:3" r="2">
      <c s="2" t="s" r="B2">
        <v>2</v>
      </c>
      <c s="2" t="s" r="C2">
        <v>72</v>
      </c>
    </row>
    <row spans="1:3" r="3">
      <c s="3" t="s" r="A3">
        <v>151</v>
      </c>
    </row>
    <row spans="1:3" r="4">
      <c s="4" t="s" r="A4">
        <v>109</v>
      </c>
      <c s="7" t="n" r="B4">
        <v>2900</v>
      </c>
      <c s="7" t="n" r="C4">
        <v>3020</v>
      </c>
    </row>
    <row spans="1:3" r="5">
      <c s="3" t="s" r="A5">
        <v>152</v>
      </c>
    </row>
    <row spans="1:3" r="6">
      <c s="4" t="s" r="A6">
        <v>86</v>
      </c>
      <c s="5" t="n" r="B6">
        <v>1712</v>
      </c>
      <c s="5" t="n" r="C6">
        <v>1195</v>
      </c>
    </row>
    <row spans="1:3" r="7">
      <c s="4" t="s" r="A7">
        <v>153</v>
      </c>
      <c s="5" t="n" r="B7">
        <v>425</v>
      </c>
      <c s="5" t="n" r="C7">
        <v>416</v>
      </c>
    </row>
    <row spans="1:3" r="8">
      <c s="4" t="s" r="A8">
        <v>154</v>
      </c>
      <c s="5" t="n" r="B8">
        <v>683</v>
      </c>
      <c s="5" t="n" r="C8">
        <v>559</v>
      </c>
    </row>
    <row spans="1:3" r="9">
      <c s="4" t="s" r="A9">
        <v>155</v>
      </c>
      <c s="5" t="n" r="B9">
        <v>-5</v>
      </c>
      <c s="5" t="n" r="C9">
        <v>-4</v>
      </c>
    </row>
    <row spans="1:3" r="10">
      <c s="4" t="s" r="A10">
        <v>156</v>
      </c>
      <c s="5" t="n" r="B10">
        <v>851</v>
      </c>
      <c s="5" t="n" r="C10">
        <v>724</v>
      </c>
    </row>
    <row spans="1:3" r="11">
      <c s="4" t="s" r="A11">
        <v>157</v>
      </c>
      <c s="5" t="n" r="B11">
        <v>1457</v>
      </c>
      <c s="5" t="n" r="C11">
        <v>1051</v>
      </c>
    </row>
    <row spans="1:3" r="12">
      <c s="4" t="s" r="A12">
        <v>158</v>
      </c>
      <c s="5" t="n" r="B12">
        <v>2036</v>
      </c>
      <c s="5" t="n" r="C12">
        <v>1921</v>
      </c>
    </row>
    <row spans="1:3" r="13">
      <c s="4" t="s" r="A13">
        <v>159</v>
      </c>
      <c s="5" t="n" r="B13">
        <v>451</v>
      </c>
      <c s="5" t="n" r="C13">
        <v>463</v>
      </c>
    </row>
    <row spans="1:3" r="14">
      <c s="4" t="s" r="A14">
        <v>160</v>
      </c>
      <c s="5" t="n" r="B14">
        <v>16</v>
      </c>
      <c s="5" t="n" r="C14">
        <v>79</v>
      </c>
    </row>
    <row spans="1:3" r="15">
      <c s="4" t="s" r="A15">
        <v>92</v>
      </c>
      <c s="5" t="n" r="B15">
        <v>-146</v>
      </c>
      <c s="5" t="n" r="C15">
        <v>-64</v>
      </c>
    </row>
    <row spans="1:3" r="16">
      <c s="4" t="s" r="A16">
        <v>161</v>
      </c>
      <c s="5" t="n" r="B16">
        <v>22</v>
      </c>
      <c s="5" t="n" r="C16">
        <v>-69</v>
      </c>
    </row>
    <row spans="1:3" r="17">
      <c s="4" t="s" r="A17">
        <v>162</v>
      </c>
      <c s="5" t="n" r="B17">
        <v>53</v>
      </c>
      <c s="5" t="n" r="C17">
        <v>28</v>
      </c>
    </row>
    <row spans="1:3" r="18">
      <c s="4" t="s" r="A18">
        <v>163</v>
      </c>
      <c s="5" t="n" r="B18">
        <v>-18807</v>
      </c>
      <c s="5" t="n" r="C18">
        <v>-12633</v>
      </c>
    </row>
    <row spans="1:3" r="19">
      <c s="4" t="s" r="A19">
        <v>164</v>
      </c>
      <c s="5" t="n" r="B19">
        <v>19524</v>
      </c>
      <c s="5" t="n" r="C19">
        <v>13353</v>
      </c>
    </row>
    <row spans="1:3" r="20">
      <c s="4" t="s" r="A20">
        <v>165</v>
      </c>
      <c s="5" t="n" r="B20">
        <v>-234</v>
      </c>
      <c s="5" t="n" r="C20">
        <v>-201</v>
      </c>
    </row>
    <row spans="1:3" r="21">
      <c s="4" t="s" r="A21">
        <v>166</v>
      </c>
      <c s="5" t="n" r="B21">
        <v>201</v>
      </c>
      <c s="5" t="n" r="C21">
        <v>67</v>
      </c>
    </row>
    <row spans="1:3" r="22">
      <c s="4" t="s" r="A22">
        <v>91</v>
      </c>
      <c s="5" t="n" r="B22">
        <v>-449</v>
      </c>
      <c s="5" t="n" r="C22">
        <v>-433</v>
      </c>
    </row>
    <row spans="1:3" r="23">
      <c s="4" t="s" r="A23">
        <v>167</v>
      </c>
      <c s="5" t="n" r="B23">
        <v>0</v>
      </c>
      <c s="5" t="n" r="C23">
        <v>175</v>
      </c>
    </row>
    <row spans="1:3" r="24">
      <c s="3" t="s" r="A24">
        <v>168</v>
      </c>
    </row>
    <row spans="1:3" r="25">
      <c s="4" t="s" r="A25">
        <v>36</v>
      </c>
      <c s="5" t="n" r="B25">
        <v>-377</v>
      </c>
      <c s="5" t="n" r="C25">
        <v>123</v>
      </c>
    </row>
    <row spans="1:3" r="26">
      <c s="4" t="s" r="A26">
        <v>39</v>
      </c>
      <c s="5" t="n" r="B26">
        <v>727</v>
      </c>
      <c s="5" t="n" r="C26">
        <v>1947</v>
      </c>
    </row>
    <row spans="1:3" r="27">
      <c s="4" t="s" r="A27">
        <v>46</v>
      </c>
      <c s="5" t="n" r="B27">
        <v>33</v>
      </c>
      <c s="5" t="n" r="C27">
        <v>1143</v>
      </c>
    </row>
    <row spans="1:3" r="28">
      <c s="4" t="s" r="A28">
        <v>169</v>
      </c>
      <c s="5" t="n" r="B28">
        <v>11073</v>
      </c>
      <c s="5" t="n" r="C28">
        <v>12860</v>
      </c>
    </row>
    <row spans="1:3" r="29">
      <c s="3" t="s" r="A29">
        <v>170</v>
      </c>
    </row>
    <row spans="1:3" r="30">
      <c s="4" t="s" r="A30">
        <v>171</v>
      </c>
      <c s="5" t="n" r="B30">
        <v>-35450</v>
      </c>
      <c s="5" t="n" r="C30">
        <v>-24626</v>
      </c>
    </row>
    <row spans="1:3" r="31">
      <c s="4" t="s" r="A31">
        <v>172</v>
      </c>
      <c s="5" t="n" r="B31">
        <v>9703</v>
      </c>
      <c s="5" t="n" r="C31">
        <v>1109</v>
      </c>
    </row>
    <row spans="1:3" r="32">
      <c s="4" t="s" r="A32">
        <v>173</v>
      </c>
      <c s="5" t="n" r="B32">
        <v>22719</v>
      </c>
      <c s="5" t="n" r="C32">
        <v>23063</v>
      </c>
    </row>
    <row spans="1:3" r="33">
      <c s="4" t="s" r="A33">
        <v>174</v>
      </c>
      <c s="5" t="n" r="B33">
        <v>-2088</v>
      </c>
      <c s="5" t="n" r="C33">
        <v>0</v>
      </c>
    </row>
    <row spans="1:3" r="34">
      <c s="4" t="s" r="A34">
        <v>175</v>
      </c>
      <c s="5" t="n" r="B34">
        <v>-3621</v>
      </c>
      <c s="5" t="n" r="C34">
        <v>0</v>
      </c>
    </row>
    <row spans="1:3" r="35">
      <c s="4" t="s" r="A35">
        <v>176</v>
      </c>
      <c s="5" t="n" r="B35">
        <v>0</v>
      </c>
      <c s="5" t="n" r="C35">
        <v>2776</v>
      </c>
    </row>
    <row spans="1:3" r="36">
      <c s="4" t="s" r="A36">
        <v>177</v>
      </c>
      <c s="5" t="n" r="B36">
        <v>-4996</v>
      </c>
      <c s="5" t="n" r="C36">
        <v>42628</v>
      </c>
    </row>
    <row spans="1:3" r="37">
      <c s="4" t="s" r="A37">
        <v>178</v>
      </c>
      <c s="5" t="n" r="B37">
        <v>-96640</v>
      </c>
      <c s="5" t="n" r="C37">
        <v>-38643</v>
      </c>
    </row>
    <row spans="1:3" r="38">
      <c s="4" t="s" r="A38">
        <v>179</v>
      </c>
      <c s="5" t="n" r="B38">
        <v>62</v>
      </c>
      <c s="5" t="n" r="C38">
        <v>1109</v>
      </c>
    </row>
    <row spans="1:3" r="39">
      <c s="4" t="s" r="A39">
        <v>180</v>
      </c>
      <c s="5" t="n" r="B39">
        <v>-1994</v>
      </c>
      <c s="5" t="n" r="C39">
        <v>-2134</v>
      </c>
    </row>
    <row spans="1:3" r="40">
      <c s="4" t="s" r="A40">
        <v>181</v>
      </c>
      <c s="5" t="n" r="B40">
        <v>-112305</v>
      </c>
      <c s="5" t="n" r="C40">
        <v>5282</v>
      </c>
    </row>
    <row spans="1:3" r="41">
      <c s="3" t="s" r="A41">
        <v>182</v>
      </c>
    </row>
    <row spans="1:3" r="42">
      <c s="4" t="s" r="A42">
        <v>183</v>
      </c>
      <c s="5" t="n" r="B42">
        <v>32417</v>
      </c>
      <c s="5" t="n" r="C42">
        <v>13090</v>
      </c>
    </row>
    <row spans="1:3" r="43">
      <c s="4" t="s" r="A43">
        <v>184</v>
      </c>
      <c s="5" t="n" r="B43">
        <v>-1654</v>
      </c>
      <c s="5" t="n" r="C43">
        <v>-1420</v>
      </c>
    </row>
    <row spans="1:3" r="44">
      <c s="4" t="s" r="A44">
        <v>185</v>
      </c>
      <c s="5" t="n" r="B44">
        <v>120478</v>
      </c>
      <c s="5" t="n" r="C44">
        <v>10000</v>
      </c>
    </row>
    <row spans="1:3" r="45">
      <c s="4" t="s" r="A45">
        <v>186</v>
      </c>
      <c s="5" t="n" r="B45">
        <v>-44312</v>
      </c>
      <c s="5" t="n" r="C45">
        <v>-32203</v>
      </c>
    </row>
    <row spans="1:3" r="46">
      <c s="4" t="s" r="A46">
        <v>155</v>
      </c>
      <c s="5" t="n" r="B46">
        <v>5</v>
      </c>
      <c s="5" t="n" r="C46">
        <v>4</v>
      </c>
    </row>
    <row spans="1:3" r="47">
      <c s="4" t="s" r="A47">
        <v>187</v>
      </c>
      <c s="5" t="n" r="B47">
        <v>-1444</v>
      </c>
      <c s="5" t="n" r="C47">
        <v>-1107</v>
      </c>
    </row>
    <row spans="1:3" r="48">
      <c s="4" t="s" r="A48">
        <v>141</v>
      </c>
      <c s="5" t="n" r="B48">
        <v>708</v>
      </c>
      <c s="5" t="n" r="C48">
        <v>552</v>
      </c>
    </row>
    <row spans="1:3" r="49">
      <c s="4" t="s" r="A49">
        <v>143</v>
      </c>
      <c s="5" t="n" r="B49">
        <v>-7655</v>
      </c>
      <c s="5" t="n" r="C49">
        <v>-761</v>
      </c>
    </row>
    <row spans="1:3" r="50">
      <c s="4" t="s" r="A50">
        <v>188</v>
      </c>
      <c s="5" t="n" r="B50">
        <v>98543</v>
      </c>
      <c s="5" t="n" r="C50">
        <v>-11845</v>
      </c>
    </row>
    <row spans="1:3" r="51">
      <c s="4" t="s" r="A51">
        <v>189</v>
      </c>
      <c s="5" t="n" r="B51">
        <v>-2689</v>
      </c>
      <c s="5" t="n" r="C51">
        <v>6297</v>
      </c>
    </row>
    <row spans="1:3" r="52">
      <c s="4" t="s" r="A52">
        <v>190</v>
      </c>
      <c s="5" t="n" r="B52">
        <v>39251</v>
      </c>
      <c s="5" t="n" r="C52">
        <v>27321</v>
      </c>
    </row>
    <row spans="1:3" r="53">
      <c s="4" t="s" r="A53">
        <v>191</v>
      </c>
      <c s="5" t="n" r="B53">
        <v>36562</v>
      </c>
      <c s="5" t="n" r="C53">
        <v>33618</v>
      </c>
    </row>
    <row spans="1:3" r="54">
      <c s="3" t="s" r="A54">
        <v>192</v>
      </c>
    </row>
    <row spans="1:3" r="55">
      <c s="4" t="s" r="A55">
        <v>193</v>
      </c>
      <c s="5" t="n" r="B55">
        <v>6490</v>
      </c>
      <c s="5" t="n" r="C55">
        <v>6234</v>
      </c>
    </row>
    <row spans="1:3" r="56">
      <c s="4" t="s" r="A56">
        <v>194</v>
      </c>
      <c s="5" t="n" r="B56">
        <v>989</v>
      </c>
      <c s="5" t="n" r="C56">
        <v>-555</v>
      </c>
    </row>
    <row spans="1:3" r="57">
      <c s="4" t="s" r="A57">
        <v>195</v>
      </c>
      <c s="5" t="n" r="B57">
        <v>333</v>
      </c>
      <c s="5" t="n" r="C57">
        <v>108</v>
      </c>
    </row>
    <row spans="1:3" r="58">
      <c s="4" t="s" r="A58">
        <v>196</v>
      </c>
      <c s="7" t="n" r="B58">
        <v>2563</v>
      </c>
      <c s="7" t="n" r="C58">
        <v>1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BUSINESS AND SUMMARY </vt:lpstr>
      <vt:lpstr>EARNINGS PER SHARE</vt:lpstr>
      <vt:lpstr>SECURITIES</vt:lpstr>
      <vt:lpstr>LOANS RECEIVABLE AND ALLOWANCE </vt:lpstr>
      <vt:lpstr>PREMISES AND EQUIPMENT</vt:lpstr>
      <vt:lpstr>OTHER COMPREHENSIVE (LOSS) INCO</vt:lpstr>
      <vt:lpstr>REGULATORY CAPITAL</vt:lpstr>
      <vt:lpstr>FAIR VALUE OF ASSETS AND LIABIL</vt:lpstr>
      <vt:lpstr>DERIVATIVE INSTRUMENTS AND HEDG</vt:lpstr>
      <vt:lpstr>NATURE OF BUSINESS AND SUMMAR18</vt:lpstr>
      <vt:lpstr>EARNINGS PER SHARE (Tables)</vt:lpstr>
      <vt:lpstr>SECURITIES (Tables)</vt:lpstr>
      <vt:lpstr>LOANS RECEIVABLE AND ALLOWANC21</vt:lpstr>
      <vt:lpstr>PREMISES AND EQUIPMENT (Tables)</vt:lpstr>
      <vt:lpstr>OTHER COMPREHENSIVE INCOME (Tab</vt:lpstr>
      <vt:lpstr>REGULATORY CAPITAL (Tables)</vt:lpstr>
      <vt:lpstr>FAIR VALUE OF ASSETS AND LIAB25</vt:lpstr>
      <vt:lpstr>DERIVATIVE INSTRUMENTS AND HE26</vt:lpstr>
      <vt:lpstr>NATURE OF BUSINESS AND SUMMAR27</vt:lpstr>
      <vt:lpstr>EARNINGS PER SHARE (Narrative) </vt:lpstr>
      <vt:lpstr>EARNINGS PER SHARE (Details)</vt:lpstr>
      <vt:lpstr>SECURITIES Securities (Narrativ</vt:lpstr>
      <vt:lpstr>SECURITIES Summary of Available</vt:lpstr>
      <vt:lpstr>SECURITIES Debt Securities by C</vt:lpstr>
      <vt:lpstr>SECURITIES Summary of Realized </vt:lpstr>
      <vt:lpstr>SECURITIES Securities in Contin</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PREMISES AND EQUIPMENT (Details</vt:lpstr>
      <vt:lpstr>OTHER COMPREHENSIVE INCOME Comp</vt:lpstr>
      <vt:lpstr>OTHER COMPREHENSIVE INCOME Co48</vt:lpstr>
      <vt:lpstr>REGULATORY CAPITAL (Details)</vt:lpstr>
      <vt:lpstr>FAIR VALUE OF ASSETS AND LIAB50</vt:lpstr>
      <vt:lpstr>FAIR VALUE OF ASSETS AND LIAB51</vt:lpstr>
      <vt:lpstr>FAIR VALUE OF ASSETS AND LIAB52</vt:lpstr>
      <vt:lpstr>FAIR VALUE OF ASSETS AND LIAB53</vt:lpstr>
      <vt:lpstr>FAIR VALUE OF ASSETS AND LIAB54</vt:lpstr>
      <vt:lpstr>DERIVATIVE INSTRUMENTS AND HE55</vt:lpstr>
      <vt:lpstr>DERIVATIVE INSTRUMENTS AND HE56</vt:lpstr>
      <vt:lpstr>DERIVATIVE INSTRUMENTS AND H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5:43Z</dcterms:created>
  <dcterms:modified xmlns:dcterms="http://purl.org/dc/terms/" xmlns:xsi="http://www.w3.org/2001/XMLSchema-instance" xsi:type="dcterms:W3CDTF">2015-11-06T12:45:43Z</dcterms:modified>
  <dc:title xmlns:dc="http://purl.org/dc/elements/1.1/">Untitled</dc:title>
  <dc:description xmlns:dc="http://purl.org/dc/elements/1.1/"/>
  <dc:subject xmlns:dc="http://purl.org/dc/elements/1.1/"/>
  <cp:keywords/>
  <cp:category/>
</cp:coreProperties>
</file>